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Description of the Business" sheetId="8" r:id="rId8"/>
    <s:sheet name="Summary of Significant Accounti" sheetId="9" r:id="rId9"/>
    <s:sheet name="Acquisitions" sheetId="10" r:id="rId10"/>
    <s:sheet name="Cash and Investments" sheetId="11" r:id="rId11"/>
    <s:sheet name="Fair Value Measurements" sheetId="12" r:id="rId12"/>
    <s:sheet name="Inventories" sheetId="13" r:id="rId13"/>
    <s:sheet name="Equipment and Leasehold Improve" sheetId="14" r:id="rId14"/>
    <s:sheet name="Goodwill and Intangibles" sheetId="15" r:id="rId15"/>
    <s:sheet name="Accrued Expenses" sheetId="16" r:id="rId16"/>
    <s:sheet name="Income Taxes" sheetId="17" r:id="rId17"/>
    <s:sheet name="Debt" sheetId="18" r:id="rId18"/>
    <s:sheet name="Equity" sheetId="19" r:id="rId19"/>
    <s:sheet name="Stock-Based Compensation" sheetId="20" r:id="rId20"/>
    <s:sheet name="Changes and Reclassifications i" sheetId="21" r:id="rId21"/>
    <s:sheet name="Impairments" sheetId="22" r:id="rId22"/>
    <s:sheet name="Loss Per Share" sheetId="23" r:id="rId23"/>
    <s:sheet name="Related Party Transactions" sheetId="24" r:id="rId24"/>
    <s:sheet name="Commitments and Contingencies" sheetId="25" r:id="rId25"/>
    <s:sheet name="Business Segment and Geographic" sheetId="26" r:id="rId26"/>
    <s:sheet name="Concentrations" sheetId="27" r:id="rId27"/>
    <s:sheet name="Supplementary Cash Flow Informa" sheetId="28" r:id="rId28"/>
    <s:sheet name="Quarterly Results of Operations" sheetId="29" r:id="rId29"/>
    <s:sheet name="Subsequent Events" sheetId="30" r:id="rId30"/>
    <s:sheet name="Schedule II Valuation Accounts" sheetId="31" r:id="rId31"/>
    <s:sheet name="Summary of Significant Accoun32" sheetId="32" r:id="rId32"/>
    <s:sheet name="Acquisitions (Tables)" sheetId="33" r:id="rId33"/>
    <s:sheet name="Cash and Investments (Tables)" sheetId="34" r:id="rId34"/>
    <s:sheet name="Fair Value Measurements (Tables" sheetId="35" r:id="rId35"/>
    <s:sheet name="Inventories (Tables)" sheetId="36" r:id="rId36"/>
    <s:sheet name="Equipment and Leasehold Impro37" sheetId="37" r:id="rId37"/>
    <s:sheet name="Goodwill and Intangibles (Table" sheetId="38" r:id="rId38"/>
    <s:sheet name="Accrued Expenses (Tables)" sheetId="39" r:id="rId39"/>
    <s:sheet name="Income Taxes (Tables)" sheetId="40" r:id="rId40"/>
    <s:sheet name="Debt (Tables)" sheetId="41" r:id="rId41"/>
    <s:sheet name="Stock-Based Compensation (Table" sheetId="42" r:id="rId42"/>
    <s:sheet name="Changes and Reclassifications43" sheetId="43" r:id="rId43"/>
    <s:sheet name="Impairments (Tables)" sheetId="44" r:id="rId44"/>
    <s:sheet name="Loss Per Share (Tables)" sheetId="45" r:id="rId45"/>
    <s:sheet name="Related Party Transactions (Tab" sheetId="46" r:id="rId46"/>
    <s:sheet name="Commitments and Contingencies (" sheetId="47" r:id="rId47"/>
    <s:sheet name="Business Segment and Geograph48" sheetId="48" r:id="rId48"/>
    <s:sheet name="Supplementary Cash Flow Infor49" sheetId="49" r:id="rId49"/>
    <s:sheet name="Quarterly Results of Operatio50" sheetId="50" r:id="rId50"/>
    <s:sheet name="Description of the Business - A" sheetId="51" r:id="rId51"/>
    <s:sheet name="Summary of Significant Accoun52" sheetId="52" r:id="rId52"/>
    <s:sheet name="Acquisitions - Additional Infor" sheetId="53" r:id="rId53"/>
    <s:sheet name="Schedule of Purchase Price Allo" sheetId="54" r:id="rId54"/>
    <s:sheet name="Cash Cash Equivalents and Inves" sheetId="55" r:id="rId55"/>
    <s:sheet name="Cash Cash Equivalents and Inv56" sheetId="56" r:id="rId56"/>
    <s:sheet name="Cash and Investments - Addition" sheetId="57" r:id="rId57"/>
    <s:sheet name="Fair Value Measurement at Repor" sheetId="58" r:id="rId58"/>
    <s:sheet name="Inventories (Detail)" sheetId="59" r:id="rId59"/>
    <s:sheet name="Equipment and Leasehold Impro60" sheetId="60" r:id="rId60"/>
    <s:sheet name="Equipment and Leasehold Impro61" sheetId="61" r:id="rId61"/>
    <s:sheet name="Changes in Carrying Amount of G" sheetId="62" r:id="rId62"/>
    <s:sheet name="Intangible Assets (Detail)" sheetId="63" r:id="rId63"/>
    <s:sheet name="Goodwill and Intangibles - Addi" sheetId="64" r:id="rId64"/>
    <s:sheet name="Future Amortization Expense for" sheetId="65" r:id="rId65"/>
    <s:sheet name="Components of Accrued Expenses " sheetId="66" r:id="rId66"/>
    <s:sheet name="Changes in Product Warranty Lia" sheetId="67" r:id="rId67"/>
    <s:sheet name="Accrued Expenses - Additional I" sheetId="68" r:id="rId68"/>
    <s:sheet name="Income Loss Before Income Taxes" sheetId="69" r:id="rId69"/>
    <s:sheet name="Provision (Benefit) for Income " sheetId="70" r:id="rId70"/>
    <s:sheet name="Components of Deferred Tax Asse" sheetId="71" r:id="rId71"/>
    <s:sheet name="Income Taxes - Additional Infor" sheetId="72" r:id="rId72"/>
    <s:sheet name="Reconciliation of Income Taxes " sheetId="73" r:id="rId73"/>
    <s:sheet name="Activities Related to Unrecogni" sheetId="74" r:id="rId74"/>
    <s:sheet name="Summary of Debt Payable (Detail" sheetId="75" r:id="rId75"/>
    <s:sheet name="Debt - Additional Information (" sheetId="76" r:id="rId76"/>
    <s:sheet name="Equity - Additional Information" sheetId="77" r:id="rId77"/>
    <s:sheet name="Stock Based Compensation - Addi" sheetId="78" r:id="rId78"/>
    <s:sheet name="Stock Based Compensation Expens" sheetId="79" r:id="rId79"/>
    <s:sheet name="Stock Option Activity Including" sheetId="80" r:id="rId80"/>
    <s:sheet name="Summary of Stock Options Outsta" sheetId="81" r:id="rId81"/>
    <s:sheet name="Summary of Phantom Stock Option" sheetId="82" r:id="rId82"/>
    <s:sheet name="Unvested Restricted Stock Award" sheetId="83" r:id="rId83"/>
    <s:sheet name="Unvested Restricted Stock Awa84" sheetId="84" r:id="rId84"/>
    <s:sheet name="Changes in Accumulated Other Co" sheetId="85" r:id="rId85"/>
    <s:sheet name="Reclassifications out of Accumu" sheetId="86" r:id="rId86"/>
    <s:sheet name="Impairments - Additional Inform" sheetId="87" r:id="rId87"/>
    <s:sheet name="Summary Impairment Charges (Det" sheetId="88" r:id="rId88"/>
    <s:sheet name="Schedule of Computation of Basi" sheetId="89" r:id="rId89"/>
    <s:sheet name="Numbers of Anti Dilutive Instru" sheetId="90" r:id="rId90"/>
    <s:sheet name="Related Party Transactions Incl" sheetId="91" r:id="rId91"/>
    <s:sheet name="Related Party Transactions In92" sheetId="92" r:id="rId92"/>
    <s:sheet name="Services and Goods Purchased fr" sheetId="93" r:id="rId93"/>
    <s:sheet name="Related Party Transactions - Ad" sheetId="94" r:id="rId94"/>
    <s:sheet name="Future Minimum Lease Commitment" sheetId="95" r:id="rId95"/>
    <s:sheet name="Commitments and Contingencies -" sheetId="96" r:id="rId96"/>
    <s:sheet name="Accrued Employee Severance Liab" sheetId="97" r:id="rId97"/>
    <s:sheet name="Accrued Employee Severance Li98" sheetId="98" r:id="rId98"/>
    <s:sheet name="Financial Information by Busine" sheetId="99" r:id="rId99"/>
    <s:sheet name="Financial Information by Bus100" sheetId="100" r:id="rId100"/>
    <s:sheet name="Financial Information by Bus101" sheetId="101" r:id="rId101"/>
    <s:sheet name="Revenue and Long-Lived Assets b" sheetId="102" r:id="rId102"/>
    <s:sheet name="Concentrations - Additional Inf" sheetId="103" r:id="rId103"/>
    <s:sheet name="Supplementary Cash Flow Info104" sheetId="104" r:id="rId104"/>
    <s:sheet name="Quarterly Results of Operati105" sheetId="105" r:id="rId105"/>
    <s:sheet name="Quarterly Results of Operati106" sheetId="106" r:id="rId106"/>
    <s:sheet name="Subsequent Events - Additional " sheetId="107" r:id="rId107"/>
    <s:sheet name="Schedule II Valuation Accounts " sheetId="108" r:id="rId108"/>
  </s:sheets>
  <s:definedNames/>
  <s:calcPr calcId="124519" calcMode="auto" fullCalcOnLoad="1"/>
</s:workbook>
</file>

<file path=xl/sharedStrings.xml><?xml version="1.0" encoding="utf-8"?>
<sst xmlns="http://schemas.openxmlformats.org/spreadsheetml/2006/main" uniqueCount="1084">
  <si>
    <t>Document and Entity Information - USD ($) $ in Millions</t>
  </si>
  <si>
    <t>12 Months Ended</t>
  </si>
  <si>
    <t>Dec. 31, 2015</t>
  </si>
  <si>
    <t>Mar. 07,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FSYS</t>
  </si>
  <si>
    <t>Entity Registrant Name</t>
  </si>
  <si>
    <t>FUEL SYSTEMS SOLUTION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Accounts receivable less allowance for doubtful accounts of $3,005 and $3,129 at December 31, 2015 and December 31, 2014, respectively</t>
  </si>
  <si>
    <t>Inventories</t>
  </si>
  <si>
    <t>Other current assets</t>
  </si>
  <si>
    <t>Short-term investments</t>
  </si>
  <si>
    <t>Related party receivables, net</t>
  </si>
  <si>
    <t>Total current assets</t>
  </si>
  <si>
    <t>Equipment and leasehold improvements, net</t>
  </si>
  <si>
    <t>Goodwill</t>
  </si>
  <si>
    <t>Deferred tax assets, net</t>
  </si>
  <si>
    <t>Intangible assets, net</t>
  </si>
  <si>
    <t>Other assets</t>
  </si>
  <si>
    <t>Total Assets</t>
  </si>
  <si>
    <t>Current liabilities:</t>
  </si>
  <si>
    <t>Accounts payable</t>
  </si>
  <si>
    <t>Accrued expenses</t>
  </si>
  <si>
    <t>Income taxes payable</t>
  </si>
  <si>
    <t>Term loans and debt</t>
  </si>
  <si>
    <t>Related party payables</t>
  </si>
  <si>
    <t>Total current liabilities</t>
  </si>
  <si>
    <t>Other liabilities</t>
  </si>
  <si>
    <t>Deferred tax liabilities, net</t>
  </si>
  <si>
    <t>Total Liabilities</t>
  </si>
  <si>
    <t>Commitments and contingencies (Note 18)</t>
  </si>
  <si>
    <t xml:space="preserve"> </t>
  </si>
  <si>
    <t>Equity:</t>
  </si>
  <si>
    <t>Preferred stock, $0.001 par value, authorized 1,000,000 shares; none issued and outstanding at December 31, 2015 and 2014</t>
  </si>
  <si>
    <t>Common stock, $0.001 par value, authorized 200,000,000 shares; 20,143,108 issued and 18,094,043 outstanding at December 31, 2015; and 20,114,427 issued and 19,769,617 outstanding at December 31, 2014</t>
  </si>
  <si>
    <t>Additional paid-in capital</t>
  </si>
  <si>
    <t>Shares held in treasury, 2,049,065 and 344,810 shares at December 31, 2015 and 2014, respectively</t>
  </si>
  <si>
    <t>Accumulated Deficit</t>
  </si>
  <si>
    <t>Accumulated other comprehensive loss</t>
  </si>
  <si>
    <t>Total Fuel Systems Solutions, Inc. Equity</t>
  </si>
  <si>
    <t>Non-controlling interest</t>
  </si>
  <si>
    <t>Total Equity</t>
  </si>
  <si>
    <t>Total Liabilities and Equity</t>
  </si>
  <si>
    <t>CONSOLIDATED BALANCE SHEETS (Parenthetical) - USD ($) $ in Thousands</t>
  </si>
  <si>
    <t>Statement Of Financial Position [Abstract]</t>
  </si>
  <si>
    <t>Accounts receivable, allowance for doubtful accounts</t>
  </si>
  <si>
    <t>Preferred stock, par value</t>
  </si>
  <si>
    <t>Preferred stock, authorized</t>
  </si>
  <si>
    <t>Preferred stock, issued</t>
  </si>
  <si>
    <t>Preferred stock, outstanding</t>
  </si>
  <si>
    <t>Common stock, par value</t>
  </si>
  <si>
    <t>Common stock, authorized</t>
  </si>
  <si>
    <t>Common stock, issued</t>
  </si>
  <si>
    <t>Common stock, outstanding</t>
  </si>
  <si>
    <t>Shares held in treasury, shares</t>
  </si>
  <si>
    <t>CONSOLIDATED STATEMENTS OF OPERATIONS - USD ($) $ in Thousands</t>
  </si>
  <si>
    <t>Dec. 31, 2013</t>
  </si>
  <si>
    <t>Income Statement [Abstract]</t>
  </si>
  <si>
    <t>Revenue</t>
  </si>
  <si>
    <t>Cost of revenue</t>
  </si>
  <si>
    <t>Gross profit</t>
  </si>
  <si>
    <t>Operating Expenses:</t>
  </si>
  <si>
    <t>Research and development expense</t>
  </si>
  <si>
    <t>Selling, general and administrative expense</t>
  </si>
  <si>
    <t>Impairments</t>
  </si>
  <si>
    <t>Total operating expenses</t>
  </si>
  <si>
    <t>Operating (loss) income</t>
  </si>
  <si>
    <t>Other (expense) income, net</t>
  </si>
  <si>
    <t>Interest income</t>
  </si>
  <si>
    <t>Interest expense</t>
  </si>
  <si>
    <t>(Loss) income from operations before income taxes and non-controlling interest</t>
  </si>
  <si>
    <t>Income tax expense</t>
  </si>
  <si>
    <t>Net loss</t>
  </si>
  <si>
    <t>Less: net loss (income) attributed to non-controlling interests</t>
  </si>
  <si>
    <t>Net loss attributable to Fuel Systems Solutions, Inc.</t>
  </si>
  <si>
    <t>Net loss per share attributable to Fuel Systems Solutions, Inc.:</t>
  </si>
  <si>
    <t>Basic</t>
  </si>
  <si>
    <t>Diluted</t>
  </si>
  <si>
    <t>Number of shares used in per share calculation:</t>
  </si>
  <si>
    <t>CONSOLIDATED STATEMENTS OF COMPREHENSIVE INCOME (LOSS) - USD ($) $ in Thousands</t>
  </si>
  <si>
    <t>Statement Of Income And Comprehensive Income [Abstract]</t>
  </si>
  <si>
    <t>Other comprehensive (loss) income, net of tax except for foreign currency items:</t>
  </si>
  <si>
    <t>Foreign currency translation adjustments</t>
  </si>
  <si>
    <t>Unrealized (loss) gain on investments:</t>
  </si>
  <si>
    <t>Unrealized holding (loss) gain arising during period</t>
  </si>
  <si>
    <t>Foreign currency unrealized (loss) gain on investments during period</t>
  </si>
  <si>
    <t>Net realized loss (gain) reclassified during period</t>
  </si>
  <si>
    <t>Other comprehensive (loss) income, net of tax except for foreign currency items</t>
  </si>
  <si>
    <t>Comprehensive (loss) income</t>
  </si>
  <si>
    <t>Less: net comprehensive loss attributable to the non-controlling interest</t>
  </si>
  <si>
    <t>Comprehensive (loss) income attributable to Fuel Systems Solutions, Inc.</t>
  </si>
  <si>
    <t>CONSOLIDATED STATEMENTS OF STOCKHOLDERS' EQUITY - USD ($) $ in Thousands</t>
  </si>
  <si>
    <t>Total</t>
  </si>
  <si>
    <t>Common Stock</t>
  </si>
  <si>
    <t>Additional Paid-in Capital</t>
  </si>
  <si>
    <t>Shares Held in Treasury</t>
  </si>
  <si>
    <t>Accumulated Other Comprehensive Loss</t>
  </si>
  <si>
    <t>Non-controlling Interest</t>
  </si>
  <si>
    <t>Balance at Dec. 31, 2012</t>
  </si>
  <si>
    <t>Balance in Shares at Dec. 31, 2012</t>
  </si>
  <si>
    <t>Net (loss) income</t>
  </si>
  <si>
    <t>Foreign currency translation adjustment</t>
  </si>
  <si>
    <t>Unrealized net loss on investments, net of tax</t>
  </si>
  <si>
    <t>Unrealized foreign exchange gain (loss) on investment, net of tax</t>
  </si>
  <si>
    <t>Realized foreign exchange (gain) loss on investment, net of tax</t>
  </si>
  <si>
    <t>Realized foreign exchange gain on sale of foreign subsidiary, net of tax</t>
  </si>
  <si>
    <t>Evotek acquisition compensation expense</t>
  </si>
  <si>
    <t>Evotek acquisition Compensation expense (in shares)</t>
  </si>
  <si>
    <t>Common stock issued upon exercise of options</t>
  </si>
  <si>
    <t>Common stock issued upon exercise of options (in shares)</t>
  </si>
  <si>
    <t>Issuance and vesting of stock options</t>
  </si>
  <si>
    <t>Issuance and vesting of restricted stock, net of shares withheld for employee tax</t>
  </si>
  <si>
    <t>Issuance and vesting of restricted stock, net of shares withheld for employee tax (in shares)</t>
  </si>
  <si>
    <t>Shares held in trust for deferred compensation plan, at cost</t>
  </si>
  <si>
    <t>Change in control in Rohan BRC</t>
  </si>
  <si>
    <t>Balance at Dec. 31, 2013</t>
  </si>
  <si>
    <t>Balance in Shares at Dec. 31, 2013</t>
  </si>
  <si>
    <t>Repurchase of common stock</t>
  </si>
  <si>
    <t>Repurchase of common stock (in shares)</t>
  </si>
  <si>
    <t>Balance at Dec. 31, 2014</t>
  </si>
  <si>
    <t>Balance in Shares at Dec. 31, 2014</t>
  </si>
  <si>
    <t>Termination of deferred compensation plan, at cost</t>
  </si>
  <si>
    <t>Balance at Dec. 31, 2015</t>
  </si>
  <si>
    <t>Balance in Shares at Dec. 31, 2015</t>
  </si>
  <si>
    <t>Acquisition of remaining equity in Rohan</t>
  </si>
  <si>
    <t>CONSOLIDATED STATEMENTS OF CASH FLOWS - USD ($) $ in Thousands</t>
  </si>
  <si>
    <t>Cash flows from operating activities:</t>
  </si>
  <si>
    <t>Adjustments to reconcile net loss to net cash (used in) provided by operating activities:</t>
  </si>
  <si>
    <t>Depreciation and other amortization</t>
  </si>
  <si>
    <t>Amortization of intangibles arising from acquisitions</t>
  </si>
  <si>
    <t>Provision for doubtful accounts</t>
  </si>
  <si>
    <t>Write down of inventory</t>
  </si>
  <si>
    <t>Loss on acquisition</t>
  </si>
  <si>
    <t>Other non-cash items</t>
  </si>
  <si>
    <t>Deferred income taxes</t>
  </si>
  <si>
    <t>Unrealized loss (gain) on foreign exchange transactions</t>
  </si>
  <si>
    <t>Compensation expense related to equity awards</t>
  </si>
  <si>
    <t>Loss on abandonment of leased property</t>
  </si>
  <si>
    <t>Loss (gain) on disposal of equipment and other assets</t>
  </si>
  <si>
    <t>Reduction of contingent consideration</t>
  </si>
  <si>
    <t>Changes in assets and liabilities, net of acquisitions:</t>
  </si>
  <si>
    <t>(Increase) decrease in accounts receivable</t>
  </si>
  <si>
    <t>Decrease in inventories</t>
  </si>
  <si>
    <t>Decrease (increase) in other current assets</t>
  </si>
  <si>
    <t>Decrease (increase) in other assets</t>
  </si>
  <si>
    <t>(Decrease) increase in accounts payable</t>
  </si>
  <si>
    <t>(Decrease) increase in income taxes payable</t>
  </si>
  <si>
    <t>(Decrease) increase in accrued expenses and long-term liabilities</t>
  </si>
  <si>
    <t>Receivables from/payables to related party, net</t>
  </si>
  <si>
    <t>Net cash (used in) provided by operating activities</t>
  </si>
  <si>
    <t>Cash flows from investing activities:</t>
  </si>
  <si>
    <t>Purchase of equipment and leasehold improvements</t>
  </si>
  <si>
    <t>Purchase of investments</t>
  </si>
  <si>
    <t>Sale of investments</t>
  </si>
  <si>
    <t>Redemption of investment at maturity</t>
  </si>
  <si>
    <t>Acquisitions, net of cash acquired</t>
  </si>
  <si>
    <t>Other</t>
  </si>
  <si>
    <t>Net cash used in investing activities</t>
  </si>
  <si>
    <t>Cash flows from financing activities:</t>
  </si>
  <si>
    <t>Payments on term loans and other loans</t>
  </si>
  <si>
    <t>Increase in treasury shares (share repurchase program)</t>
  </si>
  <si>
    <t>Net cash used in financing activities</t>
  </si>
  <si>
    <t>Net (decrease) increase in cash and cash equivalents</t>
  </si>
  <si>
    <t>Effect of exchange rate changes on cash</t>
  </si>
  <si>
    <t>Cash and cash equivalents at beginning of period</t>
  </si>
  <si>
    <t>Cash and cash equivalents at end of period</t>
  </si>
  <si>
    <t>Description of the Business</t>
  </si>
  <si>
    <t>Accounting Policies [Abstract]</t>
  </si>
  <si>
    <t>1.
Description of the Business Fuel Systems Solutions, Inc. (“Fuel Systems” and the “Company”) designs, manufactures and supplies alternative fuel components and systems for use in the transportation and industrial markets on a global basis. The Company’s components and systems control the pressure and flow of gaseous alternative fuels, such as propane and natural gas used in internal combustion engines. On September 1, 2015, Fuel Systems, Westport Innovations Inc., an Alberta, Canada corporation (“Westport”), and Whitehorse Merger Sub Inc., a Delaware corporation and a direct wholly owned subsidiary of Westport (“Merger Sub”), entered into an Agreement and Plan of Merger (the “Merger Agreement”). Under the terms of the Merger Agreement, the Company will be merged with and into Merger Sub, with the Company surviving the Merger and becoming a direct wholly owned subsidiary of Westport. Pursuant to the Merger Agreement, at the effective time of the merger, each outstanding share of common stock of the Company, will be cancelled and converted into the right to receive 2.129 shares of common shares of Westport, subject to certain adjustments. Consummation of the merger is subject to various closing conditions. The Merger Agreement was amended on March 6, 2016 (see Note 23).</t>
  </si>
  <si>
    <t>Summary of Significant Accounting Policies</t>
  </si>
  <si>
    <t xml:space="preserve">2.
Summary of Significant Accounting Policies (a) Principles of consolidation (b) Use of estimates (c) Cash and cash equivalents (d) Restricted cash (e) Investments (f) Inventories (g) Equipment and leasehold improvements (h) Impairment of Goodwill Goodwill is not subject to amortization and is tested for impairment annually and whenever events or changes in circumstances indicate that impairment may have occurred. Impairment testing is performed for each of the Company’s reporting units. The Company compares the carrying value of a reporting unit, including goodwill, to the fair value of the unit. Carrying value is based on the assets and liabilities associated with the operations of that reporting unit, which often requires allocation of shared or corporate items among reporting units. If the carrying amount of a reporting unit exceeds its fair value, the Company revalues all assets and liabilities of the reporting unit, excluding goodwill, to determine if the fair value of the net assets is greater than the net assets including goodwill. If the fair value of the net assets is less than the net assets including goodwill, impairment has occurred. If the implied fair value of goodwill is less than the carrying value of goodwill, an impairment has occurred. The Company’s estimates of fair value are determined based on a discounted cash flow model. Growth rates for sales and profits are determined using inputs from the Company’s annual long-range planning process. The Company also makes estimates of discount rates, perpetuity growth assumptions, market comparables, and other factors. The inputs and assumptions utilized in the analyses are classified as Level 3 inputs in the fair value hierarchy. In 2015, an interim impairment test had been performed in the third quarter due to the proposed transaction with Westport (see Note 1). The Company was no longer required to perform its annual impairment analysis on October 1, 2015 as the balance of the goodwill was zero. In 2014, an interim impairment test had been performed in the second quarter prompted by the trading values of the Company’s stock at the time, and the corresponding decline in market capitalization, coupled with market conditions and business trends within the Company’s various reporting units. The 2014 annual goodwill impairment testing was performed as of October 1, 2014. Consideration was given to the period between the testing date and December 31, 2014, in order to conclude that no facts or circumstances arose that would lead to a different conclusion as of December 31, 2014. See Note 15 for disclosure of the impairment results. Impairment of Long-Lived Assets — The Company evaluates the useful lives of other intangible assets, mainly existing technology, trade name, and customer relationships to determine if they are finite or indefinite-lived. Reaching a determination on useful life requires significant judgments and assumptions regarding the future effects of obsolescence, demand, competition, other economic factors (such as the stability of the industry, known technological advances, legislative action that results in an uncertain or changing regulatory environment, and expected changes in distribution channels), the level of required maintenance expenditures, and the expected lives of other related groups of assets. Among the intangible assets acquired, existing technology and trade name are amortized using the straight line method, the best estimate of the pattern of the economic benefits, and customer relationships are amortized using the accelerated sum-of-the-years digit method. The sum-of-the-years digit method of amortization reflects the pattern in which the economic benefits of the intangible assets are consumed or otherwise used up. Amortization expense related to existing technology and customer relationships is reported as a component of cost of revenue. The Company reviews long-lived assets, including equipment and leasehold improvements and other intangible assets with definite lives, for impairment whenever events or changes in circumstances indicate that the asset’s carrying amount may not be recoverable. The Company groups assets and liabilities at the lowest level for which identifiable cash flows are largely independent of the cash flows of other assets and liabilities and evaluate the asset group against the sum of undiscounted future cash flows. If the undiscounted cash flows do not indicate the carrying amount of the asset is recoverable, an impairment charge is measured as the amount by which the carrying amount of the asset group exceeds its fair value based on discounted cash flows analysis or appraisals. See Note 15 for disclosure of the impairment results. (i) Warranty costs (j) Research and development costs (k) Advertising Costs (l) Revenue recognition The Company recognizes engineering and construction contract revenues using the completed contract method. Under the completed-contract method, income is recognized only when a contract is completed or substantially completed. Accordingly, during the period of performance, billings and costs are accumulated on the balance sheet, but no profit or income is recorded before completion or substantial completion of the work. If at any time during the construction the Company incurs costs overrun, the excess cost is recorded on the books as a loss. The company standard warranty period ranges from 18 to 36 months from the date of delivery to the customer, depending on the product. The Company accounts for taxes collected from customers and remitted to governmental authorities on a net basis in its consolidated statement of operations. The Company classifies shipping and handling charges billed to customers as revenue. Shipping and handling costs paid to others are classified as a component of cost of sales when incurred. (m) Allowance for doubtful accounts (n) Net loss per share attributed to Fuel Systems (o) Income taxes The Company follows the interpretations of the Financial Accounting Standard Board (“FASB”), which establish a single model to address accounting for uncertain tax positions. The interpretations clarify the accounting for income taxes by prescribing a minimum recognition threshold a tax position is required to meet before being recognized in the financial statements and also provide guidance on derecognition, measurement, classification, interest and penalties, accounting in interim periods, disclosure and transition. (p) Stock based compensation (q) Foreign currency translation Transaction gains and losses arising from exchange rate fluctuations on transactions denominated in a currency other than the functional currency are included in the consolidated statement of operations (in other (expense) income, net) as incurred. (r) Financial instruments At December 31, 2015 and 2014, the fair value of the Company’s term loans approximated carrying value. The estimated fair values of the Company’s financial instruments have been determined using available market information. The estimates are not necessarily indicative of the amounts the Company could realize in a current market exchange. The use of different market assumptions and/or estimation methodologies may have an effect on the estimated fair value amounts. The fair value of current financial assets, current liabilities, and other assets are estimated to be equal to their carrying amounts. (s) Comprehensive income (loss) (t) Treasury stock— (u) Reclassifications— Recent Accounting Pronouncements In April 2014, the FASB issued a new accounting standard update that improves the definition of discontinued operations by limiting discontinued operations reporting to disposals of components of an entity that represent strategic shifts that have, or will have, a major effect on an entity’s operations and financial results. The amendments in this update are effective prospectively for fiscal years, and interim periods within those years, beginning after December 15, 2014. Early adoption is permitted. The adoption of this standard did not have a material impact on the Company’s financial statements. In May 2014, the FASB issued a new accounting standard update providing additional guidance for revenue recognition in relation to contractual arrangements with customers. The core principle of the guidance is that an entity should recognize revenue to depict the transfer of promised goods or services to customers in an amount that reflects the consideration to which the entity expects to be entitled in exchange for the goods or services. In July 2015, the FASB finalized a deferral of this standard resulting in the standard being effective beginning 2018, with early adoption permitted in the beginning of 2017. This standard can be adopted either retrospectively or as a cumulative-effect adjustment as of the date of adoption. The Company is currently evaluating the effect that adopting this new accounting guidance will have on our consolidated financial statements. In June 2014, the FASB issued a new accounting standard update providing additional guidance on how to account for share-based payments where the terms of an award may provide that the performance target could be achieved after an employee completes the requisite service period. The amendments require that a performance target that affects vesting and that could be achieved after the requisite period is treated as a performance condition. The amendments in this update are effective for fiscal years, and interim periods within those years beginning after December 15, 2015, and may be applied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Earlier adoption is permitted. The adoption of this standard is not expected to have a material impact on the Company’s financial statements. In August 2014, the FASB issued a new accounting standard update intended to define management’s responsibility to evaluate whether there is substantial doubt about an organization’s ability to continue as a going concern and to provide related footnote disclosures. Under Generally Accepted Accounting Principle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The amendments in this update apply to all companies and not-for-profit organizations. They become effective in the annual period ending after December 15, 2016, with early application permitted. The adoption of this standard is not expected to have a material impact on the Company’s financial statements. In February 2015, the FASB issued a new accounting standard update providing amendments to the consolidation guidance. Among other aspects, the amendments in this update affect the consolidation analysis of reporting entities that are involved with Variable Interest Entities (“VIEs”), and the effect of related parties on the primary beneficiary determination. The amendments in this update reduce the application of the related party guidance for VIEs on the basis of the following three changes: (i) for single decision makers related party relationships must be considered indirectly on a proportionate basis, rather than in their entirety, (ii) related party relationships should be considered in their entirety for entities that are under common control only if that common control group has the characteristics of a primary beneficiary, and (iii) if the assessment in (ii) is not applicable, but substantially all of the activities of the VIE are conducted on behalf of a single variable interest holder (excluding the decision maker) in a related party group that has the characteristics of a primary beneficiary, that single variable interest holder must consolidate the VIE as the primary beneficiary. The standard is effective for calendar year-end public business entities in 2016, and early adoption is allowed, including in any interim period. The Company is currently evaluating this standard, which presently is not expected to have a material impact of the Company’s financial statements. In November 2015, the FASB issued a new accounting standard which simplifies the presentation of deferred income taxes. This update requires that deferred tax assets and liabilities be classified as non-current in a statement of financial position. This update may be applied prospectively or retrospectively to all periods presented. The Company has adopted this standard and has applied the requirements retrospectively to all periods presented. The adoption of this standard resulted in the reclassification of $9.3 million from current Deferred tax assets, net in the Consolidated Balance Sheet as of December 31, 2014 to noncurrent Deferred tax assets, net and a reclassification of $0.2 million from current Deferred tax assets, net in the Consolidated Balance Sheet as of December 31, 2014 to noncurrent Deferred tax liabilities, net. In February 2016, the FASB issued a new lease accounting standard. The key objective of the new standard is to increase transparency and comparability among organizations by recognizing lease assets and lease liabilities on the balance sheet and disclosing key information about leasing arrangements. Lessees will need to recognize a right-of-use asset and a lease liability for virtually all of their leases (other than leases that meet the definition of a short-term lease). For income statement purposes, a dual model has been retained, with leases to be designated as operating leases or finance leases. Expenses will be recognized on a straight-line basis for operating leases, and a front-loaded basis for finance leases. For public entities, the new standard is effective for periods beginning after December 15, 2018, with early adoption permitted. The new standard must be adopted using a modified retrospective transition, and provides for certain practical expedients. The Company is currently evaluating the impact of the new standard on its financial position, results of operations and cash flows. </t>
  </si>
  <si>
    <t>Acquisitions</t>
  </si>
  <si>
    <t>Business Combinations [Abstract]</t>
  </si>
  <si>
    <t xml:space="preserve">3 .
Acquisitions Acquisition of ClimaCab On August 20, 2015, the Company completed the acquisition of selected assets and technology of ClimaCab auxiliary power unit climate control devices (“ClimaCab”), products systems and components thereof manufactured by Crosspoint Solutions, LLC, for approximately $0.4 million in cash. The acquisition was justified by business and operations opportunities. The purchase price has been allocated based on management’s preliminary estimates as follows (in thousands):
Intangible assets subject to amortization
$
310
Equipment
130
Total Assets Acquired
$
440
Of the $0.4 million of acquired assets, $0.3 million has been allocated to developed technology with a useful life of 7 years and $0.1 million has been allocated to engineering and production test equipment. The useful life of the equipment ranges between 5 and 7 years. Management considered any goodwill acquired to be immaterial and did not recognize it as of the acquisition date. The Consolidated Financial Statements include the results of operations of the acquired business from the date of acquisition. Net sales and earnings related to the acquisition for the year ended December 31, 2015 were not significant to the consolidated results. Pro forma information related to these acquisitions has not been included because the impact to the Company’s consolidated results of operations was not material. The Company has determined that the acquisition of ClimaCab was a non-material business combination. As such, pro forma disclosures are not required and are not presented within this filing. Acquisition of additional equity interest in Rohan BRC On September 13, 2013, the Company acquired an additional 44.89% equity interest in Rohan BRC Gas Equipment Private Limited (“Rohan BRC”), an Indian company that assembles, sells and services Liquefied Petroleum Gas (“LPG”) and Compressed Natural Gas (“CNG”) equipment for automotive or other use, for both Original Equipment Manufacturers (“OEM”) and retrofit markets. This acquisition was justified by business and operations opportunities. The aggregate purchase price for the acquisition of the additional ownership interest in Rohan BRC totaled approximately $1.2 million (€0.9 million), net of cash acquired of $0.1 million (€0.1 million), of which $0.8 million (€0.6 million) was paid at closing, with the remainder paid in the fourth quarter of 2015. The Company previously owned an equity interest of 50.01% in Rohan BRC and accounted for it under the equity method due to a lack of control on its board of directors and on the majority of its operations. Consequently, the acquisition of the additional 44.89% qualified as a step-acquisition. In accordance with the step-acquisition authoritative guidance, the previously held equity interest in Rohan BRC, including inventory on consignment, was re-measured at fair value on the date of acquisition resulting in a fair value of $2.0 million (€1.5 million), and then the total consideration paid for the additional equity interest acquired was compared to its fair value on the date of acquisition. The re-measurement resulted in a loss of $2.0 million (€1.5 million), recorded in cost of revenue for the year ended December 31, 2013. The results of operations of Rohan BRC have been included in the accompanying consolidated statements of operations from the date of acquisition within the FSS Automotive operating segment. The Company determined that the acquisition of the additional 44.89% equity interest in Rohan BRC was a non-material business combination. As such, pro forma disclosures are immaterial and are not presented within this filing. Revenue and net loss related to the Rohan BRC acquisition recognized in 2013 were approximately $1.8 million and $0.2 million, respectively. </t>
  </si>
  <si>
    <t>Cash and Investments</t>
  </si>
  <si>
    <t>Cash And Cash Equivalents [Abstract]</t>
  </si>
  <si>
    <t xml:space="preserve">4.
Cash and Investments All highly liquid investments with maturities of three months or less at the date of purchase are classified as cash equivalents. Management determines the appropriate classification of its investments at the time of purchase and reevaluates the designations at each balance sheet date. The Company classifies its marketable securities as either short-term or long-term based on each instrument’s underlying contractual maturity date. Marketable securities with maturities of 12 months or less are classified as short-term and marketable securities with maturities greater than 12 months are classified as long-term. The Company’s marketable securities are carried at fair value, with the unrealized gains and losses, net of taxes, reported as a component of shareholders’ equity. The Company determines realized gains and losses on the sale of marketable securities on a specific identification method, and reflects such gains and losses as a component of interest and other income, net, in the accompanying Consolidated Statements of Operations. The Company maintained investments in trading securities in connection with its non-qualified Deferred Compensation Plan, whereby selected key employees and directors elected to defer a portion of their compensation each year. The Company’s investments associated with its Deferred Compensation Plan consisted of mutual funds that are publicly traded and for which inputs are directly or indirectly observable in the marketplace. These trading securities are reported at fair value, with unrealized gains and losses included in earnings. In addition, the Deferred Compensation liability includes the value of deferred shares of the Company’s common stock, which is publicly traded and for which current market prices are readily available. The fair market value of the investments in the Deferred Compensation Plan is included in short-term investments starting from the second quarter of 2014 (following termination of the plan, as discussed below), with the corresponding deferred compensation obligation included in accrued expenses on the Consolidated Balance Sheets. Changes in the fair value of the benefits payable to participants and investments are both recognized as components of compensation expense. The net impact of changes in fair value was not material. The Deferred Compensation Plan was terminated during the second quarter of 2014 with the funds distributed in July 2015. Cash, cash equivalents, and investments consist of the following (in thousands):
As of
December 31, 2015
December 31, 2014
Cash and cash equivalents:
Cash
$
48,343
$
56,038
Money market funds
11,819
29,142
Total cash and cash equivalents
$
60,162
$
85,180
Investments:
Trading securities:
Deferred Compensation Plan assets
0
614
Other investments, held to maturity:
Time deposits (1) (2)
1,000
6,000
Total investments
$
1,000
$
6,614
Short term investments
$
1,000
$
6,614
Long term investments
$
0
$
0
Note (1): At December 31, 2015, this amount represents one Bank of America certificates of deposit (no interest if withdrawn before maturity): a $1 million certificate of deposit with a maturity date of June 27, 2016 and 0.52% interest rate. Note (2): At December 31, 2014, this amount represents three Bank of America certificates of deposit (no interest if withdrawn before maturity): a $2 million certificate of deposit with a maturity date of January 16, 2015 and 0.26% interest rate, a $3 million certificate of deposit with a maturity date of January 22, 2015 and 0.26% interest rate, and a $1 million certificate of deposit with a maturity date of September 25, 2015 and 0.34% interest rate. During the twelve months ended December 31, 2013, there were realized gains of approximately $0.4 million pertaining to €5.0 million of notional amount of German Government bonds acquired above par at 100.435 in June of 2012 for $6.3 million, with a maturity date of March 14, 2014, and sold before maturity at 100.09 on February 8, 2013 for approximately $6.8 million. As of December 31, 2015 and 2014, restricted cash balance was approximately $0.4 million and $0.4 million, respectively, included in other assets. </t>
  </si>
  <si>
    <t>Fair Value Measurements</t>
  </si>
  <si>
    <t>Fair Value Disclosures [Abstract]</t>
  </si>
  <si>
    <t>5.
Fair Value Measure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Observable inputs that reflect quoted prices (unadjusted) for identical assets or liabilities in active markets.
Level 2
—
Include other inputs that are directly or indirectly observable in the marketplace.
Level 3
—
Unobservable inputs that are supported by little or no market activities. The fair value hierarchy also requires an entity to maximize the use of observable inputs and minimize the use of unobservable inputs when measuring fair value. The Company classifies its cash equivalents and securities within Level 1 or Level 2. This is because the Company values its cash equivalents, available for sale and trading securities using quoted market prices or alternative pricing sources and models utilizing market observable inputs.
Fair value measurement at reporting date using
As of December 31, 2015
Level 1
Level 2
Level 3
Assets (in thousands):
Cash equivalents:
Money market funds
$
11,819
$
11,819
$
0
$
0
Other investments, held to maturity:
Time deposits
1,000
1,000
0
Total
$
12,819
$
11,819
$
1,000
$
0
Fair value measurement at reporting date using
As of December 31, 2014
Level 1
Level 2
Level 3
Assets (in thousands):
Cash equivalents:
Money market funds
$
29,142
$
29,142
$
0
$
0
Trading securities:
Deferred Compensation Plan assets
614
0
614
0
Other investments, held to maturity:
Time deposits
6,000
0
6,000
0
Total
$
35,756
$
29,142
$
6,614
$
0</t>
  </si>
  <si>
    <t>Inventory Disclosure [Abstract]</t>
  </si>
  <si>
    <t>6.
Inventories Inventories, consisting of raw materials and parts, work-in-process, and finished goods are stated at the lower of cost or market value. Cost is determined by the first-in, first-out, or the FIFO method, while market value is determined by replacement cost for raw materials and parts and net realizable value for work-in-process and finished goods. Inventories are comprised of the following (in thousands):
As of December 31,
2015
2014
Raw materials and parts
$
41,268
$
48,221
Work-in-process
1,875
2,214
Finished goods
18,462
28,169
Inventory on consignment
1,112
1,397
Total inventories
$
62,717
$
80,001</t>
  </si>
  <si>
    <t>Equipment and Leasehold Improvements, Net</t>
  </si>
  <si>
    <t>Property Plant And Equipment [Abstract]</t>
  </si>
  <si>
    <t xml:space="preserve">7.
Equipment and Leasehold Improvements, Net Equipment and leasehold improvements, net, consist of the following (in thousands):
As of December 31,
2015
2014
Dies, molds, and patterns
$
4,964
$
5,703
Machinery and equipment
56,108
62,635
Office furnishings and equipment
19,787
21,760
Automobiles and trucks
4,121
4,915
Leasehold improvements
15,881
19,925
Total equipment and leasehold improvements
100,861
114,938
Less: accumulated depreciation
(65,278
)
(66,001
)
Equipment and leasehold improvements, net of accumulated depreciation
$
35,583
$
48,937
Depreciation expense related to equipment and leasehold improvements was $9.2 million, $10.7 million, and $10.9 million in 2015, 2014, and 2013, respectively. In the fourth quarter of 2014, as part of the ongoing efforts for rationalization of operations and costs, the Company decided to abandon a facility leased in Italy by its FSS Automotive operations, which resulted in write offs of leasehold improvements for approximately $2.0 million (see Note 17). During 2015 and 2014, as part of its long-lived assets impairment analysis, the Company recorded approximately $4.4 million and $2.7 million, respectively, of impairment on equipment and leasehold improvements (see Note 15). </t>
  </si>
  <si>
    <t>Goodwill and Intangibles</t>
  </si>
  <si>
    <t>Goodwill And Intangible Assets Disclosure [Abstract]</t>
  </si>
  <si>
    <t>8.
Goodwill and Intangibles The changes in the carrying amount of goodwill by business segment for the years ended December 31, 2015 and 2014 are as follows (in thousands):
FSS Automotive
FSS Industrial
Total
Net balance as of December 31, 2013
$
41,028
$
7,868
$
48,896
Impairment loss (1)
(35,780
)
(4,158
)
(39,938
)
Currency translation
(1,543
)
(52
)
(1,595
)
Goodwill, gross
$
48,089
$
15,911
$
64,000
Accumulated impairment losses
(44,384
)
(12,253
)
(56,637
)
Net balance as of December 31, 2014
$
3,705
$
3,658
$
7,363
Impairment loss (1)
(3,357
)
(3,658
)
(7,015
)
Currency translation
(348
)
0
(348
)
Goodwill, gross
$
47,550
$
16,386
$
63,936
Accumulated impairment losses
(47,550
)
(16,386
)
(63,936
)
Net balance as of December 31, 2015
$
0
$
0
$
0
Note (1): see Note 15. At December 31, 2015 and 2014, intangible assets consisted of the following (in thousands):
WT. Average
As of December 31, 2015
As of December 31, 2014
Gross
Accumulated
Net
Gross
Accumulated
Net
Existing technology
3.0
$
23,551
$
(22,693
)
$
858
$
25,534
$
(21,836
)
$
3,698
Customer relationships
11.1
17,800
(16,383
)
1,417
19,385
(17,330
)
2,055
Trade name
4.8
3,810
(3,405
)
405
4,432
(3,221
)
1,211
Total
$
45,161
$
(42,481
)
$
2,680
$
49,351
$
(42,387
)
$
6,964
Amortization expense related to existing technology and customer relationships of approximately $1.3 million, $1.8 million, and $2.3 million for the years ended December 31, 2015, 2014, and 2013, respectively, is reported as a component of cost of revenue. Amortization expense related to trade name and non-compete agreements for the years ended December 31, 2015, 2014, and 2013 was approximately $0.3 million, $0.5 million, and $0.7 million, respectively, and is reported as a component of operating expense. During 2015 and 2014, as part of its long-lived assets impairment analysis the Company recorded approximately $2.3 million and $1.7 million, respectively, of impairment on intangible assets (see Note 15). Amortization expense as of December 31, 2015 for the remaining lives of the intangible assets is estimated to be as follows (in thousands):
Amortization
2016
$
648
2017
492
2018
358
2019
284
2020
255
Thereafter
643
$
2,680</t>
  </si>
  <si>
    <t>Accrued Expenses</t>
  </si>
  <si>
    <t>Payables And Accruals [Abstract]</t>
  </si>
  <si>
    <t>9.
Accrued Expenses The following table details the components of accrued expenses as of December 31, 2015 and 2014 (in thousands):
As of December 31,
2015
2014
Accrued warranty
$
3,118
$
4,584
Accrued payroll obligations
8,027
10,620
Unearned revenue
8,444
9,998
Accrued other
7,270
8,244
$
26,859
$
33,446
Changes in the Company’s product warranty liability during the years ended December 31, 2015, 2014, and 2013 are as follows (in thousands):
Years Ended December 31,
Warranty reserve for the period ended:
2015
2014
2013
Balance at beginning of period
$
6,424
$
8,695
$
11,639
Provisions charged to costs and expenses
4,651
4,763
3,517
Settlements
(4,364
)
(5,288
)
(4,779
)
Adjustments to pre-existing warranties
(661
)
(1,118
)
(1,520
)
Effect of foreign currency translation
(717
)
(628
)
(162
)
Balance at end of period
$
5,333
$
6,424
$
8,695
Unearned revenue as of December 31, 2015 and 2014 relates to amount of approximately $5.9 million and $6.8 million, respectively, deferred under a contract to develop the basic and detailed engineering and outfit the facility for the installation of an integrated production plant for natural gas vehicles for PDVSA in Venezuela (see Note 17). The Company accounts for this project under the completed contract method. The remainder of unearned revenue as of December 31, 2015 and 2014 relates primarily to advance payments by customers, amounting to $2.1 million and $2.6 million, respectively, and to purchased extended warranties by customers, amounting to $0.4 million and $2.2 million, respectively.</t>
  </si>
  <si>
    <t>Income Taxes</t>
  </si>
  <si>
    <t>Income Tax Disclosure [Abstract]</t>
  </si>
  <si>
    <t xml:space="preserve">10.
Income (loss) before income taxes, equity share in income of unconsolidated affiliates, and non-controlling interests for U.S. and foreign-based operations is shown below (in thousands):
Years Ended December 31,
2015
2014
2013
U.S.
$
(25,394
)
$
(9,888
)
$
(4,037
)
Foreign
(12,245
)
(42,914
)
7,125
Income from operations before income taxes and non-controlling interests
$
(37,639
)
$
(52,802
)
$
3,088
The provision (benefit) for income taxes consists of the following (in thousands):
Years Ended December 31,
2015
2014
2013
Current:
Federal
$
0
$
0
$
(138
)
State
13
11
5
Foreign
1,558
3,387
5,638
1,571
3,398
5,505
Deferred:
Federal and state
(5,530
)
(2,169
)
2,565
Foreign
(3,354
)
(2,842
)
(2,945
)
Change in valuation allowance
16,834
2,223
(1,559
)
7,950
(2,788
)
(1,939
)
Total provision for income taxes
$
9,521
$
610
$
3,566
The components of the Company’s deferred tax assets and liabilities are as follows (in thousands):
At December 31,
2015
2014
Deferred Tax Assets:
Federal and State NOL Carryovers
$
28,984
$
29,705
Federal Tax Credit Carryover
5,368
1,665
Foreign NOL and credit Carryovers
9,817
9,804
Inventory reserves
4,490
5,273
Accrued Expenses
1,416
3,269
Intangible Assets
9,515
6,355
Other, net
6,277
4,449
Valuation allowance
(63,430
)
(47,317
)
Total Deferred Tax Asset
2,437
13,203
Fixed assets and intangibles
1,364
596
Net deferred Tax Asset
$
3,801
$
13,799
Deferred assets—noncurrent
$
4,552
$
14,564
Deferred tax liabilities—noncurrent
$
(751
)
$
(765
)
Based upon the substantial net operating loss carryovers and a recent history of losses incurred in certain jurisdictions, management cannot conclude that it is more likely than not that the deferred tax assets in the U.S. and certain foreign jurisdictions will be realized. Accordingly, a valuation allowance has been recorded to offset these amounts. The balance of the total valuation allowance was $63.4 million and $47.3 million as of December 31, 2015 and 2014, respectively. In addition, the Company expects to maintain a full valuation allowance of substantially all of its net deferred tax assets in the U.S. and certain foreign jurisdictions until it can sustain a level of profitability that demonstrates its ability to utilize the assets. During the quarter ended March 31, 2015, the Company recorded a tax expense of $7.8 million related to an increase in valuation allowance on deferred tax assets that existed as of the beginning of the year in Italy, as the Company has determined that is more likely than not that these assets will not be realized in the foreseeable future. This conclusion was based on the weight of the available positive and negative evidence, including that the Company incurred a three-year cumulative loss in Italy (after adjustments required for tax purposes) as of December 31, 2015. The Company has federal net operating loss carryforwards of approximately $85.6 million that expire between 2020 and 2035. The Company also has state net operating loss carryforwards of approximately $35.3 million that expire between 2016 and 2035. The Company has net operating loss carryforwards in foreign jurisdictions of approximately $25.6 million that begin to expire in 2016. The Company has research tax credit carryforwards for Federal Income Tax purposes of approximately $2.4 million that expire between 2028 and 2035. The Company also has research and development credit carryforwards for state income tax purposes of approximately $3.0 million, which do not expire for tax reporting purposes. The Company also has $5.2 million of U.S. foreign tax credits that begin to expire in 2017. The Company has tax credits in foreign jurisdictions of $2.0 million that begin to expire in 2021. Not included in the deferred tax assets as of December 31, 2015 is approximately $1.9 million of excess tax benefits related to employee stock compensation. If and when realized, the tax benefit of these assets will be accounted for as a credit to additional paid-in capital, rather than a reduction of the income tax provision. Utilization of the NOL and R&amp;D credit carryforwards may be subject to a substantial annual limitation due to ownership change limitations that may occur in the future, as required by Section 382 of the Internal Revenue Code of 1986, as amended (the “Code”), as well as similar state and foreign provisions. These ownership changes may limit the amount of NOL and tax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or public groups. A reconciliation of income taxes computed at the federal statutory income tax rate to income taxes reported in the consolidated statements of operations is based on the consolidated income from operations before income taxes, equity share in income of unconsolidated affiliates, non-controlling interests and extraordinary gain as follows:
Years Ended December 31,
2015
2014
2013
Federal statutory income tax rate
(34.0
)%
(34.0
)%
34.0
%
Permanent differences
9.5
0.3
(0.8
)
Valuation Allowance
44.9
4.2
(50.5
)
Goodwill impairment
6.2
20.4
0.0
Foreign tax rate differential
1.5
6.0
17.7
Expiration of NOL’s
0.3
1.6
6.8
State tax, net of federal benefit
(0.9
)
(0.8
)
(3.1
)
Tax credits
(1.0
)
(1.0
)
(30.9
)
Uncertain Tax Positions
3.0
1.9
151.3
Return to Accrual Adjustments
(4.2
)
2.6
(8.7
)
Other
0.0
0.0
(0.2
)
Effective tax rate
25.3
%
1.2
%
115.6
% As of December 31, 2015, undistributed earnings, except with respect to a portion of undistributed earnings from the Company’s Italian subsidiaries, are considered to be indefinitely reinvested and, accordingly, no provision for United States federal and state income taxes is provided thereon. Upon distributions of earnings in the form of dividends or otherwise, the Company would be subject to both U.S. income taxes (subject to an adjustment for foreign tax credits) and withholding taxes payable to various foreign countries. The Company has accrued such residual income taxes for all undistributed foreign earnings not considered indefinitely reinvested. It is not practical to calculate the deferred taxes associated with these earnings because of the variability of multiple factors that would need to be assessed at the time of any assumed repatriation; however, foreign tax credits may be available to reduce federal income taxes in the event of distribution. As of December 31, 2015, the Company has a deferred tax liability of less than $0.1 million for earnings that are deemed not to be indefinitely reinvested. As of December 31, 2015 and 2014, the Company had approximately $14.9 million and $13.8 million, respectively, of unrecognized tax benefits. The following table summarizes the activities related to the unrecognized tax benefits:
At December 31,
2015
2014
2013
Beginning Balance
$
13,847
$
12,920
$
8,061
Increases related to current year tax positions
952
893
1,311
Increases related to prior year tax positions
80
34
3,735
Expiration of the statute of limitations for the assessment of taxes
0
0
(187
)
Ending Balance
$
14,879
$
13,847
$
12,920
The Company’s annual effective tax rate will be reduced if $1.0 million of the Company’s unrecognized tax benefits at December 31, 2015 are recognized. To the extent unrecognized tax benefits are recognized at a time such valuation allowance no longer exists, the additional amount that would affect the effective tax rate is approximately $13.9 million. The Company does not expect the unrecognized tax benefits to change significantly over the next 12 months. The Company files income tax returns in the U.S. federal jurisdiction and in various foreign and state jurisdictions with varying statutes of limitations. The Company is no longer subject to U.S. federal and state income tax examinations for years prior to 2010 and is no longer subject to tax examinations for significant foreign jurisdictions for years prior to 2008. The Company’s policy is to recognize interest expense and penalties related to income tax matters as a component of income tax expenses. During 2015, there were $0.1 million of interest expense and penalties recorded in income tax expense, and at December 31, 2015, there was less than $0.3 million of accrued interest and penalties associated with uncertain tax positions. In November 2015, the FASB issued a new accounting standard which simplifies the presentation of deferred income taxes. This update requires that deferred tax assets and liabilities be classified as non-current in a statement of financial position. This update may be applied prospectively or retrospectively to all periods presented. The Company has adopted this standard and has applied the requirements retrospectively to all periods presented. The adoption of this standard resulted in the reclassification of $9.3 million from current Deferred tax assets, net in the Consolidated Balance Sheet as of December 31, 2014 to noncurrent Deferred tax assets, net and a reclassification of $0.2 million from current Deferred tax assets, net in the Consolidated Balance Sheet as of December 31, 2014 to noncurrent Deferred tax liabilities, net. </t>
  </si>
  <si>
    <t>Debt</t>
  </si>
  <si>
    <t>Debt Disclosure [Abstract]</t>
  </si>
  <si>
    <t xml:space="preserve">11.
Debt The Company’s outstanding debt is summarized as follows (in thousands):
Available as of
December 31,
December 31,
(a) Revolving lines of credit—Italy and Argentina
$
7,354
$
0
$
0
(b) Revolving line of credit—USA.
30,000
0
0
(e) Other indebtedness
0
9
207
$
37,354
9
207
Less: current portion
9
207
Non-current portion
$
0
$
0
At December 31, 2015, the Company’s weighted average interest rate on outstanding debt was 6.95%. The Company is party to numerous significant credit agreements and other borrowings. All foreign denominated revolving lines of credit have been converted using the closing currency rate as of December 31, 2015. (a) Revolving Lines of Credit—Italy and Argentina The Company maintains various revolving lines of credit in Italy and Argentina. The revolving lines of credit in Italy include $2.2 million, which is unsecured, and $3.4 million that is collateralized by accounts receivable. The interest rates on these revolving lines of credit are fixed and variable and range from 0.9% to 3.9% as of December 31, 2015. At December 31, 2015 and 2014 there were no balances outstanding. The revolving lines of credit in Argentina consist of two lines for a total amount of availability of approximately $1.8 million. These lines are unsecured with no balance outstanding at December 31, 2015 and 2014. At December 31, 2015, the interest rates for the lines of credit in Argentina ranged from 4.5% to 30.0%. All lines are callable on demand. (b) Revolving Line of Credit—USA As of December 31, 2015, the Company and IMPCO Technologies, Inc. (“IMPCO”) maintain an unsecured, revolving short term credit facility with Intesa SanPaolo S.p.A. (“Intesa”) amounting to $30.0 million. IMPCO intends to use the borrowings for its general corporate purposes and Fuel Systems guarantees IMPCO’s payments. At December 31, 2015 and 2014, there were no balances outstanding. The maximum aggregate principal amount of loans available at any time was originally $20.0 million with an expiration date of April 30, 2015, which on April 30, 2015 was renewed to April 29, 2016 with a new aggregate principal amount of loans available at any time increased to $30.0 million. At the Company’s option, the loans will bear interest on either the applicable LIBOR rate plus 2.0%, the bank’s prime rate plus 1.0% or the bank’s cost of funds rate plus 2.0%. The bank’s prime rate is a floating interest rate that may change as often as once a day. If any amounts under a loan remain outstanding after the loan’s maturity date, such amounts will bear interest at the bank’s prime rate plus 2.0%. In addition, this revolving credit facility carries a commitment fee of 0.5% of the average daily unused amount. The line of credit contains quarterly covenants which require the Company to maintain (1) a ratio of Net Debt/EBITDA for the then most recently concluded period of four consecutive fiscal quarters of the Company to be less than 2, (2) a consolidated net worth of at least $135.0 million, and (3) the Company shall not, and shall not permit any of its subsidiaries to create, incur, assume or permit to exist any Debt other than (i) debt of any such subsidiary owing to any other subsidiary or to the Company or (ii) debt for borrowed money in a total aggregate principal amount, the U.S. dollar equivalent of which does not exceed $75.0 million. At December 31, 2015, the Company was in compliance with these covenants. (c) Other indebtedness Other indebtedness includes a capital lease bearing interest at 6.95%. </t>
  </si>
  <si>
    <t>Equity</t>
  </si>
  <si>
    <t>Equity [Abstract]</t>
  </si>
  <si>
    <t>12.
Equity (a) Shares Held in Treasury As of December 31, 2015 and 2014, the Company also had 2,049,065 shares and 344,810 shares, respectively, held in treasury with a value of approximately $20.7 million, and $3.6 million, respectively. On November 3, 2014, our Board of Directors approved a share repurchase program for up to $25.0 million of our common stock for up to one year. As of December 31, 2015, 2,041,066 shares were repurchased under this program in the open market. The remainder of the treasury shares held by the Company at December 31, 2015 relates to 1,419 shares that came from the surrender of shares tendered for the exercise price in lieu of cash for the exercise of warrants, and 6,580 shares that came from the surrender of shares for U.S. payroll tax withholding obligations associated with vesting of restricted stock. The Company matched employee contributions to its non-qualified deferred compensation plan up to an annual maximum of $12,500 per employee by purchasing shares of the Company’s common stock in the open market, with such match discontinued in 2009 (see Note 18). These shares are carried at cost and classified as a deduction of equity. The Deferred Compensation Plan was terminated during the second quarter of 2014 and the funds were distributed in July 2015.</t>
  </si>
  <si>
    <t>Stock-Based Compensation</t>
  </si>
  <si>
    <t>Disclosure Of Compensation Related Costs Sharebased Payments [Abstract]</t>
  </si>
  <si>
    <t xml:space="preserve">13.
Stock-Based Compensation The Company has one stock option plan and one phantom stock option plan that provide for the issuance of options and phantom stock options, respectively, to key employees and directors of the Company at the fair market value at the time of grant. Options and phantom stock options granted under these plans generally vest in four or five years and are generally exercisable while the individual is an employee or a non-employee director, or ordinarily within one month following termination of employment. In no event may options or phantom stock options be exercised more than ten years after date of grant. Phantom stock options convey the right to the grantee to receive a cash payment once exercisable, equal to the positive difference between the fair market value of the stock on the date of the exercise less the exercise price on the date of the grant. Under the Company’s 2009 Restricted Stock Bonus Plan, the Company’s Board of Directors may grant restricted stock and restricted stock units to officers, employees and non-employee directors. Restricted stock are awarded to non-employee directors and normally vest in one year. In the current year, certain key employee personnel were awarded restricted stock units vesting on each anniversary of the grant date, over a period of three years. When the restricted stock units vest, at the discretion of the Board of Directors, employees will receive either stock or cash equal to the closing price of the stock on the vesting date times the number of units. In estimating the fair value of stock-based compensation, the Company uses the historical volatility of its shares based on seven year averages. Stock-based compensation expense for the years ended December 31, 2015, 2014, and 2013 was allocated as follows (in thousands):
Years Ended December 31,
2015
2014
2013
Cost of revenue
$
48
$
44
$
36
Research and development expense
38
34
25
Selling, general and administrative expense
1,238
397
301
$
1,324
$
475
$
362
Excess tax benefits from tax deductions for exercised options in excess of the deferred tax asset attributable to stock compensation costs for such options are recorded as an increase to additional paid-in capital if and when realized. The Company did not record any excess tax benefits in the years ended December 31, 2015, 2014, and 2013 because, due to the net operating loss carry forward position for United States income tax purposes, the Company has not realized excess tax benefits. Stock-Based Compensation Activity—Stock Options Shares of common stock issued upon exercise of stock options are from previously unissued shares. The following table displays stock option activity including the weighted average stock option prices for 2015 (in thousands, except share and per share amounts):
Number of
Weighted Average
Weighted Average
Aggregate
Outstanding at December 31, 2014
127,900
$
13.86
8.2 yrs
$
23,627
Vested and exercisable at December 31, 2014
35,290
$
15.76
7.3 yrs
$
0
Granted
0
0
Exercised
0
0
Forfeited
(10,880
)
12.72
Outstanding at December 31, 2015
117,020
$
13.97
7.1 yrs
$
0
Vested and exercisable at December 31, 2015
48,606
$
14.87
6.7 yrs
$
0
The aggregate intrinsic value is calculated as the difference between the exercise price of the underlying awards and the quoted price of the Company’s common stock for the options that were in-the-money at each respective period. During the years ended December 31, 2015 and 2014, the aggregate intrinsic value of options exercised under the Company’s stock option plans was zero, as there were no options exercised. During the year ended December 31, 2013, the aggregate intrinsic value of options exercised under the Company’s stock option plans was $0.2 million, determined as of the date of option exercise. As of December 31, 2015, total unrecognized stock-based compensation cost related to unvested stock options was $0.4 million, expected to be recognized over a weighted-average period of 2.7 years. As of December 31, 2014, total unrecognized stock-based compensation cost related to unvested stock options was $0.7 million, expected to be recognized over a weighted-average period of 3.5 years. The following table sets forth summarized information with respect to stock options outstanding, vested and exercisable at December 31, 2015:
Exercise Price Range:
Outstanding at December 31, 2015
Vested and Exercisable at December 31, 2015
Number of
Average Life
Average
Number of
Average
$10.01 to $15.00
36,010
8.3
$
10.37
7,202
$
10.37
$15.01 to $20.00
81,010
6.6
15.57
41,404
15.65
117,020
7.1
$
13.97
48,606
$
14.87
Phantom Stock Options The following table displays stock option activity including the weighted average phantom stock option prices for the nine months ended December 31, 2015:
Number of Options
Weighted Average Exercise Price
Weighted Average Remaining Contractual Term
Outstanding at December 31, 2014
145,000
$
14.11
8.0 yrs
Granted
0
0
Exercised
0
0
Forfeited
(26,250
)
14.52
Outstanding at December 31, 2015
118,750
$
14.02
7.1 yrs
Vested and exercisable at December 31, 2015
49,875
$
14.91
6.5 yrs The Company’s cash-settled phantom stock options are accounted for as liability awards and are re-measured at fair value each reporting period. Compensation expense is recognized over the requisite service period and is equal to the fair value less the exercise price of the stock. If the fair value is below the exercise price, no expense is recognized. The phantom stock options have been accounted for as a liability within the Condensed Consolidated Financial Statements based on the closing price of the Company’s stock price at the reporting period end. As of December 31, 2015 and December 31, 2014, total liability related to phantom stock options was zero and less than $0.1 million, respectively. Stock-Based Compensation Activity—Restricted Stock A summary of the unvested restricted stock awards as of December 31, 2015 and the changes during the year then ended are presented below:
Shares
Weighted
Unvested at December 31, 2014
29,162
$
10.75
Granted (1)
303,378
10.63
Vested
(28,681
)
10.69
Forfeited
0
Unvested at December 31, 2015 (1)
303,859
$
10.65
(1)
Includes 261,000 restricted stock units As of December 31, 2015, total unrecognized share-based compensation cost related to unvested restricted stock was $2.3 million, which is expected to be recognized over a weighted-average period of 2.1 years. As of December 31, 2014, total unrecognized stock-based compensation cost related to unvested restricted stock was approximately $0.1 million, expected to be recognized over a weighted-average period of approximately 0.6 years. </t>
  </si>
  <si>
    <t>Changes and Reclassifications in Accumulated Other Comprehensive Loss by Component</t>
  </si>
  <si>
    <t>14.
Changes and reclassifications in Accumulated Other Comprehensive Loss by Component (a) Changes in Accumulated Other Comprehensive Loss by Component (all amounts are net of tax, except foreign currency items)
Year Ended December 31, 2015
Unrealized Gains and (Losses) on Available- for- Sale Securities
Foreign Currency Items
Total
Beginning balance, December 31, 2014
$
0
$
(26,403
)
$
(26,403
)
Current period Other Comprehensive Income activity before reclassifications
0
(19,647
)
(19,647
)
Net current-period Other Comprehensive Loss
0
(19,647
)
(19,647
)
Net current-period Other Comprehensive Income attributable to non-controlling interest
0
1
1
Ending balance, December 31, 2015
$
0
$
(46,049
)
$
(46,049
)
Year Ended December 31, 2014 (in thousands)
Unrealized Gains and (Losses) on Available- for- Sale Securities
Foreign Currency Items
Total
Beginning balance, December 31, 2013
$
55
$
(494
)
$
(439
)
Current period Other Comprehensive Income activity before reclassifications
(55
)
(26,619
)
(26,674
)
Amounts reclassified from Accumulated Other Comprehensive Loss
0
691
691
Net current-period Other Comprehensive Loss
(55
)
(25,928
)
(25,983
)
Net current-period Other Comprehensive Income attributable to non-controlling interest
19
19
Ending balance, December 31, 2014
$
0
$
(26,403
)
$
(26,403
)
Year Ended December 31, 2013 (in thousands)
Unrealized Gains and (Losses) on Available- for- Sale Securities
Foreign Currency Items
Total
Beginning balance, December 31, 2012
$
(9
)
$
(2,051
)
$
(2,060
)
Current period Other Comprehensive Loss activity before reclassifications
55
2,252
2,307
Amounts reclassified from Accumulated Other Comprehensive Income (Loss)
9
(695
)
(686
)
Net current-period Other Comprehensive Income
64
1,557
1,621
Ending balance, December 31, 2013
$
55
$
(494
)
$
(439
) (b) Reclassifications out of Accumulated Other Comprehensive Loss
Amount Reclassified from Accumulated Other
Details about Accumulated Other Comprehensive Income (Loss) Components
Year Ended
Year Ended
Year Ended
Affected Line Item in the
Unrealized losses on available-for-sale securities
$
0
$
0
$
9
Other Expense
Foreign Currency Items:
—Foreign currency loss (gain) on available for sale securities
0
691
(429
)
Other Expense
—Foreign currency gain on sales of BRC Pakistan
0
0
(266
)
Other Expense
Total reclassifications for the period
$
0
$
691
$
(686
)</t>
  </si>
  <si>
    <t xml:space="preserve">15.
Impairments The Company performs its annual impairment test during the fourth quarter, after the annual budgeting process is completed. Furthermore, goodwill is reviewed for impairment whenever events or changes in circumstances indicate that the carrying value may not be recoverable. Each interim period, management assesses whether or not an indicator of impairment is present that would necessitate that a goodwill impairment analysis be performed in an interim period other than during the fourth quarter. During the third quarter of 2015, the Company determined that the proposed transaction with Westport (see Note 1) provided a sufficient indicator of a potential impairment that required an interim goodwill impairment analysis. As a result, the Company examined the Argentinean reporting unit of its FSS Automotive segment, as well as the US reporting unit of its FSS Industrial segment. Due to the complexity and the effort required to estimate the fair value of the reporting units in the step one of the impairment test and to estimate the fair values of all assets and liabilities of the reporting units in the second step of the test, the fair value estimates were derived based on preliminary assumptions and analyses that are subject to change. Based on the Company’s preliminary analyses, the implied fair value of goodwill was substantially lower than the carrying value of goodwill for the reporting unit within the FSS Automotive segment, as well as for the reporting unit within the FSS Industrial segment. As a result during the third quarter of 2015, the Company recognized, based on its best estimate, impairment charges of $3.3 million, in relation with its reporting unit located in Argentina within its FSS Automotive segment, and impairment charge of $3.7 million, in relation with its reporting unit located in the US within its FSS Industrial segment. These impairment charges were included as a separate component of operating income for the year ended December 31, 2015. As a result, as of December 31, 2015, the Company had no goodwill on its Consolidated Balance Sheet. In addition, the Company concluded that a triggering event occurred, requiring the assessment of impairment for certain of its long-lived assets. Upon completion of the assessment, the Company concluded that long-lived assets were impaired and recorded a $5.3 million and $1.5 million impairment charge associated with intangible assets and equipment and leasehold improvements within its FSS Automotive segment and FSS Industrial segment, respectively. The following table summarizes the impairment charges for each reporting unit/asset group by asset category (in thousand):
Year Ended December 31, 2015
Italy
US Industrial
US Automotive
Argentina
Total
Equipment and leasehold improvements
$
2,590
$
1,507
$
326
$
0
$
4,423
Goodwill
0
3,658
0
3,357
7,015
Intangible assets
1,042
0
1,286
0
2,328
Total Impairments
$
3,632
$
5,165
$
1,612
$
3,357
$
13,766
During the fourth quarter of 2015, the impairment analyses for goodwill was finalized and no changes were identified. The 2015 impairment charges are included as a separate component of operating income on the consolidated statement of operations for the year ended December 31, 2015. During the second quarter of 2014, the Company determined that sufficient indicators of potential impairment existed to require an interim goodwill impairment analysis. These indicators included the trading values of the Company’s stock at the time, and corresponding decline in the Company’s market capitalization, coupled with market conditions and business trends within the Company’s various reporting units. As a result, the Company examined the Italian reporting units of its FSS Automotive segment, as well as the Canadian and Netherlands reporting units of its FSS Industrial segment. Based on the Company’s analyses, the implied fair value of goodwill was substantially lower than the carrying value of goodwill for the two reporting units within the FSS Automotive segment, as well as for the two reporting units within the FSS Industrial segment. As a result, during the second quarter of 2014, the Company recognized impairment charges of $33.1 million and $2.6 million, respectively, in relation with its two reporting units located in Italy within its FSS Automotive segment, and impairment charges of $3.1 million and $1.1 million, respectively, in relation with its two reporting units located in Canada and in the Netherlands within its FSS Industrial segment. These impairment charges were included as a separate component of operating income for the year ended December 31, 2014. In addition, the Company concluded that a triggering event occurred, requiring the assessment of impairment for certain of its long-lived assets. Upon completion of the assessment, the Company concluded that long-lived assets were impaired and recorded a $4.4 million impairment charge associated with intangible assets and equipment and leasehold improvements within its FSS Automotive segment The following table summarizes the impairment charges for each reporting unit by asset category (in thousand):
Year Ended December 31, 2014
Italy
US Automotive
Netherlands
Canada
Total
Equipment and leasehold improvements
$
2,239
$
439
$
0
$
0
$
2,678
Goodwill
35,780
0
1,094
3,064
39,938
Intangible assets
1,017
708
0
0
1,725
Total Impairments
$
39,036
$
1,147
$
1,094
$
3,064
$
44,341
During the year ended December 31, 2014, the impairment analyses for goodwill was finalized and no changes were identified. During the fourth quarter of 2014, the Company tested the remaining goodwill balance. The fair values of the Company’s reporting units exceeded the respective carrying values and, consequently, no further impairments were identified during the fourth quarter of 2014. The 2014 impairment charges are included as a separate component of operating income on the consolidated statement of operations for the year ended December 31, 2014. In connection with these impairment charges, the Company recognized a tax benefit of approximately $1.1 million for the twelve months ended December 31, 2014. These impairments in 2015 and 2014 were measured, depending on the asset, either under an income approach utilizing forecasted discounted cash flows or a market approach utilizing an appraisal to determine fair values of the impairment assets. The inputs and assumptions utilized in the analyses are classified as Level 3 inputs within the fair value hierarchy as defined by ASC 820. For the year ended December 31, 2013, the Company recorded no impairments. </t>
  </si>
  <si>
    <t>Loss Per Share</t>
  </si>
  <si>
    <t>Earnings Per Share [Abstract]</t>
  </si>
  <si>
    <t>16.
The following table sets forth the computation of basic and diluted income per share (in thousands, except share and per share data):
Years Ended December 31,
2015
2014
2013
Numerator:
Net loss attributable to Fuel Systems
$
(47,135
)
$
(53,416
)
$
(460
)
Denominator:
Denominator for basic earnings per share—weighted average number of shares
18,486,083
20,074,773
20,073,360
Effect of dilutive securities:
Employee stock options
0
0
0
Unvested restricted stock
0
0
0
Shares held in escrow
0
0
0
Dilutive potential common shares
18,486,083
20,074,773
20,073,360
Basic loss per share:
Net loss per share attributable to Fuel Systems
$
(2.55
)
$
(2.66
)
$
(0.02
)
Diluted loss per share:
Net loss per share attributable to Fuel Systems
$
(2.55
)
$
(2.66
)
$
(0.02
) The following table represents the numbers of anti-dilutive instruments excluded from the computation of diluted EPS:
Years Ended December 31,
2015
2014
2013
Anti-dilutive instruments excluded from computation of diluted net loss per share:
Options
117,020
87,217
10,143
Restricted stock
205,989
11,418
4,213
Shares held in escrow
0
0
1,100</t>
  </si>
  <si>
    <t>Related Party Transactions</t>
  </si>
  <si>
    <t>Related Party Transactions [Abstract]</t>
  </si>
  <si>
    <t xml:space="preserve">17.
Related Party Transactions The following table sets forth amounts (in thousands) that are included within the captions noted on the consolidated balance sheets at December 31, 2015 and 2014 representing related party transactions with the Company.
As of
December 31, 2015
December 31, 2014
Current Receivables with related parties:
Bianco S.p.A. (a)
$
249
$
266
IMCOS Due S.r.L (b)
32
0
Others (c)
6
0
Ningbo Topclean Mechanical Technology Co. Ltd. (d)
0
131
Current Receivables with JVs and related partners:
PDVSA Industrial S.A. (e)
1,445
4,697
Ideas &amp; Motion S.r.L. (f)
29
0
1,761
5,094
Less Allowance on Doubtful Accounts
PDVSA Industrial S.A. (e)
(1,445
)
0
$
316
$
5,094
Current Payables with related parties:
TCN Vd S.r.L. (g)
$
773
$
787
Europlast S.r.L. (h)
647
901
TCN S.r.L. (i)
555
724
A.R.S. Elettromeccanica (j)
366
200
Grosso, de Rienzo, Riscossa, Di Toro e Associati (k)
104
101
Others (c)
43
9
IMCOS Due S.r.L. (b)
13
0
Ningbo Topclean Mechanical Technology Co. Ltd. (d)
13
Erretre S.r.L. (l)
11
14
Current Payable with JVs and related partners:
Ideas &amp; Motion S.r.L. (f)
0
8
$
2,525
$
2,744
(a)
Bianco S.p.A. is 100% owned by TCN S.r.L. (see note (i) below).
(b)
IMCOS Due S.r.L. is 100% owned by the Company’s Chief Executive Officer along with his brother Pier Antonio Costamagna and their immediate family.
(c)
Includes Biemmedue S.p.A. (100% owned by the Company’s Chief Executive Officer along with his brother, Pier Antonio Costamagna, who retired as an executive officer of the Company and as General Manager of MTM S.r.L., effective February 2014), MTM Hydro S.r.L. (46% owned by the Company’s Chief Executive Officer along with his brother, Pier Antonio Costamagna), Immobiliare IV Marzo (30% owned directly and indirectly by the Company’s Chief Executive Officer, his brother, Pier Antonio Costamagna, and two employees of the Company), Delizie Bakery S.r.L. (100% owned by IMCOS Due S.r.L, see note (k) below), and Galup S.r.L. (90% owned by TCN S.r.L., see note (h) below).
(d)
Ningbo Topclean Mechanical Technology Co. Ltd. is 100% owned by MTM Hydro S.r.L. (see note (c) above).
( e )
PDVSA Industrial S.A. (“PDVSA”) is a 70% owner of a joint venture, Sistemas De Conversion Del Alba, S.A. (“SICODA”) with the remaining 30% owned by the Company. Due to uncertainty as to the collectability of the above receivable, it has been fully written off in the amount of $1,445.
( f )
Ideas &amp; Motion S.r.L. is an Italian consulting and services company in which the Company owns an equity ownership interest of 14.28%.
(g)
TCN Vd S.r.L. is 90% owned by TCN S.r.L. (see note (i) below) as well as 3% by the Company’s Chief Executive Officer, along with his brother, Pier Antonio Costamagna.
(h)
Europlast S.r.L. is 90% owned by the Company’s Chief Executive Officer, his brother, Pier Antonio Costamagna and one immediate family member.
(i)
TCN S.r.L. is 30% owned by Mariano Costamagna, the Company’s Chief Executive Officer, along with his brother, Pier Antonio Costamagna.
(j)
A.R.S. Elettromeccanica is 100% owned by Biemmedue S.p.A. (see note (c) above).
(k)
Marco Di Toro, a former director of the Company who resigned effective March 4, 2016, is a partner of the law firm Grosso, de
(l)
Erretre S.r.L. is 70% owned by the Company’s Chief Executive Officer’s immediate family.
(in thousands)
2015
2014
2013
Purchases
Sales
Purchases
Sales
Purchases
Sales
Related Party Company:
TCN Vd S.r.L
$
1,920
$
22
$
2,162
$
33
$
2,933
$
11
Europlast S.r.L.
1,886
7
3,032
1
3,877
12
A.R.S. Elettromeccanica
1,300
16
1,458
0
1,630
0
TCN S.r.L
1,131
0
2,605
0
3,159
0
Ningbo Topclean Mechanical Technology
1,098
0
913
0
1,383
0
Grosso, de Rienzo, Riscossa, Di Toro e Associati
162
0
274
0
170
0
Erretre S.r.L.
138
2
190
8
210
3
Others
108
137
37
35
30
27
Bianco S.p.A.
1
577
38
836
15
568
JVs and related partners:
Ideas &amp; Motions S.r.L
0
83
167
11
273
0
Rohan BRC(a)
0
0
0
0
290
2,358
PDVSA Industrial S.A.
0
3
0
6,820
0
3,037
$
7,744
$
847
$
10,876
$
7,744
$
13,970
$
6,016
(a)
Amounts represent purchases and sales prior to the acquisition that closed on September 13, 2013 (see Note 3). Other Transactions with Related Parties Amounts presented above for purchases from, and sales to, related parties were corrected following the identification of a disclosure error in the applicable section of the Related Party Transactions note to the consolidated financial statements for the year ended December 31, 2014 included in the Company’s Form 10-K filed on March 12, 2015. The Company identified the presentation of incorrect amounts in Euro instead of US Dollars for purchases from, and sales to, related parties for the year ended December 31, 2014 in the applicable table of the above-mentioned note. These errors were identified and presented correctly in the Proxy statement mailed out to the Company’s shareholders on April 14, 2015. These errors, which represented a total change of $2.7 million for purchases and $1.9 million for sales, are not considered material to the previously issued financial statements and are presented corrected in the above table. The Company leases buildings under separate facility agreements from IMCOS Due S.r.L., a real estate investment company owned 100% by Messrs. Mariano Costamagna, Pier Antonio Costamagna (former executive officer of the Company and General Manager of MTM) and members of their immediate families. The terms of these leases reflect the fair market value of such properties based upon appraisals. These lease agreements begin to expire in 2016, with the last agreement ending in 2020. The Company paid IMCOS Due S.r.L. lease payments of $2.5 million, $2.7 million, and $2.1 million in 2015, 2014, and 2013, respectively. In April 2014, IMCOS Due S.r.L. purchased two properties from a third party, which are currently being leased by the Company. In the fourth quarter of 2014, as part of the ongoing efforts for rationalization of operations and costs, the Company decided to abandon a facility leased in Italy from IMCOS Due S.r.L., which resulted in write offs of leasehold improvements for approximately $2.0 million. In the second quarter of 2015, IMCOS Due S.r.L. agreed to reimburse the Company approximately $0.3 million for the improvements made based on the related increase in market value of the facility. This amount is reflected in other (expense) income, net for the year ended December 31, 2015. IMCOS Due S.r.l. will pay this amount in twelve half-yearly installments, subject to annual revaluation on the basis of local inflation indices. As of December 31, 2015, approximately $65 thousand is included in Other Current Assets and $0.2 million is included in Other Assets on the Condensed Consolidated Balance Sheet. After termination of one of the leases from IMCOS Due S.r.L effective December 31, 2014, that the billing of certain public utility connections was not transferred back to IMCOS Due S.r.L and payments in the amount of $32 thousand (€29 thousand) were made on behalf of IMCOS Due S.r.L. during 2015. All costs which were not billed to the new tenant by Company were reimbursed by IMCOS Due to the Company at the end of February 2016. The Company leases a building from Immobiliare 4 Marzo S.a.s., a real estate investment company owned 30% by Messrs. Mariano Costamagna, Pier Antonio Costamagna and one employee of the Company. The Company paid Immobiliare 4 Marzo S.a.s. lease payments of $0.3 million, $0.3 million, and $0.4 million in 2015, 2014, and 2013, respectively. The term of this lease reflects the fair market value of such property based upon an appraisal. The Company entered into an agreement to develop the basic and detailed engineering and outfit the facility for the installation of an integrated production plant for natural gas vehicles for PDVSA in Venezuela. The Company accounts for this project under the completed contract method. In connection with this agreement, the Company determined it would be in a loss position at its completion, and accordance with the applicable guidance, recorded a loss of approximately $0.4 million in cost of revenue in the third quarter of 2015. As of December 31, 2015 the total amount of cost (included in other current assets) and revenue (included in accrued expenses) deferred under this project totals approximately $5.9 million and $5.9 million, respectively. As of December 31, 2014 the total amount of cost (included in other current assets) and revenue (included in accrued expenses) deferred under this project totals approximately $6.6 million and $6.8 million, respectively. At December 31, 2015 and 2014, an advance payment from PDVSA of $0.0 million and $0.8 million, respectively, is included in accrued expenses. </t>
  </si>
  <si>
    <t>Commitments and Contingencies</t>
  </si>
  <si>
    <t>Commitments And Contingencies Disclosure [Abstract]</t>
  </si>
  <si>
    <t xml:space="preserve">18.
Commitments and Contingencies (a) Leases The Company has certain non-cancelable operating leases for facilities and equipment. Future minimum lease commitments under non-cancelable leases at December 31, 2015 are as follows (in thousands):
Years Ending December 31,
Third Party
Related Party
Total
2016
$
3,639
$
2,359
$
5,998
2017
2,719
2,217
4,936
2018
2,007
1,770
3,777
2019
489
1,482
1,971
2020
0
803
803
Thereafter
0
78
78
Total
$
8,854
$
8,709
$
17,563
(1)
See Note 17 Total rental expense under the operating leases for 2015, 2014, and 2013 was approximately $6.8 million, $8.2 million, and $8.0 million, respectively. These leases are non-cancelable and certain leases have renewal options and escalation clauses. (b) From time to time, the Company may be involved in litigation relating to claims arising out of the ordinary course of its business including, but not limited to, product liability, asbestos related liability, employment matters, patent and trademarks, and customer account collections. The Company is not a party to, and, to our knowledge, there are not threats of any claims or actions against us, the ultimate disposition of which would have a material adverse effect on our consolidated results of operations or liquidity. On April 24, 2015, Mariano Costamagna agreed with the Company that, effective December 31, 2015 (the “Retirement Date”), he would retire and resign as the Chief Executive Officer of the Company and relinquish all executive authority with regard to the Company’s wholly-owned subsidiary, MTM S.r.L. (“MTM”). In connection with his retirement, Mr. Costamagna entered into a Retirement Agreement (the “Retirement Agreement”) with the Company and MTM. Under the Retirement Agreement, in addition to his compensation until the Retirement Date, Mr. Costamagna is entitled to (i) an award of 100,000 shares of Company restricted stock units issued on April 24, 2015, which will vest, subject to compliance with confidentiality, non-solicitation and non-competition provisions in the Retirement Agreement, on December 31, 2016, and (ii) a lump sum cash payment of €450,000 payable on December 31, 2015. Mr. Costamagna will continue as a director of MTM and the Company after the Retirement Date. Upon vesting of the restricted stock units, Mr. Costamagna will receive 60,000 shares of common stock with the remaining 40,000 units paid in cash equal to the fair market value of the shares of common stock underlying the vested units. On December 16, 2015, Mariano Costamagna entered in an amendment (the “Amendment”) to the Retirement Agreement with Fuel Systems and MTM. Mr. Costamagna agreed to continue serving as the Chief Executive Officer of Fuel Systems and to maintain executive authority with regard to MTM beyond the originally agreed retirement date of December 31, 2015. The Amendment provides for Mr. Costamagna to continue to serve in such capacities until the earlier of (i) the closing date of the Merger with Westport (see Note 1), and (ii) April 30, 2016. All other terms of the Retirement Agreement and the Restricted Stock Unit Agreement entered into as of April 24, 2015 between Fuel Systems and Mr. Costamagna remain unchanged and are in full force and effect. Due to changes in the economic environment, and ensuing updated business strategies, during the year ended December 31, 2014, the Company went through a rationalization of its operations. The Company incurred costs associated with work force reduction, as well as the closing of facilities, recorded within selling, general, and administrative expenses on the Company’s Condensed Consolidated Statement of Operations. The following tables represent the roll-forward of the accrued employee severance liability as of December 31, 2015 and 2014 included in Accrued expenses on the Condensed Consolidated Balance Sheets, as well as a detail of the costs accrued for rationalization of operations for the years ended December 31, 2015 and 2014:
As of
December 31, 2015
December 31, 2014
Accrued Employee Severance (amounts in thousands):
FSS Industrial
FSS Automotive
Corporate
Total
FSS Industrial
FSS Automotive
Corporate
Total
Balance at beginning of period
$
81
$
48
$
108
$
237
$
0
$
0
$
0
$
0
Expenses (1)
100
2,836
0
2,936
631
2,809
110
3,550
Payments
(181
)
(2,214
)
(78
)
(2,473
)
(550
)
(2,761
)
(2
)
(3,313
)
Effect of foreign currency translation
0
(16)
0
(16
)
0
(0
)
(0
)
(0
)
Balance at end of period
$
0
$
654
$
30
$
684
$
81
$
48
$
108
$
237
(1)
Total expenses for the year ended December 31, 2015 for FSS Automotive are net of an adjustment to severance of approximately $39 thousand in relation with settlement at advantageous conditions.
Year Ended December 31, 2015
Year Ended December 31, 2014
Total Restructuring Costs (amounts in thousands):
FSS Industrial
FSS Automotive
Corporate
Total
FSS Industrial
FSS Automotive
Corporate
Total
Employee Severance
$
100
$
2,836
$
0
$
2,936
$
631
$
2,809
$
110
$
3,550
Long-lived and other assets write-off
0
1,518
0
1,518
0
2,480
0
2,480
Total Restructuring Costs
$
100
$
4,354
$
0
$
4,454
$
631
$
5,289
$
110
$
6,030
For the year ended December 31, 2013, the Company did not incur any restructuring costs. (c) Investment and Tax Savings Plan The Company has two registered pension plans which provide defined contribution benefits to some of its employees. In Canada, the Company provides employee and Company funded defined contribution benefits to its employees (the “Canadian Plan”). Full-time employees are eligible to participate on the first day of any month on or after the completion of one year of continuous employment. Part-time employees are eligible to participate on the first day of any month on or after the completion of two years of continuous employment. Under the Canadian Plan employees are required to contribute an amount equal to 0.5 percent up to 4 percent of their earnings, with the Company contributing an amount equal to the employee required contributions, up to a maximum of $4,000 per year. Incremental voluntary contributions by the employees are permitted as long as the total contributions to the plan do not exceed the limits specified under the Canadian Income Tax Act. Approximately 57% of the Canadian employees of the above-mentioned entities were enrolled in this plan as of December 31, 2015. Employer contributions were approximately $0.2 million, $0.2 million, and $0.2 million, in each of the twelve months periods ended December 31 2015, 2014, and 2013, respectively. The Company’s Investment and Tax Savings Plan (the “401(k) plan”) is a defined contribution plan, which is qualified under Internal Revenue Service Code Section 401(k). The 401(k) plan is subject to the provisions of the Employee Retirement Income Security Act of 1974. All U.S. employees who are at least age twenty-one or older are eligible to participate in the 401(k) plan immediately and can enter the 401(k) plan on the first day of each month. Eligible employees of the Company who elect to participate in the 401(k) plan may contribute into the plan from 1% to 100% of compensation. The Company’s matching contributions are discretionary and match 100% on the first 3% of the elective salary deferrals. Approximately 62% and 66% of eligible employees were enrolled in the 401(k) plan at December 31, 2015 and December 31, 2014, respectively. Employer contributions were $.01 million, $0.1 million, and $0.2 million for 2015, 2014, and 2013, respectively. (d) Deferred Compensation Plan The Company had a non-qualified deferred compensation plan which, was terminated in the second quarter of 2014, whereby selected key employees and directors may elect to defer a portion of their compensation each year. This plan was administered by a third party plan administrator. Employee contributions were invested in mutual funds and consequently considered to be traded instruments. The Company matched 50% of the employee contribution up to an annual maximum of $12,500. Participants in the plan were 25% vested in the amount of the Company matching contributions upon attaining two years of service, with an additional 25% vested for each additional year of service thereafter. The Company match was discontinued in 2009. This plan was terminated during the second quarter of 2014 and the funds were distributed in July 2015. The Company consolidated the assets of the deferred compensation plan as part of the Company’s assets at the end of each quarter, which were classified as short-term investments on the Company’s balance sheet as of December 31, 2014, following termination of the plan. At December 31, 2015 and 2014, the assets under the plan were zero and $0.6 million, respectively. At December 31, 2015 and 2014 the liabilities under the plan were zero and $0.7 million, respectively. (e) Severance Funds Italian law requires companies to make a mandatory termination payment called the Trattamento di Fine Rapporto (“TFR”) to employees. It is paid, as a lump sum, when the employment ends for any reason such as retirement, resignation, or layoff. The severance indemnity liability is calculated in accordance with local civil and labor laws based on each employee’s length of service, employment category and remuneration. There is no vesting period or funding requirement associated with the liability. The liability recorded in the consolidated balance sheet is the amount that the employee would be entitled to if employment ceased immediately. During 2015, 2014, and 2013, the Company had recorded approximately $1.6 million, $1.9 million, and $2.4 million, respectively, in expense for TFR and has a long-term liability accrued in the amount of $3.4 million, and $4.1 million as of December 31, 2015 and 2014, respectively. This liability for severance indemnities relates to the Company’s employees in Italy. </t>
  </si>
  <si>
    <t>Business Segment and Geographic Information</t>
  </si>
  <si>
    <t>Segment Reporting [Abstract]</t>
  </si>
  <si>
    <t xml:space="preserve">19.
Business Segment and Geographic Information Business Segments . FSS Industrial consists of the Company’s industrial mobile and stationary equipment and auxiliary power unit (APU), and the Company’s heavy duty commercial transportation operations. FSS Automotive consists of the Company’s passenger and light duty commercial transportation (automotive OEM and aftermarket) and transportation infrastructure operations (compressors). Corporate expenses consist of general and administrative expenses at the Fuel Systems corporate level. Intercompany sales between FSS Industrial and FSS Automotive have been eliminated in the results reported. The Company evaluates performance based on profit or loss from operations before interest and income taxes. The accounting policies of the reportable segments are the same as those described in the Summary of Significant Accounting Policies. Financial Information by Business Segment. Financial information by business segment follows (in thousands):
Years Ended December 31,
Revenue:
2015
2014
2013
FSS Industrial
$
95,152
$
104,435
$
123,351
FSS Automotive
168,245
234,693
276,490
Total
$
263,397
$
339,128
$
399,841
Years Ended December 31,
Operating Income (Loss):
2015
2014
2013
FSS Industrial
$
2,467
$
4,217
$
9,811
FSS Automotive
(21,136
)
(49,767
)
1,117
Corporate Expenses
(18,808
)
(8,669
)
(6,519
)
Total
$
(37,477
)
$
(54,219
)
$
4,409
As of December 31,
Total Assets:
2015
2014
FSS Industrial
$
106,295
$
126,384
FSS Automotive
152,318
211,788
Corporate (1)
148,176
175,980
Eliminations
(178,350
)
(190,147
)
Total
$
228,439
$
324,005
(1)
Represents corporate balances not allocated to either of the business segments and primarily includes investments in the subsidiaries, which eliminate in consolidation.
Years Ended December 31,
Capital Expenditures:
2015
2014
2013
FSS Industrial
$
1,624
$
3,124
$
2,679
FSS Automotive
5,793
10,583
6,559
Corporate
0
19
268
Total
$
7,417
$
13,726
$
9,506
Geographic Information. The Company’s geographic information for revenue to unaffiliated customers and long-lived assets is shown below. The basis for determining revenue is the geographic location of the customer. Long-lived assets represent long-term tangible assets that are physically located in the region as indicated (in thousands):
Years Ended December 31,
Revenue:
2015
2014
2013
North America:
United States
$
76,284
$
87,224
$
113,674
Canada
4,194
5,144
5,044
Europe:
Italy
47,000
51,294
74,987
All other (1)
64,574
88,223
78,219
Asia &amp; Pacific Rim (1)
32,201
42,829
66,577
Latin America (1)
39,144
64,414
61,340
Total
$
263,397
$
339,128
$
399,841
(1)
No one country represents more than 10% of total consolidated revenue.
As of December 31,
Long-Lived Assets:
2015
2014
North America:
United States
$
2,819
$
4,724
Canada
3,791
5,070
Europe:
Italy
23,845
34,896
All other (1)
422
667
Asia &amp; Pacific Rim (1)
2,757
588
Latin America (1)
1,949
2,992
Total
$
35,583
$
48,937
(1)
No one country represents more than 10% of total consolidated long-lived assets. </t>
  </si>
  <si>
    <t>Concentrations</t>
  </si>
  <si>
    <t>Risks And Uncertainties [Abstract]</t>
  </si>
  <si>
    <t xml:space="preserve">20.
Concentrations Revenue The Company routinely sells products to a broad base of domestic and international customers, which includes distributors and original equipment manufacturers. Based on the nature of these customers, credit is generally granted without collateral being required. In 2015, 2014, and 2013, no customers represented more than 10.0% of the consolidated sales. Accounts Receivable At December 31, 2015 and 2014, no customers represented more than10.0% of the consolidated account receivable. Purchases During 2015, 2014, and 2013, no suppliers represented more than 10.0% of the consolidated purchases of raw materials and services. In 2015, 2014, and 2013, ten suppliers accounted for approximately 29.1%, 23.0%, and 26.7%, respectively, of consolidated purchases of raw materials and services. Cash Operating cash balances held at non-U.S. banks, primarily in Europe, represent 73.1% and 57.3% of the Company’s consolidated cash and cash equivalents at December 31, 2015 and 2014, respectively. </t>
  </si>
  <si>
    <t>Supplementary Cash Flow Information</t>
  </si>
  <si>
    <t>Supplemental Cash Flow Elements [Abstract]</t>
  </si>
  <si>
    <t>21.
Supplementary Cash Flow Information Supplementary cash flow information for 2015, 2014, and 2013 is as follows (in thousands):
Years Ended December 31,
Supplementary Cash Flow Information:
2015
2014
2013
Interest paid
$
213
$
445
$
18
Taxes paid (including franchise taxes)
$
1,247
$
2,879
$
10,946
Supplemental disclosures of cash flow information
Non-cash investing and financing activities:
Acquisition of equipment in accounts payable
$
17
$
282
$
725</t>
  </si>
  <si>
    <t>Quarterly Results of Operations</t>
  </si>
  <si>
    <t>Quarterly Financial Information Disclosure [Abstract]</t>
  </si>
  <si>
    <t xml:space="preserve">22.
Quarterly Results of Operations A summary of the unaudited quarterly consolidated results of operations follows (in thousands, except per share amounts).
First Qtr.
Second Qtr.
Third Qtr.
Fourth Qtr.
2015
(Unaudited)
(Unaudited)
(Unaudited)
(Unaudited)
Revenue
$
63,292
$
67,185
$
65,595
$
67,325
Cost of revenue
48,768
52,232
50,460
52,563
Gross profit
14,524
14,953
15,135
14,762
Operating expenses
18,976
20,220
36,438
(a)
21,217
(b)
Operating loss
(4,452
)
(5,267
)
(21,303
)
(6,455
)
Interest income (expense), net
(7
)
36
(14
)
(36
)
Net loss attributable to Fuel Systems Solutions, Inc.
(11,870
)
(5,998
)
(22,370
)
(6,897
)
Net loss per share attributable to Fuel Systems Solutions, Inc.:
Basic
$
(0.62
)
$
(0.32
)
$
(1.24
)
$
(0.38
)
Diluted
$
(0.62
)
$
(0.32
)
$
(1.24
)
$
(0.38
)
First Qtr.
Second Qtr.
Third Qtr.
Fourth Qtr.
2014
(Unaudited)
(Unaudited)
(Unaudited)
(Unaudited)
Revenue
$
81,296
$
87,391
$
85,077
$
85,364
Cost of revenue
63,895
69,539
65,101
65,936
Gross profit
17,401
17,852
19,976
19,428
Operating expenses
19,683
65,759
(c)
21,365
22,069
(d)
Operating loss
(2,282
)
(47,907
)
(1,389
)
(2,641
)
Interest income (expense), net
13
(27
)
116
49
Net (loss) income attributable to Fuel Systems Solutions, Inc.
(2,006
)
(44,190)
(3,207
)
(4,013
)
Net (loss) income per share attributable to Fuel Systems Solutions, Inc.:
Basic
$
(0.10
)
$
(2.20
)
$
(0.16
)
$
(0.20
)
Diluted
$
(0.10
)
$
(2.20
)
$
(0.16
)
$
(0.20
)
(a)
Includes impairment charges for approximately $13.8 million (see Note 15).
(b )
Includes cost for work force reduction of approximately $0.5 million and for write off in connection with facility closing for approximately $0.5 million (see Note 18).
( c )
Includes impairment charges for approximately $44.3 million (see Note 15).
( d )
Includes cost for work force reduction of approximately $0.1 million and for write off in connection with facility closing for approximately $2.0 million (see Note 18). </t>
  </si>
  <si>
    <t>Subsequent Events</t>
  </si>
  <si>
    <t>Subsequent Events [Abstract]</t>
  </si>
  <si>
    <t xml:space="preserve">23.
Subsequent Events Amendment to Merger Agreement On March 6, 2016 the Company entered into an Amendment to the Merger Agreement (see Note 1). This Amendment changed the exchange ratio from 2.129 shares to a range of 3.0793 to 2.129 shares depending on the weighted average price of Westport shares as defined by the Amendment. </t>
  </si>
  <si>
    <t>Schedule II Valuation Accounts</t>
  </si>
  <si>
    <t>Valuation And Qualifying Accounts [Abstract]</t>
  </si>
  <si>
    <t>FUEL SYSTEMS SOLUTIONS, INC. SCHEDULE II—VALUATION ACCOUNTS (in thousands)
Balance at
Additions
Write-offs
Balance at
Allowance for doubtful accounts for the period ended:
December 31, 2015
$
3,129
$
305
$
(429
)
$
3,005
December 31, 2014
$
3,993
$
306
$
(1,170
)
$
3,129
December 31, 2013
$
4,349
$
583
$
(939
)
$
3,993
Deferred tax valuation allowance for the period ended:
December 31, 2015
$
47,317
$
16,834
$
(721
)
$
63,430
December 31, 2014
$
44,508
$
2,224
$
585
$
47,317
December 31, 2013
$
46,284
$
2,211
$
(3,987
)
$
44,508</t>
  </si>
  <si>
    <t>Summary of Significant Accounting Policies (Policies)</t>
  </si>
  <si>
    <t>Principles of Consolidation</t>
  </si>
  <si>
    <t>(a) Principles of consolidation</t>
  </si>
  <si>
    <t>Use of Estimates</t>
  </si>
  <si>
    <t>(b) Use of estimates</t>
  </si>
  <si>
    <t>Cash and Cash Equivalents</t>
  </si>
  <si>
    <t>(c) Cash and cash equivalents</t>
  </si>
  <si>
    <t>Restricted Cash</t>
  </si>
  <si>
    <t>(d) Restricted cash</t>
  </si>
  <si>
    <t>Investment</t>
  </si>
  <si>
    <t>(e) Investments</t>
  </si>
  <si>
    <t>(f) Inventories</t>
  </si>
  <si>
    <t>Equipment and Leasehold Improvements</t>
  </si>
  <si>
    <t>(g) Equipment and leasehold improvements</t>
  </si>
  <si>
    <t>Impairment of Goodwill and Long-Lived Assets</t>
  </si>
  <si>
    <t xml:space="preserve">(h) Impairment of Goodwill Goodwill is not subject to amortization and is tested for impairment annually and whenever events or changes in circumstances indicate that impairment may have occurred. Impairment testing is performed for each of the Company’s reporting units. The Company compares the carrying value of a reporting unit, including goodwill, to the fair value of the unit. Carrying value is based on the assets and liabilities associated with the operations of that reporting unit, which often requires allocation of shared or corporate items among reporting units. If the carrying amount of a reporting unit exceeds its fair value, the Company revalues all assets and liabilities of the reporting unit, excluding goodwill, to determine if the fair value of the net assets is greater than the net assets including goodwill. If the fair value of the net assets is less than the net assets including goodwill, impairment has occurred. If the implied fair value of goodwill is less than the carrying value of goodwill, an impairment has occurred. The Company’s estimates of fair value are determined based on a discounted cash flow model. Growth rates for sales and profits are determined using inputs from the Company’s annual long-range planning process. The Company also makes estimates of discount rates, perpetuity growth assumptions, market comparables, and other factors. The inputs and assumptions utilized in the analyses are classified as Level 3 inputs in the fair value hierarchy. In 2015, an interim impairment test had been performed in the third quarter due to the proposed transaction with Westport (see Note 1). The Company was no longer required to perform its annual impairment analysis on October 1, 2015 as the balance of the goodwill was zero. In 2014, an interim impairment test had been performed in the second quarter prompted by the trading values of the Company’s stock at the time, and the corresponding decline in market capitalization, coupled with market conditions and business trends within the Company’s various reporting units. The 2014 annual goodwill impairment testing was performed as of October 1, 2014. Consideration was given to the period between the testing date and December 31, 2014, in order to conclude that no facts or circumstances arose that would lead to a different conclusion as of December 31, 2014. See Note 15 for disclosure of the impairment results. Impairment of Long-Lived Assets — The Company evaluates the useful lives of other intangible assets, mainly existing technology, trade name, and customer relationships to determine if they are finite or indefinite-lived. Reaching a determination on useful life requires significant judgments and assumptions regarding the future effects of obsolescence, demand, competition, other economic factors (such as the stability of the industry, known technological advances, legislative action that results in an uncertain or changing regulatory environment, and expected changes in distribution channels), the level of required maintenance expenditures, and the expected lives of other related groups of assets. Among the intangible assets acquired, existing technology and trade name are amortized using the straight line method, the best estimate of the pattern of the economic benefits, and customer relationships are amortized using the accelerated sum-of-the-years digit method. The sum-of-the-years digit method of amortization reflects the pattern in which the economic benefits of the intangible assets are consumed or otherwise used up. Amortization expense related to existing technology and customer relationships is reported as a component of cost of revenue. The Company reviews long-lived assets, including equipment and leasehold improvements and other intangible assets with definite lives, for impairment whenever events or changes in circumstances indicate that the asset’s carrying amount may not be recoverable. The Company groups assets and liabilities at the lowest level for which identifiable cash flows are largely independent of the cash flows of other assets and liabilities and evaluate the asset group against the sum of undiscounted future cash flows. If the undiscounted cash flows do not indicate the carrying amount of the asset is recoverable, an impairment charge is measured as the amount by which the carrying amount of the asset group exceeds its fair value based on discounted cash flows analysis or appraisals. See Note 15 for disclosure of the impairment results. </t>
  </si>
  <si>
    <t>Warranty Costs</t>
  </si>
  <si>
    <t>(i) Warranty costs</t>
  </si>
  <si>
    <t>Research and Development Costs</t>
  </si>
  <si>
    <t>(j) Research and development costs</t>
  </si>
  <si>
    <t>Advertising Costs</t>
  </si>
  <si>
    <t>(k) Advertising Costs</t>
  </si>
  <si>
    <t>Revenue Recognition</t>
  </si>
  <si>
    <t xml:space="preserve">(l) Revenue recognition The Company recognizes engineering and construction contract revenues using the completed contract method. Under the completed-contract method, income is recognized only when a contract is completed or substantially completed. Accordingly, during the period of performance, billings and costs are accumulated on the balance sheet, but no profit or income is recorded before completion or substantial completion of the work. If at any time during the construction the Company incurs costs overrun, the excess cost is recorded on the books as a loss. The company standard warranty period ranges from 18 to 36 months from the date of delivery to the customer, depending on the product. The Company accounts for taxes collected from customers and remitted to governmental authorities on a net basis in its consolidated statement of operations. The Company classifies shipping and handling charges billed to customers as revenue. Shipping and handling costs paid to others are classified as a component of cost of sales when incurred. </t>
  </si>
  <si>
    <t>Allowance For Doubtful Accounts</t>
  </si>
  <si>
    <t>(m) Allowance for doubtful accounts</t>
  </si>
  <si>
    <t>Net income (loss) Per Share Attributed to Fuel Systems</t>
  </si>
  <si>
    <t>(n) Net loss per share attributed to Fuel Systems</t>
  </si>
  <si>
    <t xml:space="preserve">(o) Income taxes The Company follows the interpretations of the Financial Accounting Standard Board (“FASB”), which establish a single model to address accounting for uncertain tax positions. The interpretations clarify the accounting for income taxes by prescribing a minimum recognition threshold a tax position is required to meet before being recognized in the financial statements and also provide guidance on derecognition, measurement, classification, interest and penalties, accounting in interim periods, disclosure and transition. </t>
  </si>
  <si>
    <t>Stock Based Compensation</t>
  </si>
  <si>
    <t>(p) Stock based compensation</t>
  </si>
  <si>
    <t>Foreign Currency Translation</t>
  </si>
  <si>
    <t xml:space="preserve">(q) Foreign currency translation Transaction gains and losses arising from exchange rate fluctuations on transactions denominated in a currency other than the functional currency are included in the consolidated statement of operations (in other (expense) income, net) as incurred. </t>
  </si>
  <si>
    <t>Financial Instruments</t>
  </si>
  <si>
    <t xml:space="preserve">(r) Financial instruments At December 31, 2015 and 2014, the fair value of the Company’s term loans approximated carrying value. The estimated fair values of the Company’s financial instruments have been determined using available market information. The estimates are not necessarily indicative of the amounts the Company could realize in a current market exchange. The use of different market assumptions and/or estimation methodologies may have an effect on the estimated fair value amounts. The fair value of current financial assets, current liabilities, and other assets are estimated to be equal to their carrying amounts. </t>
  </si>
  <si>
    <t>Comprehensive Income (loss)</t>
  </si>
  <si>
    <t>(s) Comprehensive income (loss)</t>
  </si>
  <si>
    <t>Treasury Stock</t>
  </si>
  <si>
    <t>(t) Treasury stock—</t>
  </si>
  <si>
    <t>Reclassifications</t>
  </si>
  <si>
    <t xml:space="preserve">(u) Reclassifications— </t>
  </si>
  <si>
    <t>Recent Accounting Pronouncements</t>
  </si>
  <si>
    <t xml:space="preserve">Recent Accounting Pronouncements In April 2014, the FASB issued a new accounting standard update that improves the definition of discontinued operations by limiting discontinued operations reporting to disposals of components of an entity that represent strategic shifts that have, or will have, a major effect on an entity’s operations and financial results. The amendments in this update are effective prospectively for fiscal years, and interim periods within those years, beginning after December 15, 2014. Early adoption is permitted. The adoption of this standard did not have a material impact on the Company’s financial statements. In May 2014, the FASB issued a new accounting standard update providing additional guidance for revenue recognition in relation to contractual arrangements with customers. The core principle of the guidance is that an entity should recognize revenue to depict the transfer of promised goods or services to customers in an amount that reflects the consideration to which the entity expects to be entitled in exchange for the goods or services. In July 2015, the FASB finalized a deferral of this standard resulting in the standard being effective beginning 2018, with early adoption permitted in the beginning of 2017. This standard can be adopted either retrospectively or as a cumulative-effect adjustment as of the date of adoption. The Company is currently evaluating the effect that adopting this new accounting guidance will have on our consolidated financial statements. In June 2014, the FASB issued a new accounting standard update providing additional guidance on how to account for share-based payments where the terms of an award may provide that the performance target could be achieved after an employee completes the requisite service period. The amendments require that a performance target that affects vesting and that could be achieved after the requisite period is treated as a performance condition. The amendments in this update are effective for fiscal years, and interim periods within those years beginning after December 15, 2015, and may be applied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Earlier adoption is permitted. The adoption of this standard is not expected to have a material impact on the Company’s financial statements. In August 2014, the FASB issued a new accounting standard update intended to define management’s responsibility to evaluate whether there is substantial doubt about an organization’s ability to continue as a going concern and to provide related footnote disclosures. Under Generally Accepted Accounting Principle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The amendments in this update apply to all companies and not-for-profit organizations. They become effective in the annual period ending after December 15, 2016, with early application permitted. The adoption of this standard is not expected to have a material impact on the Company’s financial statements. In February 2015, the FASB issued a new accounting standard update providing amendments to the consolidation guidance. Among other aspects, the amendments in this update affect the consolidation analysis of reporting entities that are involved with Variable Interest Entities (“VIEs”), and the effect of related parties on the primary beneficiary determination. The amendments in this update reduce the application of the related party guidance for VIEs on the basis of the following three changes: (i) for single decision makers related party relationships must be considered indirectly on a proportionate basis, rather than in their entirety, (ii) related party relationships should be considered in their entirety for entities that are under common control only if that common control group has the characteristics of a primary beneficiary, and (iii) if the assessment in (ii) is not applicable, but substantially all of the activities of the VIE are conducted on behalf of a single variable interest holder (excluding the decision maker) in a related party group that has the characteristics of a primary beneficiary, that single variable interest holder must consolidate the VIE as the primary beneficiary. The standard is effective for calendar year-end public business entities in 2016, and early adoption is allowed, including in any interim period. The Company is currently evaluating this standard, which presently is not expected to have a material impact of the Company’s financial statements. In November 2015, the FASB issued a new accounting standard which simplifies the presentation of deferred income taxes. This update requires that deferred tax assets and liabilities be classified as non-current in a statement of financial position. This update may be applied prospectively or retrospectively to all periods presented. The Company has adopted this standard and has applied the requirements retrospectively to all periods presented. The adoption of this standard resulted in the reclassification of $9.3 million from current Deferred tax assets, net in the Consolidated Balance Sheet as of December 31, 2014 to noncurrent Deferred tax assets, net and a reclassification of $0.2 million from current Deferred tax assets, net in the Consolidated Balance Sheet as of December 31, 2014 to noncurrent Deferred tax liabilities, net. In February 2016, the FASB issued a new lease accounting standard. The key objective of the new standard is to increase transparency and comparability among organizations by recognizing lease assets and lease liabilities on the balance sheet and disclosing key information about leasing arrangements. Lessees will need to recognize a right-of-use asset and a lease liability for virtually all of their leases (other than leases that meet the definition of a short-term lease). For income statement purposes, a dual model has been retained, with leases to be designated as operating leases or finance leases. Expenses will be recognized on a straight-line basis for operating leases, and a front-loaded basis for finance leases. For public entities, the new standard is effective for periods beginning after December 15, 2018, with early adoption permitted. The new standard must be adopted using a modified retrospective transition, and provides for certain practical expedients. The Company is currently evaluating the impact of the new standard on its financial position, results of operations and cash flows. </t>
  </si>
  <si>
    <t>Acquisitions (Tables)</t>
  </si>
  <si>
    <t>Schedule of Purchase Price Allocation Based on Management 's Preliminary Estimates</t>
  </si>
  <si>
    <t>The purchase price has been allocated based on management’s preliminary estimates as follows (in thousands):
Intangible assets subject to amortization
$
310
Equipment
130
Total Assets Acquired
$
440</t>
  </si>
  <si>
    <t>Cash and Investments (Tables)</t>
  </si>
  <si>
    <t>Cash, Cash Equivalents and Investments</t>
  </si>
  <si>
    <t>Cash, cash equivalents, and investments consist of the following (in thousands):
As of
December 31, 2015
December 31, 2014
Cash and cash equivalents:
Cash
$
48,343
$
56,038
Money market funds
11,819
29,142
Total cash and cash equivalents
$
60,162
$
85,180
Investments:
Trading securities:
Deferred Compensation Plan assets
0
614
Other investments, held to maturity:
Time deposits (1) (2)
1,000
6,000
Total investments
$
1,000
$
6,614
Short term investments
$
1,000
$
6,614
Long term investments
$
0
$
0
Note (1): At December 31, 2015, this amount represents one Bank of America certificates of deposit (no interest if withdrawn before maturity): a $1 million certificate of deposit with a maturity date of June 27, 2016 and 0.52% interest rate. Note (2): At December 31, 2014, this amount represents three Bank of America certificates of deposit (no interest if withdrawn before maturity): a $2 million certificate of deposit with a maturity date of January 16, 2015 and 0.26% interest rate, a $3 million certificate of deposit with a maturity date of January 22, 2015 and 0.26% interest rate, and a $1 million certificate of deposit with a maturity date of September 25, 2015 and 0.34% interest rate.</t>
  </si>
  <si>
    <t>Fair Value Measurements (Tables)</t>
  </si>
  <si>
    <t>Fair Value Measurement at Reportable Date</t>
  </si>
  <si>
    <t>The Company classifies its cash equivalents and securities within Level 1 or Level 2. This is because the Company values its cash equivalents, available for sale and trading securities using quoted market prices or alternative pricing sources and models utilizing market observable inputs.
Fair value measurement at reporting date using
As of December 31, 2015
Level 1
Level 2
Level 3
Assets (in thousands):
Cash equivalents:
Money market funds
$
11,819
$
11,819
$
0
$
0
Other investments, held to maturity:
Time deposits
1,000
1,000
0
Total
$
12,819
$
11,819
$
1,000
$
0
Fair value measurement at reporting date using
As of December 31, 2014
Level 1
Level 2
Level 3
Assets (in thousands):
Cash equivalents:
Money market funds
$
29,142
$
29,142
$
0
$
0
Trading securities:
Deferred Compensation Plan assets
614
0
614
0
Other investments, held to maturity:
Time deposits
6,000
0
6,000
0
Total
$
35,756
$
29,142
$
6,614
$
0</t>
  </si>
  <si>
    <t>Inventories (Tables)</t>
  </si>
  <si>
    <t>Inventories are comprised of the following (in thousands):
As of December 31,
2015
2014
Raw materials and parts
$
41,268
$
48,221
Work-in-process
1,875
2,214
Finished goods
18,462
28,169
Inventory on consignment
1,112
1,397
Total inventories
$
62,717
$
80,001</t>
  </si>
  <si>
    <t>Equipment and Leasehold Improvements, Net (Tables)</t>
  </si>
  <si>
    <t>Equipment and leasehold improvements, net, consist of the following (in thousands):
As of December 31,
2015
2014
Dies, molds, and patterns
$
4,964
$
5,703
Machinery and equipment
56,108
62,635
Office furnishings and equipment
19,787
21,760
Automobiles and trucks
4,121
4,915
Leasehold improvements
15,881
19,925
Total equipment and leasehold improvements
100,861
114,938
Less: accumulated depreciation
(65,278
)
(66,001
)
Equipment and leasehold improvements, net of accumulated depreciation
$
35,583
$
48,937</t>
  </si>
  <si>
    <t>Goodwill and Intangibles (Tables)</t>
  </si>
  <si>
    <t>Changes in Carrying Amount of Goodwill by Reporting Unit</t>
  </si>
  <si>
    <t xml:space="preserve">The changes in the carrying amount of goodwill by business segment for the years ended December 31, 2015 and 2014 are as follows (in thousands):
FSS Automotive
FSS Industrial
Total
Net balance as of December 31, 2013
$
41,028
$
7,868
$
48,896
Impairment loss (1)
(35,780
)
(4,158
)
(39,938
)
Currency translation
(1,543
)
(52
)
(1,595
)
Goodwill, gross
$
48,089
$
15,911
$
64,000
Accumulated impairment losses
(44,384
)
(12,253
)
(56,637
)
Net balance as of December 31, 2014
$
3,705
$
3,658
$
7,363
Impairment loss (1)
(3,357
)
(3,658
)
(7,015
)
Currency translation
(348
)
0
(348
)
Goodwill, gross
$
47,550
$
16,386
$
63,936
Accumulated impairment losses
(47,550
)
(16,386
)
(63,936
)
Net balance as of December 31, 2015
$
0
$
0
$
0
Note (1): see Note 15. </t>
  </si>
  <si>
    <t>Intangible Assets</t>
  </si>
  <si>
    <t>At December 31, 2015 and 2014, intangible assets consisted of the following (in thousands):
WT. Average
As of December 31, 2015
As of December 31, 2014
Gross
Accumulated
Net
Gross
Accumulated
Net
Existing technology
3.0
$
23,551
$
(22,693
)
$
858
$
25,534
$
(21,836
)
$
3,698
Customer relationships
11.1
17,800
(16,383
)
1,417
19,385
(17,330
)
2,055
Trade name
4.8
3,810
(3,405
)
405
4,432
(3,221
)
1,211
Total
$
45,161
$
(42,481
)
$
2,680
$
49,351
$
(42,387
)
$
6,964</t>
  </si>
  <si>
    <t>Future Amortization Expense for Intangible Asset</t>
  </si>
  <si>
    <t>Amortization expense as of December 31, 2015 for the remaining lives of the intangible assets is estimated to be as follows (in thousands):
Amortization
2016
$
648
2017
492
2018
358
2019
284
2020
255
Thereafter
643
$
2,680</t>
  </si>
  <si>
    <t>Accrued Expenses (Tables)</t>
  </si>
  <si>
    <t>Components of Accrued Expenses</t>
  </si>
  <si>
    <t>The following table details the components of accrued expenses as of December 31, 2015 and 2014 (in thousands):
As of December 31,
2015
2014
Accrued warranty
$
3,118
$
4,584
Accrued payroll obligations
8,027
10,620
Unearned revenue
8,444
9,998
Accrued other
7,270
8,244
$
26,859
$
33,446</t>
  </si>
  <si>
    <t>Changes in the Company's Accrued Product Warranty Liability</t>
  </si>
  <si>
    <t>Changes in the Company’s product warranty liability during the years ended December 31, 2015, 2014, and 2013 are as follows (in thousands):
Years Ended December 31,
Warranty reserve for the period ended:
2015
2014
2013
Balance at beginning of period
$
6,424
$
8,695
$
11,639
Provisions charged to costs and expenses
4,651
4,763
3,517
Settlements
(4,364
)
(5,288
)
(4,779
)
Adjustments to pre-existing warranties
(661
)
(1,118
)
(1,520
)
Effect of foreign currency translation
(717
)
(628
)
(162
)
Balance at end of period
$
5,333
$
6,424
$
8,695</t>
  </si>
  <si>
    <t>Income Taxes (Tables)</t>
  </si>
  <si>
    <t>Income Loss Before Income Taxes Equity Share in Income of Unconsolidated Affiliates and Non-controlling Interests</t>
  </si>
  <si>
    <t>Income (loss) before income taxes, equity share in income of unconsolidated affiliates, and non-controlling interests for U.S. and foreign-based operations is shown below (in thousands):
Years Ended December 31,
2015
2014
2013
U.S.
$
(25,394
)
$
(9,888
)
$
(4,037
)
Foreign
(12,245
)
(42,914
)
7,125
Income from operations before income taxes and non-controlling interests
$
(37,639
)
$
(52,802
)
$
3,088</t>
  </si>
  <si>
    <t>Provision (Benefit) for Income Tax</t>
  </si>
  <si>
    <t>The provision (benefit) for income taxes consists of the following (in thousands):
Years Ended December 31,
2015
2014
2013
Current:
Federal
$
0
$
0
$
(138
)
State
13
11
5
Foreign
1,558
3,387
5,638
1,571
3,398
5,505
Deferred:
Federal and state
(5,530
)
(2,169
)
2,565
Foreign
(3,354
)
(2,842
)
(2,945
)
Change in valuation allowance
16,834
2,223
(1,559
)
7,950
(2,788
)
(1,939
)
Total provision for income taxes
$
9,521
$
610
$
3,566</t>
  </si>
  <si>
    <t>Components of Deferred Tax Assets and Liabilities</t>
  </si>
  <si>
    <t>The components of the Company’s deferred tax assets and liabilities are as follows (in thousands):
At December 31,
2015
2014
Deferred Tax Assets:
Federal and State NOL Carryovers
$
28,984
$
29,705
Federal Tax Credit Carryover
5,368
1,665
Foreign NOL and credit Carryovers
9,817
9,804
Inventory reserves
4,490
5,273
Accrued Expenses
1,416
3,269
Intangible Assets
9,515
6,355
Other, net
6,277
4,449
Valuation allowance
(63,430
)
(47,317
)
Total Deferred Tax Asset
2,437
13,203
Fixed assets and intangibles
1,364
596
Net deferred Tax Asset
$
3,801
$
13,799
Deferred assets—noncurrent
$
4,552
$
14,564
Deferred tax liabilities—noncurrent
$
(751
)
$
(765
)</t>
  </si>
  <si>
    <t>Reconciliation of Income Taxes Computed at Federal Statutory Income Tax Rate to Income Taxes Reported</t>
  </si>
  <si>
    <t xml:space="preserve">A reconciliation of income taxes computed at the federal statutory income tax rate to income taxes reported in the consolidated statements of operations is based on the consolidated income from operations before income taxes, equity share in income of unconsolidated affiliates, non-controlling interests and extraordinary gain as follows:
Years Ended December 31,
2015
2014
2013
Federal statutory income tax rate
(34.0
)%
(34.0
)%
34.0
%
Permanent differences
9.5
0.3
(0.8
)
Valuation Allowance
44.9
4.2
(50.5
)
Goodwill impairment
6.2
20.4
0.0
Foreign tax rate differential
1.5
6.0
17.7
Expiration of NOL’s
0.3
1.6
6.8
State tax, net of federal benefit
(0.9
)
(0.8
)
(3.1
)
Tax credits
(1.0
)
(1.0
)
(30.9
)
Uncertain Tax Positions
3.0
1.9
151.3
Return to Accrual Adjustments
(4.2
)
2.6
(8.7
)
Other
0.0
0.0
(0.2
)
Effective tax rate
25.3
%
1.2
%
115.6
% </t>
  </si>
  <si>
    <t>Activities Related to Unrecognized Tax Benefits</t>
  </si>
  <si>
    <t>The following table summarizes the activities related to the unrecognized tax benefits:
At December 31,
2015
2014
2013
Beginning Balance
$
13,847
$
12,920
$
8,061
Increases related to current year tax positions
952
893
1,311
Increases related to prior year tax positions
80
34
3,735
Expiration of the statute of limitations for the assessment of taxes
0
0
(187
)
Ending Balance
$
14,879
$
13,847
$
12,920</t>
  </si>
  <si>
    <t>Debt (Tables)</t>
  </si>
  <si>
    <t>Summary of Debt Payable</t>
  </si>
  <si>
    <t>The Company’s outstanding debt is summarized as follows (in thousands):
Available as of
December 31,
December 31,
(a) Revolving lines of credit—Italy and Argentina
$
7,354
$
0
$
0
(b) Revolving line of credit—USA.
30,000
0
0
(e) Other indebtedness
0
9
207
$
37,354
9
207
Less: current portion
9
207
Non-current portion
$
0
$
0</t>
  </si>
  <si>
    <t>Stock-Based Compensation (Tables)</t>
  </si>
  <si>
    <t>Stock Based Compensation Expense</t>
  </si>
  <si>
    <t>Stock-based compensation expense for the years ended December 31, 2015, 2014, and 2013 was allocated as follows (in thousands):
Years Ended December 31,
2015
2014
2013
Cost of revenue
$
48
$
44
$
36
Research and development expense
38
34
25
Selling, general and administrative expense
1,238
397
301
$
1,324
$
475
$
362</t>
  </si>
  <si>
    <t>Summary of Stock Options Outstanding</t>
  </si>
  <si>
    <t>The following table sets forth summarized information with respect to stock options outstanding, vested and exercisable at December 31, 2015:
Exercise Price Range:
Outstanding at December 31, 2015
Vested and Exercisable at December 31, 2015
Number of
Average Life
Average
Number of
Average
$10.01 to $15.00
36,010
8.3
$
10.37
7,202
$
10.37
$15.01 to $20.00
81,010
6.6
15.57
41,404
15.65
117,020
7.1
$
13.97
48,606
$
14.87</t>
  </si>
  <si>
    <t>Unvested Restricted Stock Awards</t>
  </si>
  <si>
    <t>A summary of the unvested restricted stock awards as of December 31, 2015 and the changes during the year then ended are presented below:
Shares
Weighted
Unvested at December 31, 2014
29,162
$
10.75
Granted (1)
303,378
10.63
Vested
(28,681
)
10.69
Forfeited
0
Unvested at December 31, 2015 (1)
303,859
$
10.65</t>
  </si>
  <si>
    <t>Employee Stock Option</t>
  </si>
  <si>
    <t>Stock Option Activity Including Weighted Average Stock Option Prices</t>
  </si>
  <si>
    <t>The following table displays stock option activity including the weighted average stock option prices for 2015 (in thousands, except share and per share amounts):
Number of
Weighted Average
Weighted Average
Aggregate
Outstanding at December 31, 2014
127,900
$
13.86
8.2 yrs
$
23,627
Vested and exercisable at December 31, 2014
35,290
$
15.76
7.3 yrs
$
0
Granted
0
0
Exercised
0
0
Forfeited
(10,880
)
12.72
Outstanding at December 31, 2015
117,020
$
13.97
7.1 yrs
$
0
Vested and exercisable at December 31, 2015
48,606
$
14.87
6.7 yrs
$
0</t>
  </si>
  <si>
    <t>Performance Shares</t>
  </si>
  <si>
    <t xml:space="preserve">The following table displays stock option activity including the weighted average phantom stock option prices for the nine months ended December 31, 2015:
Number of Options
Weighted Average Exercise Price
Weighted Average Remaining Contractual Term
Outstanding at December 31, 2014
145,000
$
14.11
8.0 yrs
Granted
0
0
Exercised
0
0
Forfeited
(26,250
)
14.52
Outstanding at December 31, 2015
118,750
$
14.02
7.1 yrs
Vested and exercisable at December 31, 2015
49,875
$
14.91
6.5 yrs </t>
  </si>
  <si>
    <t>Changes and Reclassifications in Accumulated Other Comprehensive Loss by Component (Tables)</t>
  </si>
  <si>
    <t>Changes in Accumulated Other Comprehensive Loss by Component</t>
  </si>
  <si>
    <t xml:space="preserve">(a) Changes in Accumulated Other Comprehensive Loss by Component (all amounts are net of tax, except foreign currency items)
Year Ended December 31, 2015
Unrealized Gains and (Losses) on Available- for- Sale Securities
Foreign Currency Items
Total
Beginning balance, December 31, 2014
$
0
$
(26,403
)
$
(26,403
)
Current period Other Comprehensive Income activity before reclassifications
0
(19,647
)
(19,647
)
Net current-period Other Comprehensive Loss
0
(19,647
)
(19,647
)
Net current-period Other Comprehensive Income attributable to non-controlling interest
0
1
1
Ending balance, December 31, 2015
$
0
$
(46,049
)
$
(46,049
)
Year Ended December 31, 2014 (in thousands)
Unrealized Gains and (Losses) on Available- for- Sale Securities
Foreign Currency Items
Total
Beginning balance, December 31, 2013
$
55
$
(494
)
$
(439
)
Current period Other Comprehensive Income activity before reclassifications
(55
)
(26,619
)
(26,674
)
Amounts reclassified from Accumulated Other Comprehensive Loss
0
691
691
Net current-period Other Comprehensive Loss
(55
)
(25,928
)
(25,983
)
Net current-period Other Comprehensive Income attributable to non-controlling interest
19
19
Ending balance, December 31, 2014
$
0
$
(26,403
)
$
(26,403
)
Year Ended December 31, 2013 (in thousands)
Unrealized Gains and (Losses) on Available- for- Sale Securities
Foreign Currency Items
Total
Beginning balance, December 31, 2012
$
(9
)
$
(2,051
)
$
(2,060
)
Current period Other Comprehensive Loss activity before reclassifications
55
2,252
2,307
Amounts reclassified from Accumulated Other Comprehensive Income (Loss)
9
(695
)
(686
)
Net current-period Other Comprehensive Income
64
1,557
1,621
Ending balance, December 31, 2013
$
55
$
(494
)
$
(439
) </t>
  </si>
  <si>
    <t>Reclassifications out of Accumulated Other Comprehensive Loss</t>
  </si>
  <si>
    <t>(b) Reclassifications out of Accumulated Other Comprehensive Loss
Amount Reclassified from Accumulated Other
Details about Accumulated Other Comprehensive Income (Loss) Components
Year Ended
Year Ended
Year Ended
Affected Line Item in the
Unrealized losses on available-for-sale securities
$
0
$
0
$
9
Other Expense
Foreign Currency Items:
—Foreign currency loss (gain) on available for sale securities
0
691
(429
)
Other Expense
—Foreign currency gain on sales of BRC Pakistan
0
0
(266
)
Other Expense
Total reclassifications for the period
$
0
$
691
$
(686
)</t>
  </si>
  <si>
    <t>Impairments (Tables)</t>
  </si>
  <si>
    <t>Impairment Charges</t>
  </si>
  <si>
    <t>The following table summarizes the impairment charges for each reporting unit/asset group by asset category (in thousand):
Year Ended December 31, 2015
Italy
US Industrial
US Automotive
Argentina
Total
Equipment and leasehold improvements
$
2,590
$
1,507
$
326
$
0
$
4,423
Goodwill
0
3,658
0
3,357
7,015
Intangible assets
1,042
0
1,286
0
2,328
Total Impairments
$
3,632
$
5,165
$
1,612
$
3,357
$
13,766
The following table summarizes the impairment charges for each reporting unit by asset category (in thousand):
Year Ended December 31, 2014
Italy
US Automotive
Netherlands
Canada
Total
Equipment and leasehold improvements
$
2,239
$
439
$
0
$
0
$
2,678
Goodwill
35,780
0
1,094
3,064
39,938
Intangible assets
1,017
708
0
0
1,725
Total Impairments
$
39,036
$
1,147
$
1,094
$
3,064
$
44,341</t>
  </si>
  <si>
    <t>Loss Per Share (Tables)</t>
  </si>
  <si>
    <t>Schedule of Computation of Basic and Diluted Income Per Share</t>
  </si>
  <si>
    <t xml:space="preserve">The following table sets forth the computation of basic and diluted income per share (in thousands, except share and per share data):
Years Ended December 31,
2015
2014
2013
Numerator:
Net loss attributable to Fuel Systems
$
(47,135
)
$
(53,416
)
$
(460
)
Denominator:
Denominator for basic earnings per share—weighted average number of shares
18,486,083
20,074,773
20,073,360
Effect of dilutive securities:
Employee stock options
0
0
0
Unvested restricted stock
0
0
0
Shares held in escrow
0
0
0
Dilutive potential common shares
18,486,083
20,074,773
20,073,360
Basic loss per share:
Net loss per share attributable to Fuel Systems
$
(2.55
)
$
(2.66
)
$
(0.02
)
Diluted loss per share:
Net loss per share attributable to Fuel Systems
$
(2.55
)
$
(2.66
)
$
(0.02
) </t>
  </si>
  <si>
    <t>Numbers of Anti Dilutive Instruments Excluded from Computation of Diluted EPS</t>
  </si>
  <si>
    <t>The following table represents the numbers of anti-dilutive instruments excluded from the computation of diluted EPS:
Years Ended December 31,
2015
2014
2013
Anti-dilutive instruments excluded from computation of diluted net loss per share:
Options
117,020
87,217
10,143
Restricted stock
205,989
11,418
4,213
Shares held in escrow
0
0
1,100</t>
  </si>
  <si>
    <t>Related Party Transactions (Tables)</t>
  </si>
  <si>
    <t>Related Party Transactions Including Receivable and Payables</t>
  </si>
  <si>
    <t xml:space="preserve">The following table sets forth amounts (in thousands) that are included within the captions noted on the consolidated balance sheets at December 31, 2015 and 2014 representing related party transactions with the Company.
As of
December 31, 2015
December 31, 2014
Current Receivables with related parties:
Bianco S.p.A. (a)
$
249
$
266
IMCOS Due S.r.L (b)
32
0
Others (c)
6
0
Ningbo Topclean Mechanical Technology Co. Ltd. (d)
0
131
Current Receivables with JVs and related partners:
PDVSA Industrial S.A. (e)
1,445
4,697
Ideas &amp; Motion S.r.L. (f)
29
0
1,761
5,094
Less Allowance on Doubtful Accounts
PDVSA Industrial S.A. (e)
(1,445
)
0
$
316
$
5,094
Current Payables with related parties:
TCN Vd S.r.L. (g)
$
773
$
787
Europlast S.r.L. (h)
647
901
TCN S.r.L. (i)
555
724
A.R.S. Elettromeccanica (j)
366
200
Grosso, de Rienzo, Riscossa, Di Toro e Associati (k)
104
101
Others (c)
43
9
IMCOS Due S.r.L. (b)
13
0
Ningbo Topclean Mechanical Technology Co. Ltd. (d)
13
Erretre S.r.L. (l)
11
14
Current Payable with JVs and related partners:
Ideas &amp; Motion S.r.L. (f)
0
8
$
2,525
$
2,744
(a)
Bianco S.p.A. is 100% owned by TCN S.r.L. (see note (i) below).
(b)
IMCOS Due S.r.L. is 100% owned by the Company’s Chief Executive Officer along with his brother Pier Antonio Costamagna and their immediate family.
(c)
Includes Biemmedue S.p.A. (100% owned by the Company’s Chief Executive Officer along with his brother, Pier Antonio Costamagna, who retired as an executive officer of the Company and as General Manager of MTM S.r.L., effective February 2014), MTM Hydro S.r.L. (46% owned by the Company’s Chief Executive Officer along with his brother, Pier Antonio Costamagna), Immobiliare IV Marzo (30% owned directly and indirectly by the Company’s Chief Executive Officer, his brother, Pier Antonio Costamagna, and two employees of the Company), Delizie Bakery S.r.L. (100% owned by IMCOS Due S.r.L, see note (k) below), and Galup S.r.L. (90% owned by TCN S.r.L., see note (h) below).
(d)
Ningbo Topclean Mechanical Technology Co. Ltd. is 100% owned by MTM Hydro S.r.L. (see note (c) above).
( e )
PDVSA Industrial S.A. (“PDVSA”) is a 70% owner of a joint venture, Sistemas De Conversion Del Alba, S.A. (“SICODA”) with the remaining 30% owned by the Company. Due to uncertainty as to the collectability of the above receivable, it has been fully written off in the amount of $1,445.
( f )
Ideas &amp; Motion S.r.L. is an Italian consulting and services company in which the Company owns an equity ownership interest of 14.28%.
(g)
TCN Vd S.r.L. is 90% owned by TCN S.r.L. (see note (i) below) as well as 3% by the Company’s Chief Executive Officer, along with his brother, Pier Antonio Costamagna.
(h)
Europlast S.r.L. is 90% owned by the Company’s Chief Executive Officer, his brother, Pier Antonio Costamagna and one immediate family member.
(i)
TCN S.r.L. is 30% owned by Mariano Costamagna, the Company’s Chief Executive Officer, along with his brother, Pier Antonio Costamagna.
(j)
A.R.S. Elettromeccanica is 100% owned by Biemmedue S.p.A. (see note (c) above).
(k)
Marco Di Toro, a former director of the Company who resigned effective March 4, 2016, is a partner of the law firm Grosso, de
(l)
Erretre S.r.L. is 70% owned by the Company’s Chief Executive Officer’s immediate family. </t>
  </si>
  <si>
    <t>Services and Goods Purchased from and Sold to Related Parties</t>
  </si>
  <si>
    <t xml:space="preserve">(in thousands)
2015
2014
2013
Purchases
Sales
Purchases
Sales
Purchases
Sales
Related Party Company:
TCN Vd S.r.L
$
1,920
$
22
$
2,162
$
33
$
2,933
$
11
Europlast S.r.L.
1,886
7
3,032
1
3,877
12
A.R.S. Elettromeccanica
1,300
16
1,458
0
1,630
0
TCN S.r.L
1,131
0
2,605
0
3,159
0
Ningbo Topclean Mechanical Technology
1,098
0
913
0
1,383
0
Grosso, de Rienzo, Riscossa, Di Toro e Associati
162
0
274
0
170
0
Erretre S.r.L.
138
2
190
8
210
3
Others
108
137
37
35
30
27
Bianco S.p.A.
1
577
38
836
15
568
JVs and related partners:
Ideas &amp; Motions S.r.L
0
83
167
11
273
0
Rohan BRC(a)
0
0
0
0
290
2,358
PDVSA Industrial S.A.
0
3
0
6,820
0
3,037
$
7,744
$
847
$
10,876
$
7,744
$
13,970
$
6,016
(a)
Amounts represent purchases and sales prior to the acquisition that closed on September 13, 2013 (see Note 3). </t>
  </si>
  <si>
    <t>Commitments and Contingencies (Tables)</t>
  </si>
  <si>
    <t>Future Minimum Lease Commitments</t>
  </si>
  <si>
    <t xml:space="preserve">The Company has certain non-cancelable operating leases for facilities and equipment. Future minimum lease commitments under non-cancelable leases at December 31, 2015 are as follows (in thousands):
Years Ending December 31,
Third Party
Related Party
Total
2016
$
3,639
$
2,359
$
5,998
2017
2,719
2,217
4,936
2018
2,007
1,770
3,777
2019
489
1,482
1,971
2020
0
803
803
Thereafter
0
78
78
Total
$
8,854
$
8,709
$
17,563
(1)
See Note 17 </t>
  </si>
  <si>
    <t>Accrued Employee Severance Liability and Costs Accrued for Restructuring</t>
  </si>
  <si>
    <t>The following tables represent the roll-forward of the accrued employee severance liability as of December 31, 2015 and 2014 included in Accrued expenses on the Condensed Consolidated Balance Sheets, as well as a detail of the costs accrued for rationalization of operations for the years ended December 31, 2015 and 2014:
As of
December 31, 2015
December 31, 2014
Accrued Employee Severance (amounts in thousands):
FSS Industrial
FSS Automotive
Corporate
Total
FSS Industrial
FSS Automotive
Corporate
Total
Balance at beginning of period
$
81
$
48
$
108
$
237
$
0
$
0
$
0
$
0
Expenses (1)
100
2,836
0
2,936
631
2,809
110
3,550
Payments
(181
)
(2,214
)
(78
)
(2,473
)
(550
)
(2,761
)
(2
)
(3,313
)
Effect of foreign currency translation
0
(16)
0
(16
)
0
(0
)
(0
)
(0
)
Balance at end of period
$
0
$
654
$
30
$
684
$
81
$
48
$
108
$
237
(1)
Total expenses for the year ended December 31, 2015 for FSS Automotive are net of an adjustment to severance of approximately $39 thousand in relation with settlement at advantageous conditions.
Year Ended December 31, 2015
Year Ended December 31, 2014
Total Restructuring Costs (amounts in thousands):
FSS Industrial
FSS Automotive
Corporate
Total
FSS Industrial
FSS Automotive
Corporate
Total
Employee Severance
$
100
$
2,836
$
0
$
2,936
$
631
$
2,809
$
110
$
3,550
Long-lived and other assets write-off
0
1,518
0
1,518
0
2,480
0
2,480
Total Restructuring Costs
$
100
$
4,354
$
0
$
4,454
$
631
$
5,289
$
110
$
6,030</t>
  </si>
  <si>
    <t>Business Segment and Geographic Information (Tables)</t>
  </si>
  <si>
    <t>Financial Information by Business Segment</t>
  </si>
  <si>
    <t>Financial Information by Business Segment. Financial information by business segment follows (in thousands):
Years Ended December 31,
Revenue:
2015
2014
2013
FSS Industrial
$
95,152
$
104,435
$
123,351
FSS Automotive
168,245
234,693
276,490
Total
$
263,397
$
339,128
$
399,841
Years Ended December 31,
Operating Income (Loss):
2015
2014
2013
FSS Industrial
$
2,467
$
4,217
$
9,811
FSS Automotive
(21,136
)
(49,767
)
1,117
Corporate Expenses
(18,808
)
(8,669
)
(6,519
)
Total
$
(37,477
)
$
(54,219
)
$
4,409
As of December 31,
Total Assets:
2015
2014
FSS Industrial
$
106,295
$
126,384
FSS Automotive
152,318
211,788
Corporate (1)
148,176
175,980
Eliminations
(178,350
)
(190,147
)
Total
$
228,439
$
324,005
(1)
Represents corporate balances not allocated to either of the business segments and primarily includes investments in the subsidiaries, which eliminate in consolidation.
Years Ended December 31,
Capital Expenditures:
2015
2014
2013
FSS Industrial
$
1,624
$
3,124
$
2,679
FSS Automotive
5,793
10,583
6,559
Corporate
0
19
268
Total
$
7,417
$
13,726
$
9,506</t>
  </si>
  <si>
    <t>Revenue and Long-Lived Assets by Geography</t>
  </si>
  <si>
    <t xml:space="preserve">The Company’s geographic information for revenue to unaffiliated customers and long-lived assets is shown below. The basis for determining revenue is the geographic location of the customer. Long-lived assets represent long-term tangible assets that are physically located in the region as indicated (in thousands):
Years Ended December 31,
Revenue:
2015
2014
2013
North America:
United States
$
76,284
$
87,224
$
113,674
Canada
4,194
5,144
5,044
Europe:
Italy
47,000
51,294
74,987
All other (1)
64,574
88,223
78,219
Asia &amp; Pacific Rim (1)
32,201
42,829
66,577
Latin America (1)
39,144
64,414
61,340
Total
$
263,397
$
339,128
$
399,841
(1)
No one country represents more than 10% of total consolidated revenue.
As of December 31,
Long-Lived Assets:
2015
2014
North America:
United States
$
2,819
$
4,724
Canada
3,791
5,070
Europe:
Italy
23,845
34,896
All other (1)
422
667
Asia &amp; Pacific Rim (1)
2,757
588
Latin America (1)
1,949
2,992
Total
$
35,583
$
48,937
(1)
No one country represents more than 10% of total consolidated long-lived assets. </t>
  </si>
  <si>
    <t>Supplementary Cash Flow Information (Tables)</t>
  </si>
  <si>
    <t>Supplementary cash flow information for 2015, 2014, and 2013 is as follows (in thousands):
Years Ended December 31,
Supplementary Cash Flow Information:
2015
2014
2013
Interest paid
$
213
$
445
$
18
Taxes paid (including franchise taxes)
$
1,247
$
2,879
$
10,946
Supplemental disclosures of cash flow information
Non-cash investing and financing activities:
Acquisition of equipment in accounts payable
$
17
$
282
$
725</t>
  </si>
  <si>
    <t>Quarterly Results of Operations (Tables)</t>
  </si>
  <si>
    <t xml:space="preserve">A summary of the unaudited quarterly consolidated results of operations follows (in thousands, except per share amounts).
First Qtr.
Second Qtr.
Third Qtr.
Fourth Qtr.
2015
(Unaudited)
(Unaudited)
(Unaudited)
(Unaudited)
Revenue
$
63,292
$
67,185
$
65,595
$
67,325
Cost of revenue
48,768
52,232
50,460
52,563
Gross profit
14,524
14,953
15,135
14,762
Operating expenses
18,976
20,220
36,438
(a)
21,217
(b)
Operating loss
(4,452
)
(5,267
)
(21,303
)
(6,455
)
Interest income (expense), net
(7
)
36
(14
)
(36
)
Net loss attributable to Fuel Systems Solutions, Inc.
(11,870
)
(5,998
)
(22,370
)
(6,897
)
Net loss per share attributable to Fuel Systems Solutions, Inc.:
Basic
$
(0.62
)
$
(0.32
)
$
(1.24
)
$
(0.38
)
Diluted
$
(0.62
)
$
(0.32
)
$
(1.24
)
$
(0.38
)
First Qtr.
Second Qtr.
Third Qtr.
Fourth Qtr.
2014
(Unaudited)
(Unaudited)
(Unaudited)
(Unaudited)
Revenue
$
81,296
$
87,391
$
85,077
$
85,364
Cost of revenue
63,895
69,539
65,101
65,936
Gross profit
17,401
17,852
19,976
19,428
Operating expenses
19,683
65,759
(c)
21,365
22,069
(d)
Operating loss
(2,282
)
(47,907
)
(1,389
)
(2,641
)
Interest income (expense), net
13
(27
)
116
49
Net (loss) income attributable to Fuel Systems Solutions, Inc.
(2,006
)
(44,190)
(3,207
)
(4,013
)
Net (loss) income per share attributable to Fuel Systems Solutions, Inc.:
Basic
$
(0.10
)
$
(2.20
)
$
(0.16
)
$
(0.20
)
Diluted
$
(0.10
)
$
(2.20
)
$
(0.16
)
$
(0.20
)
(a)
Includes impairment charges for approximately $13.8 million (see Note 15).
(b )
Includes cost for work force reduction of approximately $0.5 million and for write off in connection with facility closing for approximately $0.5 million (see Note 18).
( c )
Includes impairment charges for approximately $44.3 million (see Note 15).
( d )
Includes cost for work force reduction of approximately $0.1 million and for write off in connection with facility closing for approximately $2.0 million (see Note 18). </t>
  </si>
  <si>
    <t>Description of the Business - Additional Information (Detail)</t>
  </si>
  <si>
    <t>Sep. 01, 2015</t>
  </si>
  <si>
    <t>Westport Innovations Inc.,</t>
  </si>
  <si>
    <t>Organization Consolidation And Presentation Of Financial Statements [Line Items]</t>
  </si>
  <si>
    <t>Outstanding shares upon cancellation converted into common shares</t>
  </si>
  <si>
    <t>2.129%</t>
  </si>
  <si>
    <t>Summary of Significant Accounting Policies - Additional Information (Detail) - USD ($) $ in Thousands</t>
  </si>
  <si>
    <t>Nov. 30, 2015</t>
  </si>
  <si>
    <t>Summary Of Significant Accounting Policies [Line Items]</t>
  </si>
  <si>
    <t>Advertising expense</t>
  </si>
  <si>
    <t>Accrued warranty obligation</t>
  </si>
  <si>
    <t>Deferred revenue</t>
  </si>
  <si>
    <t>Reclassification of current deferred tax assets net to non current deferred asset tax net</t>
  </si>
  <si>
    <t>Reclassification of current deferred tax assets net to non-current deferred tax liabilities net</t>
  </si>
  <si>
    <t>Minimum</t>
  </si>
  <si>
    <t>Standard product warranty period</t>
  </si>
  <si>
    <t>18 months</t>
  </si>
  <si>
    <t>Maximum</t>
  </si>
  <si>
    <t>36 months</t>
  </si>
  <si>
    <t>Dies, molds, and patterns | Minimum</t>
  </si>
  <si>
    <t>Equipment and leasehold improvements, useful life</t>
  </si>
  <si>
    <t>3 years</t>
  </si>
  <si>
    <t>Dies, molds, and patterns | Maximum</t>
  </si>
  <si>
    <t>7 years</t>
  </si>
  <si>
    <t>Machinery and Equipment | Minimum</t>
  </si>
  <si>
    <t>5 years</t>
  </si>
  <si>
    <t>Machinery and Equipment | Maximum</t>
  </si>
  <si>
    <t>10 years</t>
  </si>
  <si>
    <t>Office Furniture And Equipment | Minimum</t>
  </si>
  <si>
    <t>Office Furniture And Equipment | Maximum</t>
  </si>
  <si>
    <t>Automobiles and trucks</t>
  </si>
  <si>
    <t>Acquisitions - Additional Information (Detail) $ in Thousands, € in Millions</t>
  </si>
  <si>
    <t>Aug. 20, 2015USD ($)</t>
  </si>
  <si>
    <t>Sep. 13, 2013USD ($)</t>
  </si>
  <si>
    <t>Sep. 13, 2013EUR (€)</t>
  </si>
  <si>
    <t>Dec. 31, 2013USD ($)</t>
  </si>
  <si>
    <t>Dec. 31, 2013EUR (€)</t>
  </si>
  <si>
    <t>Sep. 30, 2013</t>
  </si>
  <si>
    <t>Crosspoint Solutions, LLC.</t>
  </si>
  <si>
    <t>Business Acquisition [Line Items]</t>
  </si>
  <si>
    <t>Business acquisition, cash paid</t>
  </si>
  <si>
    <t>Total asset acquired</t>
  </si>
  <si>
    <t>Acquired assets allocated to developed technology</t>
  </si>
  <si>
    <t>Acquired assets allocated to engineering and production test equipment</t>
  </si>
  <si>
    <t>Crosspoint Solutions, LLC. | Developed Technology</t>
  </si>
  <si>
    <t>Useful life</t>
  </si>
  <si>
    <t>Crosspoint Solutions, LLC. | Minimum</t>
  </si>
  <si>
    <t>Equipment useful life</t>
  </si>
  <si>
    <t>Crosspoint Solutions, LLC. | Maximum</t>
  </si>
  <si>
    <t>Rohan B R C Gas Equipment Private Limited</t>
  </si>
  <si>
    <t>Business acquisition, percentage of voting interests acquired</t>
  </si>
  <si>
    <t>44.89%</t>
  </si>
  <si>
    <t>Business combination, consideration transferred</t>
  </si>
  <si>
    <t>Business acquisition, cash acquired</t>
  </si>
  <si>
    <t>Business combination, step acquisition, equity interest in acquiree, percentage</t>
  </si>
  <si>
    <t>50.01%</t>
  </si>
  <si>
    <t>Business combination, fair value</t>
  </si>
  <si>
    <t>Business combination, re-measurement loss</t>
  </si>
  <si>
    <t>Business combination, revenue of acquiree included in earnings</t>
  </si>
  <si>
    <t>Business combination, net loss of acquiree included in earnings</t>
  </si>
  <si>
    <t>Schedule of Purchase Price Allocation Based on Management 's Preliminary Estimates (Detail) - Crosspoint Solutions, LLC. $ in Thousands</t>
  </si>
  <si>
    <t>Intangible assets subject to amortization</t>
  </si>
  <si>
    <t>Equipment</t>
  </si>
  <si>
    <t>Total Assets Acquired</t>
  </si>
  <si>
    <t>Cash Cash Equivalents and Investments (Detail) - USD ($) $ in Thousands</t>
  </si>
  <si>
    <t>Dec. 31, 2012</t>
  </si>
  <si>
    <t>Cash and cash equivalents:</t>
  </si>
  <si>
    <t>Other investments, held to maturity:</t>
  </si>
  <si>
    <t>Total investments</t>
  </si>
  <si>
    <t>Long term investments</t>
  </si>
  <si>
    <t>Cash</t>
  </si>
  <si>
    <t>Money Market Funds</t>
  </si>
  <si>
    <t>Deferred Compensation Plan</t>
  </si>
  <si>
    <t>Trading securities:</t>
  </si>
  <si>
    <t>Trading securities</t>
  </si>
  <si>
    <t>Bank Time Deposits</t>
  </si>
  <si>
    <t>Time deposits</t>
  </si>
  <si>
    <t>[1]</t>
  </si>
  <si>
    <t>[2]</t>
  </si>
  <si>
    <t>At December 31, 2015, this amount represents one Bank of America certificates of deposit (no interest if withdrawn before maturity): a $1 million certificate of deposit with a maturity date of June 27, 2016 and 0.52% interest rate.</t>
  </si>
  <si>
    <t>At December 31, 2014, this amount represents three Bank of America certificates of deposit (no interest if withdrawn before maturity): a $2 million certificate of deposit with a maturity date of January 16, 2015 and 0.26% interest rate, a $3 million certificate of deposit with a maturity date of January 22, 2015 and 0.26% interest rate, and a $1 million certificate of deposit with a maturity date of September 25, 2015 and 0.34% interest rate.</t>
  </si>
  <si>
    <t>Cash Cash Equivalents and Investments (Parenthetical) (Detail) - USD ($) $ in Millions</t>
  </si>
  <si>
    <t>Cash And Cash Equivalents And Investments [Line Items]</t>
  </si>
  <si>
    <t>Maturities of time deposits description</t>
  </si>
  <si>
    <t>One Bank of America certificates of deposit (no interest if withdrawn before maturity): a $1 million certificate of deposit with a maturity date of June 27, 2016 and 0.52% interest rate.</t>
  </si>
  <si>
    <t>Three Bank of America certificates of deposit (no interest if withdrawn before maturity): a $2 million certificate of deposit with a maturity date of January 16, 2015 and 0.26% interest rate, a $3 million certificate of deposit with a maturity date of January 22, 2015 and 0.26% interest rate, and a $1 million certificate of deposit with a maturity date of September 25, 2015 and 0.34% interest rate.</t>
  </si>
  <si>
    <t>Bank of America | Maturity Date June 27, 2016</t>
  </si>
  <si>
    <t>Certificate of deposit interest rate</t>
  </si>
  <si>
    <t>0.52%</t>
  </si>
  <si>
    <t>0.34%</t>
  </si>
  <si>
    <t>Available for sale securities, maturity date</t>
  </si>
  <si>
    <t>Jun. 27,
		2016</t>
  </si>
  <si>
    <t>Sep. 25,
		2015</t>
  </si>
  <si>
    <t>Bank of America | Maturity Date January 16, 2015</t>
  </si>
  <si>
    <t>0.26%</t>
  </si>
  <si>
    <t>Jan. 16,
		2015</t>
  </si>
  <si>
    <t>Bank of America | Maturity Date January 22, 2015</t>
  </si>
  <si>
    <t>Jan. 22,
		2015</t>
  </si>
  <si>
    <t>Cash and Investments - Additional Information (Detail) $ in Millions</t>
  </si>
  <si>
    <t>Feb. 08, 2013USD ($)$ / Securities</t>
  </si>
  <si>
    <t>Jun. 30, 2012USD ($)$ / Securities</t>
  </si>
  <si>
    <t>Dec. 31, 2015USD ($)</t>
  </si>
  <si>
    <t>Dec. 31, 2014USD ($)</t>
  </si>
  <si>
    <t>Restricted cash</t>
  </si>
  <si>
    <t>Government Bonds | Acquired in 2012</t>
  </si>
  <si>
    <t>Available for sale securities, realized gains</t>
  </si>
  <si>
    <t>Available for sale securities, notional amount | €</t>
  </si>
  <si>
    <t>Available for sale securities, purchase price | $ / Securities</t>
  </si>
  <si>
    <t>Available for sale securities, acquisition cost</t>
  </si>
  <si>
    <t>Mar. 14,
		2014</t>
  </si>
  <si>
    <t>Available for sale securities, sold price | $ / Securities</t>
  </si>
  <si>
    <t>Available for sale securities, redeemed value</t>
  </si>
  <si>
    <t>Fair Value Measurement at Reportable Date (Detail) - USD ($) $ in Thousands</t>
  </si>
  <si>
    <t>Fair Value Assets And Liabilities Measured On Recurring And Nonrecurring Basis [Line Items]</t>
  </si>
  <si>
    <t>Assets, fair value</t>
  </si>
  <si>
    <t>Cash equivalents, fair value</t>
  </si>
  <si>
    <t>Money Market Funds | Level 1</t>
  </si>
  <si>
    <t>Money Market Funds | Level 2</t>
  </si>
  <si>
    <t>Money Market Funds | Level 3</t>
  </si>
  <si>
    <t>Trading securities, fair value</t>
  </si>
  <si>
    <t>Deferred Compensation Plan | Level 1</t>
  </si>
  <si>
    <t>Deferred Compensation Plan | Level 2</t>
  </si>
  <si>
    <t>Deferred Compensation Plan | Level 3</t>
  </si>
  <si>
    <t>Other investments, held to maturity, fair value</t>
  </si>
  <si>
    <t>Bank Time Deposits | Level 1</t>
  </si>
  <si>
    <t>Bank Time Deposits | Level 2</t>
  </si>
  <si>
    <t>Bank Time Deposits | Level 3</t>
  </si>
  <si>
    <t>Inventories (Detail) - USD ($) $ in Thousands</t>
  </si>
  <si>
    <t>Raw materials and parts</t>
  </si>
  <si>
    <t>Work-in-process</t>
  </si>
  <si>
    <t>Finished goods</t>
  </si>
  <si>
    <t>Inventory on consignment</t>
  </si>
  <si>
    <t>Total inventories</t>
  </si>
  <si>
    <t>Equipment and Leasehold Improvements Net (Detail) - USD ($) $ in Thousands</t>
  </si>
  <si>
    <t>Property Plant And Equipment [Line Items]</t>
  </si>
  <si>
    <t>Total equipment and leasehold improvements</t>
  </si>
  <si>
    <t>Less: accumulated depreciation</t>
  </si>
  <si>
    <t>Equipment and leasehold improvements, net of accumulated depreciation</t>
  </si>
  <si>
    <t>Dies, molds, and patterns</t>
  </si>
  <si>
    <t>Machinery and Equipment</t>
  </si>
  <si>
    <t>Office furnishings and equipment</t>
  </si>
  <si>
    <t>Leasehold Improvements</t>
  </si>
  <si>
    <t>Equipment and Leasehold Improvements Net - Additional Information (Detail) - USD ($) $ in Thousands</t>
  </si>
  <si>
    <t>3 Months Ended</t>
  </si>
  <si>
    <t>Depreciation expense, equipment and leasehold improvements</t>
  </si>
  <si>
    <t>Write offs leasehold improvements</t>
  </si>
  <si>
    <t>Impairment of long lived assets</t>
  </si>
  <si>
    <t>Changes in Carrying Amount of Goodwill by Business Segment (Detail) - USD ($) $ in Thousands</t>
  </si>
  <si>
    <t>Goodwill [Line Items]</t>
  </si>
  <si>
    <t>Goodwill, Net balance</t>
  </si>
  <si>
    <t>Impairment loss</t>
  </si>
  <si>
    <t>Currency translation</t>
  </si>
  <si>
    <t>Goodwill, gross</t>
  </si>
  <si>
    <t>Accumulated impairment losses</t>
  </si>
  <si>
    <t>FSS Automotive</t>
  </si>
  <si>
    <t>FSS Industrial</t>
  </si>
  <si>
    <t>Note (1): see Note 15.</t>
  </si>
  <si>
    <t>Intangible Assets (Detail) - USD ($) $ in Thousands</t>
  </si>
  <si>
    <t>Finite Lived Intangible Assets [Line Items]</t>
  </si>
  <si>
    <t>Gross Book Value</t>
  </si>
  <si>
    <t>Accumulated Amortization</t>
  </si>
  <si>
    <t>Net Book Value</t>
  </si>
  <si>
    <t>Existing technology</t>
  </si>
  <si>
    <t>WT Average Remaining Amortization period (in years)</t>
  </si>
  <si>
    <t>Customer relationships</t>
  </si>
  <si>
    <t>11 years 1 month 6 days</t>
  </si>
  <si>
    <t>Trade name</t>
  </si>
  <si>
    <t>4 years 9 months 18 days</t>
  </si>
  <si>
    <t>Goodwill and Intangibles - Additional Information (Detail) - USD ($) $ in Thousands</t>
  </si>
  <si>
    <t>Goodwill And Intangible Assets Disclosure [Line Items]</t>
  </si>
  <si>
    <t>Impairment of intangible assets</t>
  </si>
  <si>
    <t>Customer relationships and Existing technology</t>
  </si>
  <si>
    <t>Amortization expense</t>
  </si>
  <si>
    <t>Trade name and Non-compete agreements</t>
  </si>
  <si>
    <t>Future Amortization Expense for Intangible Asset (Detail) - USD ($) $ in Thousands</t>
  </si>
  <si>
    <t>Thereafter</t>
  </si>
  <si>
    <t>Components of Accrued Expenses (Detail) - USD ($) $ in Thousands</t>
  </si>
  <si>
    <t>Accrued warranty</t>
  </si>
  <si>
    <t>Accrued payroll obligations</t>
  </si>
  <si>
    <t>Unearned revenue</t>
  </si>
  <si>
    <t>Accrued other</t>
  </si>
  <si>
    <t>Changes in Product Warranty Liability (Detail) - USD ($) $ in Thousands</t>
  </si>
  <si>
    <t>Product Warranties Disclosures [Abstract]</t>
  </si>
  <si>
    <t>Balance at beginning of period</t>
  </si>
  <si>
    <t>Provisions charged to costs and expenses</t>
  </si>
  <si>
    <t>Settlements</t>
  </si>
  <si>
    <t>Adjustments to pre-existing warranties</t>
  </si>
  <si>
    <t>Effect of foreign currency translation</t>
  </si>
  <si>
    <t>Balance at end of period</t>
  </si>
  <si>
    <t>Accrued Expenses - Additional Information (Detail) - USD ($) $ in Thousands</t>
  </si>
  <si>
    <t>Deferred Revenue Arrangement [Line Items]</t>
  </si>
  <si>
    <t>Advance payment by customers</t>
  </si>
  <si>
    <t>Extended warranties by customers</t>
  </si>
  <si>
    <t>PDVSA</t>
  </si>
  <si>
    <t>Income Loss Before Income Taxes Equity Share in Income of Unconsolidated Affiliates and Non-controlling Interests (Detail) - USD ($) $ in Thousands</t>
  </si>
  <si>
    <t>U.S.</t>
  </si>
  <si>
    <t>Foreign</t>
  </si>
  <si>
    <t>Provision (Benefit) for Income Taxes (Detail) - USD ($) $ in Thousands</t>
  </si>
  <si>
    <t>Current:</t>
  </si>
  <si>
    <t>Federal</t>
  </si>
  <si>
    <t>State</t>
  </si>
  <si>
    <t>Current Income Tax Expense (Benefit), Total</t>
  </si>
  <si>
    <t>Deferred:</t>
  </si>
  <si>
    <t>Federal and state</t>
  </si>
  <si>
    <t>Change in valuation allowance</t>
  </si>
  <si>
    <t>Deferred Income Taxes</t>
  </si>
  <si>
    <t>Total provision for income taxes</t>
  </si>
  <si>
    <t>Components of Deferred Tax Assets and Liabilities (Detail) - USD ($) $ in Thousands</t>
  </si>
  <si>
    <t>Deferred Tax Assets:</t>
  </si>
  <si>
    <t>Federal and State NOL Carryovers</t>
  </si>
  <si>
    <t>Federal Tax Credit Carryover</t>
  </si>
  <si>
    <t>Foreign NOL and credit Carryovers</t>
  </si>
  <si>
    <t>Inventory reserves</t>
  </si>
  <si>
    <t>Other, net</t>
  </si>
  <si>
    <t>Valuation allowance</t>
  </si>
  <si>
    <t>Total Deferred Tax Asset</t>
  </si>
  <si>
    <t>Fixed assets and intangibles</t>
  </si>
  <si>
    <t>Net deferred Tax Asset</t>
  </si>
  <si>
    <t>Deferred assets—noncurrent</t>
  </si>
  <si>
    <t>Deferred tax liabilities—noncurrent</t>
  </si>
  <si>
    <t>Income Taxes - Additional Information (Detail) - USD ($) $ in Thousands</t>
  </si>
  <si>
    <t>Mar. 31, 2015</t>
  </si>
  <si>
    <t>Income Taxes [Line Items]</t>
  </si>
  <si>
    <t>Excess tax benefits related to employee stock compensation</t>
  </si>
  <si>
    <t>Unrecognized Tax Benefits</t>
  </si>
  <si>
    <t>Unrecognized tax benefits that will reduce annual effective tax rate if recognized</t>
  </si>
  <si>
    <t>Unrecognized tax benefits that will reduce annual effective tax rate if recognized, additional amount</t>
  </si>
  <si>
    <t>Interest expense and penalties related to income tax expense</t>
  </si>
  <si>
    <t>Foreign Tax Credits</t>
  </si>
  <si>
    <t>Tax credit carryforwards</t>
  </si>
  <si>
    <t>Tax credit carryforwards expiration year</t>
  </si>
  <si>
    <t>Deferred tax liabilities</t>
  </si>
  <si>
    <t>Accrued interest and penalties associated with uncertain tax positions</t>
  </si>
  <si>
    <t>Income tax examination year</t>
  </si>
  <si>
    <t>Federal | Research Tax Credit Carryforward</t>
  </si>
  <si>
    <t>Net operating loss carryforwards</t>
  </si>
  <si>
    <t>Federal | Minimum | Research Tax Credit Carryforward</t>
  </si>
  <si>
    <t>Operating loss carryforwards expiration year</t>
  </si>
  <si>
    <t>Federal | Maximum | Research Tax Credit Carryforward</t>
  </si>
  <si>
    <t>State and Local Jurisdiction</t>
  </si>
  <si>
    <t>State and Local Jurisdiction | Research Tax Credit Carryforward</t>
  </si>
  <si>
    <t>State and Local Jurisdiction | Minimum | Research Tax Credit Carryforward</t>
  </si>
  <si>
    <t>State and Local Jurisdiction | Maximum | Research Tax Credit Carryforward</t>
  </si>
  <si>
    <t>Foreign Tax Authority</t>
  </si>
  <si>
    <t>Italy | Increase in valuation allowance on deferred tax assets</t>
  </si>
  <si>
    <t>Reconciliation of Income Taxes Computed at Federal Statutory Income Tax Rate to Income Taxes Reported (Detail)</t>
  </si>
  <si>
    <t>Federal statutory income tax rate</t>
  </si>
  <si>
    <t>(34.00%)</t>
  </si>
  <si>
    <t>34.00%</t>
  </si>
  <si>
    <t>Permanent differences</t>
  </si>
  <si>
    <t>9.50%</t>
  </si>
  <si>
    <t>0.30%</t>
  </si>
  <si>
    <t>(0.80%)</t>
  </si>
  <si>
    <t>Valuation Allowance</t>
  </si>
  <si>
    <t>44.90%</t>
  </si>
  <si>
    <t>4.20%</t>
  </si>
  <si>
    <t>(50.50%)</t>
  </si>
  <si>
    <t>Goodwill impairment</t>
  </si>
  <si>
    <t>6.20%</t>
  </si>
  <si>
    <t>20.40%</t>
  </si>
  <si>
    <t>0.00%</t>
  </si>
  <si>
    <t>Foreign tax rate differential</t>
  </si>
  <si>
    <t>1.50%</t>
  </si>
  <si>
    <t>6.00%</t>
  </si>
  <si>
    <t>17.70%</t>
  </si>
  <si>
    <t>Expiration of NOL’s</t>
  </si>
  <si>
    <t>1.60%</t>
  </si>
  <si>
    <t>6.80%</t>
  </si>
  <si>
    <t>State tax, net of federal benefit</t>
  </si>
  <si>
    <t>(0.90%)</t>
  </si>
  <si>
    <t>(3.10%)</t>
  </si>
  <si>
    <t>Tax credits</t>
  </si>
  <si>
    <t>(1.00%)</t>
  </si>
  <si>
    <t>(30.90%)</t>
  </si>
  <si>
    <t>Uncertain Tax Positions</t>
  </si>
  <si>
    <t>3.00%</t>
  </si>
  <si>
    <t>1.90%</t>
  </si>
  <si>
    <t>151.30%</t>
  </si>
  <si>
    <t>Return to Accrual Adjustments</t>
  </si>
  <si>
    <t>(4.20%)</t>
  </si>
  <si>
    <t>2.60%</t>
  </si>
  <si>
    <t>(8.70%)</t>
  </si>
  <si>
    <t>(0.20%)</t>
  </si>
  <si>
    <t>Effective tax rate</t>
  </si>
  <si>
    <t>25.30%</t>
  </si>
  <si>
    <t>1.20%</t>
  </si>
  <si>
    <t>115.60%</t>
  </si>
  <si>
    <t>Activities Related to Unrecognized Tax Benefits (Detail) - USD ($) $ in Thousands</t>
  </si>
  <si>
    <t>Beginning Balance</t>
  </si>
  <si>
    <t>Increases related to current year tax positions</t>
  </si>
  <si>
    <t>Increases related to prior year tax positions</t>
  </si>
  <si>
    <t>Expiration of the statute of limitations for the assessment of taxes</t>
  </si>
  <si>
    <t>Ending Balance</t>
  </si>
  <si>
    <t>Summary of Debt Payable (Detail) - USD ($) $ in Thousands</t>
  </si>
  <si>
    <t>Debt Instrument [Line Items]</t>
  </si>
  <si>
    <t>Other indebtedness</t>
  </si>
  <si>
    <t>Loans Payable</t>
  </si>
  <si>
    <t>Less: current portion</t>
  </si>
  <si>
    <t>Non-current portion</t>
  </si>
  <si>
    <t>Revolving lines of credit, available amount</t>
  </si>
  <si>
    <t>Total debt outstanding</t>
  </si>
  <si>
    <t>Italy and Argentina</t>
  </si>
  <si>
    <t>Revolving lines of credit, outstanding amount</t>
  </si>
  <si>
    <t>USA</t>
  </si>
  <si>
    <t>Debt - Additional Information (Detail)</t>
  </si>
  <si>
    <t>4 Months Ended</t>
  </si>
  <si>
    <t>Apr. 29, 2015USD ($)</t>
  </si>
  <si>
    <t>Dec. 31, 2015USD ($)Loan</t>
  </si>
  <si>
    <t>Debt Instrument Redemption [Line Items]</t>
  </si>
  <si>
    <t>Weighted average interest rate on outstanding debt</t>
  </si>
  <si>
    <t>6.95%</t>
  </si>
  <si>
    <t>Lines of credit in Argentina, number | Loan</t>
  </si>
  <si>
    <t>Other indebtedness, interest rate</t>
  </si>
  <si>
    <t>Italy | Revolving Credit Facility</t>
  </si>
  <si>
    <t>Line of credit, outstanding</t>
  </si>
  <si>
    <t>Italy | Revolving Credit Facility | Minimum</t>
  </si>
  <si>
    <t>Line of credit, interest rate</t>
  </si>
  <si>
    <t>0.90%</t>
  </si>
  <si>
    <t>Italy | Revolving Credit Facility | Maximum</t>
  </si>
  <si>
    <t>3.90%</t>
  </si>
  <si>
    <t>Italy | Revolving Credit Facility | Unsecured Debt</t>
  </si>
  <si>
    <t>Available Line of Credit</t>
  </si>
  <si>
    <t>Italy | Revolving Credit Facility | Secured Debt</t>
  </si>
  <si>
    <t>Argentina | Revolving Credit Facility | Unsecured Debt</t>
  </si>
  <si>
    <t>Argentina | Revolving Credit Facility | Unsecured Debt | Minimum</t>
  </si>
  <si>
    <t>4.50%</t>
  </si>
  <si>
    <t>Argentina | Revolving Credit Facility | Unsecured Debt | Maximum</t>
  </si>
  <si>
    <t>30.00%</t>
  </si>
  <si>
    <t>USA | Revolving Credit Facility | Unsecured Debt</t>
  </si>
  <si>
    <t>Line of Credit Facility, Maximum Borrowing Capacity</t>
  </si>
  <si>
    <t>Total available line of credit</t>
  </si>
  <si>
    <t>Line of credit, maturity date</t>
  </si>
  <si>
    <t>Apr. 30,
		2015</t>
  </si>
  <si>
    <t>Line of credit facility commitment fee percentage</t>
  </si>
  <si>
    <t>0.50%</t>
  </si>
  <si>
    <t>Debt covenants, ratio of Net Debt/EBITDA</t>
  </si>
  <si>
    <t>200.00%</t>
  </si>
  <si>
    <t>Revolving line of credit, consolidated net worth</t>
  </si>
  <si>
    <t>Revolving line of credit, total aggregate principal borrowed amount</t>
  </si>
  <si>
    <t>USA | Revolving Credit Facility | Unsecured Debt | London Interbank Offered Rate (LIBOR)</t>
  </si>
  <si>
    <t>Debt, interest rate above basis rate</t>
  </si>
  <si>
    <t>2.00%</t>
  </si>
  <si>
    <t>USA | Revolving Credit Facility | Unsecured Debt | Prime Lending Rate</t>
  </si>
  <si>
    <t>1.00%</t>
  </si>
  <si>
    <t>USA | Revolving Credit Facility | Unsecured Debt | Base Rate Loans</t>
  </si>
  <si>
    <t>USA | Revolving Credit Facility | Unsecured Debt | Renewed Line Of Credit</t>
  </si>
  <si>
    <t>Apr. 29,
		2016</t>
  </si>
  <si>
    <t>Equity - Additional Information (Detail) - USD ($)</t>
  </si>
  <si>
    <t>Nov. 03, 2014</t>
  </si>
  <si>
    <t>Equity Note [Line Items]</t>
  </si>
  <si>
    <t>Shares held in treasury, value</t>
  </si>
  <si>
    <t>Repurchase of common stock, value</t>
  </si>
  <si>
    <t>Treasury Stock, Shares, Acquired</t>
  </si>
  <si>
    <t>Deferred compensation plan, maximum purchased shares of common stock in the open market per employee</t>
  </si>
  <si>
    <t>Shares Not Repurchased In Open Market | Shares Surrendered In Lieu Of Cash For Exercise Of Warrants</t>
  </si>
  <si>
    <t>Shares Not Repurchased In Open Market | Withholding In Satisfaction Of Taxes On Vested Equity Award</t>
  </si>
  <si>
    <t>Repurchase of common stock, period</t>
  </si>
  <si>
    <t>1 year</t>
  </si>
  <si>
    <t>Stock Based Compensation - Additional Information (Detail)</t>
  </si>
  <si>
    <t>Dec. 31, 2015USD ($)OptionPlanshares</t>
  </si>
  <si>
    <t>Dec. 31, 2014USD ($)shares</t>
  </si>
  <si>
    <t>Share Based Compensation Arrangement By Share Based Payment Award [Line Items]</t>
  </si>
  <si>
    <t>Number of stock option plans | OptionPlan</t>
  </si>
  <si>
    <t>Estimating fair value of stock based compensation average period</t>
  </si>
  <si>
    <t>Unvested stock awards, total unrecognized stock-based compensation cost</t>
  </si>
  <si>
    <t>Unvested stock awards, total unrecognized stock-based compensation cost weighted-average period for recognition</t>
  </si>
  <si>
    <t>2 years 8 months 12 days</t>
  </si>
  <si>
    <t>3 years 6 months</t>
  </si>
  <si>
    <t>Phantom Stock Option</t>
  </si>
  <si>
    <t>Common stock issued upon exercise of options (in shares) | shares</t>
  </si>
  <si>
    <t>Liability related to phantom options</t>
  </si>
  <si>
    <t>Employee or Non-Employee Director</t>
  </si>
  <si>
    <t>Stock option granted, exercisability period following termination of employment</t>
  </si>
  <si>
    <t>1 month</t>
  </si>
  <si>
    <t>Stock option granted, expiration period</t>
  </si>
  <si>
    <t>Non Employee Director Restricted Stock Award</t>
  </si>
  <si>
    <t>Stock option granted, vest period</t>
  </si>
  <si>
    <t>Restricted Stock Units</t>
  </si>
  <si>
    <t>Stock option, aggregate intrinsic value of options exercised</t>
  </si>
  <si>
    <t>Restricted Stock</t>
  </si>
  <si>
    <t>2 years 1 month 6 days</t>
  </si>
  <si>
    <t>7 months 6 days</t>
  </si>
  <si>
    <t>Minimum | Employee or Non-Employee Director</t>
  </si>
  <si>
    <t>4 years</t>
  </si>
  <si>
    <t>Maximum | Phantom Stock Option</t>
  </si>
  <si>
    <t>Maximum | Employee or Non-Employee Director</t>
  </si>
  <si>
    <t>Stock Based Compensation Expense (Detail) - USD ($) $ in Thousands</t>
  </si>
  <si>
    <t>Employee Service Share Based Compensation Allocation Of Recognized Period Costs [Line Items]</t>
  </si>
  <si>
    <t>Stock-based compensation expense</t>
  </si>
  <si>
    <t>Cost of Sales</t>
  </si>
  <si>
    <t>Research and Development Expense</t>
  </si>
  <si>
    <t>Selling, General and Administrative Expense</t>
  </si>
  <si>
    <t>Stock Option Activity Including Weighted Average Stock Option Prices (Detail) - Employee Stock Option - USD ($) $ / shares in Units, $ in Thousands</t>
  </si>
  <si>
    <t>Number of Shares</t>
  </si>
  <si>
    <t>Outstanding at December 31, 2014</t>
  </si>
  <si>
    <t>Vested and exercisable at December 31, 2014</t>
  </si>
  <si>
    <t>Granted</t>
  </si>
  <si>
    <t>Exercised</t>
  </si>
  <si>
    <t>Forfeited</t>
  </si>
  <si>
    <t>Outstanding at December 31, 2015</t>
  </si>
  <si>
    <t>Vested and exercisable at December 31, 2015</t>
  </si>
  <si>
    <t>Weighted Average Exercise Price</t>
  </si>
  <si>
    <t>Weighted Average Remaining Contractual Term</t>
  </si>
  <si>
    <t>Weighted Average Remaining Contractual Term (in years), Outstanding</t>
  </si>
  <si>
    <t>7 years 1 month 6 days</t>
  </si>
  <si>
    <t>8 years 2 months 12 days</t>
  </si>
  <si>
    <t>Weighted Average Remaining Contractual Term (in years), Vested and exercisable at December 31, 2015</t>
  </si>
  <si>
    <t>6 years 8 months 12 days</t>
  </si>
  <si>
    <t>7 years 3 months 18 days</t>
  </si>
  <si>
    <t>Aggregate Intrinsic Value</t>
  </si>
  <si>
    <t>Summary of Stock Options Outstanding and Exercisable (Detail) - Employee Stock Option - $ / shares</t>
  </si>
  <si>
    <t>Share Based Compensation Shares Authorized Under Stock Option Plans Exercise Price Range [Line Items]</t>
  </si>
  <si>
    <t>Outstanding - Number of Shares</t>
  </si>
  <si>
    <t>Outstanding - Average Life (Years)</t>
  </si>
  <si>
    <t>Outstanding - Average Price</t>
  </si>
  <si>
    <t>Vested and Exercisable - Number of Shares</t>
  </si>
  <si>
    <t>Vested and Exercisable - Average Price</t>
  </si>
  <si>
    <t>$10.01 to $15.00</t>
  </si>
  <si>
    <t>Exercise Price Range - Lower Limit</t>
  </si>
  <si>
    <t>Exercise Price Range - Upper Limit</t>
  </si>
  <si>
    <t>8 years 3 months 18 days</t>
  </si>
  <si>
    <t>$15.01 to $20.00</t>
  </si>
  <si>
    <t>6 years 7 months 6 days</t>
  </si>
  <si>
    <t>Summary of Phantom Stock Options (Detail) - Phantom Stock Option - $ / shares</t>
  </si>
  <si>
    <t>8 years</t>
  </si>
  <si>
    <t>6 years 6 months</t>
  </si>
  <si>
    <t>Unvested Restricted Stock Awards (Detail) - Restricted Stock and Restricted Stock Units</t>
  </si>
  <si>
    <t>Dec. 31, 2015$ / sharesshares</t>
  </si>
  <si>
    <t>Shares</t>
  </si>
  <si>
    <t>Unvested at December 31, 2014</t>
  </si>
  <si>
    <t>Vested</t>
  </si>
  <si>
    <t>Unvested at December 31, 2015</t>
  </si>
  <si>
    <t>Weighted average grant date fair value</t>
  </si>
  <si>
    <t>Unvested at December 31, 2014 | $ / shares</t>
  </si>
  <si>
    <t>Granted | $ / shares</t>
  </si>
  <si>
    <t>Vested | $ / shares</t>
  </si>
  <si>
    <t>Unvested at December 31, 2015 | $ / shares</t>
  </si>
  <si>
    <t>Includes 261,000 restricted stock units</t>
  </si>
  <si>
    <t>Unvested Restricted Stock Awards (Parenthetical) (Detail)</t>
  </si>
  <si>
    <t>Dec. 31, 2015shares</t>
  </si>
  <si>
    <t>Number of restricted stock units granted</t>
  </si>
  <si>
    <t>Changes in Accumulated Other Comprehensive Loss by Component (Detail) - USD ($) $ in Thousands</t>
  </si>
  <si>
    <t>Accumulated Other Comprehensive Income Loss [Line Items]</t>
  </si>
  <si>
    <t>Beginning balance</t>
  </si>
  <si>
    <t>Current period Other Comprehensive Income (Loss) activity before reclassifications</t>
  </si>
  <si>
    <t>Net current-period Other Comprehensive Income (Loss)</t>
  </si>
  <si>
    <t>Net current-period Other Comprehensive Income attributable to non-controlling interest</t>
  </si>
  <si>
    <t>Ending balance</t>
  </si>
  <si>
    <t>Unrealized Gains and (Losses) on Available-for-Sale Securities</t>
  </si>
  <si>
    <t>Foreign Currency Items</t>
  </si>
  <si>
    <t>Current period Other Comprehensive Income (Loss) activity before reclassifications, before tax</t>
  </si>
  <si>
    <t>Amounts reclassified from Accumulated Other Comprehensive Income (Loss), before tax</t>
  </si>
  <si>
    <t>Net current-period Other Comprehensive Income attributable to the non-controlling interest, before tax</t>
  </si>
  <si>
    <t>Reclassifications out of Accumulated Other Comprehensive Loss (Detail) - USD ($) $ in Thousands</t>
  </si>
  <si>
    <t>Other Comprehensive Income Loss Reclassification Adjustments [Line Items]</t>
  </si>
  <si>
    <t>Other Expense (Income) Net</t>
  </si>
  <si>
    <t>Foreign currency loss (gain) on available for sale securities</t>
  </si>
  <si>
    <t>Other Expense (Income) Net | PAKISTAN</t>
  </si>
  <si>
    <t>Impairments - Additional Information (Detail) - USD ($) $ in Thousands</t>
  </si>
  <si>
    <t>Sep. 30, 2015</t>
  </si>
  <si>
    <t>Jun. 30, 2014</t>
  </si>
  <si>
    <t>Impaired Long Lived Assets Held And Used [Line Items]</t>
  </si>
  <si>
    <t>Impairment charges associated with long-lived assets</t>
  </si>
  <si>
    <t>Goodwill, net</t>
  </si>
  <si>
    <t>Recognized tax benefit</t>
  </si>
  <si>
    <t>Argentina</t>
  </si>
  <si>
    <t>US</t>
  </si>
  <si>
    <t>Italy</t>
  </si>
  <si>
    <t>Canada</t>
  </si>
  <si>
    <t>Netherlands</t>
  </si>
  <si>
    <t>FSS Automotive | Argentina</t>
  </si>
  <si>
    <t>FSS Automotive | US</t>
  </si>
  <si>
    <t>FSS Automotive | Italy</t>
  </si>
  <si>
    <t>FSS Industrial | US</t>
  </si>
  <si>
    <t>FSS Industrial | Canada</t>
  </si>
  <si>
    <t>FSS Industrial | Netherlands</t>
  </si>
  <si>
    <t>Summary Impairment Charges (Detail) - USD ($) $ in Thousands</t>
  </si>
  <si>
    <t>Equipment and leasehold improvements</t>
  </si>
  <si>
    <t>Intangible assets</t>
  </si>
  <si>
    <t>Total Impairments</t>
  </si>
  <si>
    <t>Schedule of Computation of Basic and Diluted Income Per Share (Detail) - USD ($) $ / shares in Units, $ in Thousands</t>
  </si>
  <si>
    <t>Sep. 30, 2014</t>
  </si>
  <si>
    <t>Mar. 31, 2014</t>
  </si>
  <si>
    <t>Schedule Of Earnings Per Share Basic And Diluted By Common Class [Line Items]</t>
  </si>
  <si>
    <t>Effect of dilutive securities</t>
  </si>
  <si>
    <t>Unvested Restricted Stock</t>
  </si>
  <si>
    <t>Shares Held in Escrow</t>
  </si>
  <si>
    <t>Numbers of Anti Dilutive Instruments Excluded from Computation of Diluted EPS (Detail) - shares</t>
  </si>
  <si>
    <t>Anti-dilutive instruments excluded from computation of diluted net loss per share:</t>
  </si>
  <si>
    <t>Anti-dilutive instruments excluded from computation of diluted net income per share</t>
  </si>
  <si>
    <t>Related Party Transactions Including Receivable and Payables (Detail) - USD ($) $ in Thousands</t>
  </si>
  <si>
    <t>Related Party Transaction [Line Items]</t>
  </si>
  <si>
    <t>Current Receivables with related parties</t>
  </si>
  <si>
    <t>Current Payables with related parties</t>
  </si>
  <si>
    <t>Bianco S.p.A.</t>
  </si>
  <si>
    <t>IMCOS Due S.r.L</t>
  </si>
  <si>
    <t>Others</t>
  </si>
  <si>
    <t>[3]</t>
  </si>
  <si>
    <t>Ningbo Topclean Mechanical Technology Company Limited</t>
  </si>
  <si>
    <t>[4]</t>
  </si>
  <si>
    <t>PDVSA Industrial S.A.</t>
  </si>
  <si>
    <t>[5]</t>
  </si>
  <si>
    <t>Less Allowance on Doubtful Accounts</t>
  </si>
  <si>
    <t>Ideas &amp; Motion S.r.L.</t>
  </si>
  <si>
    <t>[6]</t>
  </si>
  <si>
    <t>TCN Vd S.r.L.</t>
  </si>
  <si>
    <t>[7]</t>
  </si>
  <si>
    <t>Europlast S.r.L.</t>
  </si>
  <si>
    <t>[8]</t>
  </si>
  <si>
    <t>TCN S.r.L.</t>
  </si>
  <si>
    <t>[9]</t>
  </si>
  <si>
    <t>A.R.S. Elettromeccanica</t>
  </si>
  <si>
    <t>[10]</t>
  </si>
  <si>
    <t>Grosso De Rienzo Riscossa Di Toro E Associati</t>
  </si>
  <si>
    <t>[11]</t>
  </si>
  <si>
    <t>Erretre S.r.L.</t>
  </si>
  <si>
    <t>[12]</t>
  </si>
  <si>
    <t>Bianco S.p.A. is 100% owned by TCN S.r.L. (see note (i) below).</t>
  </si>
  <si>
    <t>IMCOS Due S.r.L. is 100% owned by the Company’s Chief Executive Officer along with his brother Pier Antonio Costamagna and their immediate family.</t>
  </si>
  <si>
    <t>Includes Biemmedue S.p.A. (100% owned by the Company’s Chief Executive Officer along with his brother, Pier Antonio Costamagna, who retired as an executive officer of the Company and as General Manager of MTM S.r.L., effective February 2014), MTM Hydro S.r.L. (46% owned by the Company’s Chief Executive Officer along with his brother, Pier Antonio Costamagna), Immobiliare IV Marzo (30% owned directly and indirectly by the Company’s Chief Executive Officer, his brother, Pier Antonio Costamagna, and two employees of the Company), Delizie Bakery S.r.L. (100% owned by IMCOS Due S.r.L, see note (k) below), and Galup S.r.L. (90% owned by TCN S.r.L., see note (h) below).</t>
  </si>
  <si>
    <t>Ningbo Topclean Mechanical Technology Co. Ltd. is 100% owned by MTM Hydro S.r.L. (see note (c) above).</t>
  </si>
  <si>
    <t>PDVSA Industrial S.A. (“PDVSA”) is a 70% owner of a joint venture, Sistemas De Conversion Del Alba, S.A. (“SICODA”) with the remaining 30% owned by the Company.  Due to uncertainty as to the collectability of the above receivable, it has been fully written off in the amount of $1,445.</t>
  </si>
  <si>
    <t>Ideas &amp; Motion S.r.L. is an Italian consulting and services company in which the Company owns an equity ownership interest of 14.28%.</t>
  </si>
  <si>
    <t>TCN Vd S.r.L. is 90% owned by TCN S.r.L. (see note (i) below) as well as 3% by the Company’s Chief Executive Officer, along with his brother, Pier Antonio Costamagna.</t>
  </si>
  <si>
    <t>Europlast S.r.L. is 90% owned by the Company’s Chief Executive Officer, his brother, Pier Antonio Costamagna and one immediate family member.</t>
  </si>
  <si>
    <t>TCN S.r.L. is 30% owned by Mariano Costamagna, the Company’s Chief Executive Officer, along with his brother, Pier Antonio Costamagna.</t>
  </si>
  <si>
    <t>A.R.S. Elettromeccanica is 100% owned by Biemmedue S.p.A. (see note (c) above).</t>
  </si>
  <si>
    <t>Marco Di Toro, a former director of the Company who resigned effective March 4, 2016, is a partner of the law firm Grosso, de Rienzo, Riscossa, Di Toro e Associati.</t>
  </si>
  <si>
    <t>Erretre S.r.L. is 70% owned by the Company’s Chief Executive Officer’s immediate family.</t>
  </si>
  <si>
    <t>Related Party Transactions Including Receivable and Payables (Parenthetical) (Detail) - USD ($)</t>
  </si>
  <si>
    <t>TCN S.r.L. | Chief Executive Officer And Immediate Family</t>
  </si>
  <si>
    <t>Percentage of ownership Interests</t>
  </si>
  <si>
    <t>IMCOS Due S.r.L | Chief Executive Officer And Immediate Family</t>
  </si>
  <si>
    <t>100.00%</t>
  </si>
  <si>
    <t>IMCOS Due S.r.L | Principal Owner One</t>
  </si>
  <si>
    <t>Bianco S.p.A. | Principal Owner One</t>
  </si>
  <si>
    <t>Ningbo Topclean Mechanical Technology Company Limited | Principal Owner One</t>
  </si>
  <si>
    <t>Sistemas De Conversion Del Alba, S.A.</t>
  </si>
  <si>
    <t>Sistemas De Conversion Del Alba, S.A. | PDVSA Industrial S.A.</t>
  </si>
  <si>
    <t>70.00%</t>
  </si>
  <si>
    <t>Europlast S.r.L. | Chief Executive Officer And Immediate Family</t>
  </si>
  <si>
    <t>90.00%</t>
  </si>
  <si>
    <t>TCN Vd S.r.L. | Chief Executive Officer And Immediate Family</t>
  </si>
  <si>
    <t>TCN Vd S.r.L. | Principal Owner One</t>
  </si>
  <si>
    <t>A.R.S. Elettromeccanica | Chief Executive Officer And Immediate Family</t>
  </si>
  <si>
    <t>Erretre S.r.L. | Immediate Family Member</t>
  </si>
  <si>
    <t>14.28%</t>
  </si>
  <si>
    <t>Biemmedue S.r.L. | Chief Executive Officer And Immediate Family</t>
  </si>
  <si>
    <t>MTM Hydro S.r.l | Chief Executive Officer And Immediate Family</t>
  </si>
  <si>
    <t>46.00%</t>
  </si>
  <si>
    <t>Immobiliare IV Marzo | Chief Executive Officer Immediate Family Member And Three Employees</t>
  </si>
  <si>
    <t>Galup Srl</t>
  </si>
  <si>
    <t>Delizie Bakery Srl</t>
  </si>
  <si>
    <t>Services and Goods Purchased from and Sold to Related Parties (Detail) - USD ($) $ in Thousands</t>
  </si>
  <si>
    <t>Related party purchases transactions</t>
  </si>
  <si>
    <t>Related party sales transactions</t>
  </si>
  <si>
    <t>Rohan BRC</t>
  </si>
  <si>
    <t>Amounts represent purchases and sales prior to the acquisition that closed on September 13, 2013 (see Note 3).</t>
  </si>
  <si>
    <t>Related Party Transactions - Additional Information (Detail) € in Thousands, $ in Thousands</t>
  </si>
  <si>
    <t>Sep. 30, 2015USD ($)</t>
  </si>
  <si>
    <t>Jun. 30, 2015USD ($)</t>
  </si>
  <si>
    <t>Mar. 31, 2015USD ($)</t>
  </si>
  <si>
    <t>Sep. 30, 2014USD ($)</t>
  </si>
  <si>
    <t>Jun. 30, 2014USD ($)</t>
  </si>
  <si>
    <t>Mar. 31, 2014USD ($)</t>
  </si>
  <si>
    <t>Dec. 31, 2015EUR (€)</t>
  </si>
  <si>
    <t>Apr. 30, 2014Property</t>
  </si>
  <si>
    <t>Accounting error correction, change in sales</t>
  </si>
  <si>
    <t>Accounting error correction, change in purchases</t>
  </si>
  <si>
    <t>Deferred revenues</t>
  </si>
  <si>
    <t>Related Party | IMCOS Due S.r.L</t>
  </si>
  <si>
    <t>Lease agreements expiration</t>
  </si>
  <si>
    <t>Ownership interest, owned by Messrs</t>
  </si>
  <si>
    <t>Lease payment, amount paid</t>
  </si>
  <si>
    <t>Number of property purchased | Property</t>
  </si>
  <si>
    <t>Write offs of leasehold improvements</t>
  </si>
  <si>
    <t>Leasehold improvement writes off reimbursement from lessor</t>
  </si>
  <si>
    <t>Lease hold improvement write off reimburse amount Installment payment period per year</t>
  </si>
  <si>
    <t>half-yearly</t>
  </si>
  <si>
    <t>Payments related to public utility</t>
  </si>
  <si>
    <t>Related Party | Immobiliare IV Marzo</t>
  </si>
  <si>
    <t>Related Party | PDVSA Industrial S.A.</t>
  </si>
  <si>
    <t>Future Minimum Lease Commitments (Detail) $ in Thousands</t>
  </si>
  <si>
    <t>Operating Leased Assets [Line Items]</t>
  </si>
  <si>
    <t>Third Party</t>
  </si>
  <si>
    <t>Related Party</t>
  </si>
  <si>
    <t>See Note 17</t>
  </si>
  <si>
    <t>Commitments and Contingencies - Additional Information (Detail)</t>
  </si>
  <si>
    <t>Apr. 24, 2015shares</t>
  </si>
  <si>
    <t>Dec. 31, 2015USD ($)Program</t>
  </si>
  <si>
    <t>Dec. 31, 2015EUR (€)Program</t>
  </si>
  <si>
    <t>Contingencies [Line Items]</t>
  </si>
  <si>
    <t>Total rental expense under the operating leases net of sublease payments</t>
  </si>
  <si>
    <t>Restructuring costs incurred</t>
  </si>
  <si>
    <t>Number of Employees Included in Defined Benefit Plan Percentage</t>
  </si>
  <si>
    <t>62.00%</t>
  </si>
  <si>
    <t>66.00%</t>
  </si>
  <si>
    <t>Matching contributions by the company</t>
  </si>
  <si>
    <t>Employer contributions</t>
  </si>
  <si>
    <t>Deferred Compensation Plan, matching employer contribution percentage</t>
  </si>
  <si>
    <t>50.00%</t>
  </si>
  <si>
    <t>Deferred Compensation Plan, company matching</t>
  </si>
  <si>
    <t>Deferred Compensation Plan, vesting percentage</t>
  </si>
  <si>
    <t>25.00%</t>
  </si>
  <si>
    <t>Deferred Compensation Plan, service year to participate in vesting</t>
  </si>
  <si>
    <t>2 years</t>
  </si>
  <si>
    <t>Deferred compensation plan, asset</t>
  </si>
  <si>
    <t>Deferred compensation plan, liabilities</t>
  </si>
  <si>
    <t>Italian TFR</t>
  </si>
  <si>
    <t>Accrued termination benefit</t>
  </si>
  <si>
    <t>Long-term liability accrued, severance</t>
  </si>
  <si>
    <t>Eligible employees in 401(k) plan, contribution percentage</t>
  </si>
  <si>
    <t>CANADA</t>
  </si>
  <si>
    <t>Number of pension plans | Program</t>
  </si>
  <si>
    <t>Defined Contribution Plan, Maximum Annual Contributions Per Employee, Amount</t>
  </si>
  <si>
    <t>57.00%</t>
  </si>
  <si>
    <t>Defined Benefit Plan, Contributions by Employer</t>
  </si>
  <si>
    <t>CANADA | Minimum</t>
  </si>
  <si>
    <t>Defined contribution benefits plan, employees contribution as a percentage of earnings</t>
  </si>
  <si>
    <t>CANADA | Maximum</t>
  </si>
  <si>
    <t>4.00%</t>
  </si>
  <si>
    <t>Chief Executive Officer</t>
  </si>
  <si>
    <t>Restricted stock issued | shares</t>
  </si>
  <si>
    <t>Cash payment | €</t>
  </si>
  <si>
    <t>Number of common stock issued upon vesting of restricted stock units | shares</t>
  </si>
  <si>
    <t>Number of restricted stock units paid in cash | shares</t>
  </si>
  <si>
    <t>Full Time Employees | CANADA</t>
  </si>
  <si>
    <t>Defined contribution benefits plan, employment period for eligibility</t>
  </si>
  <si>
    <t>Part Time Employees | CANADA</t>
  </si>
  <si>
    <t>Accrued Employee Severance Liability and Costs Accrued for Restructuring (Detail) - USD ($)</t>
  </si>
  <si>
    <t>Loss Contingencies [Line Items]</t>
  </si>
  <si>
    <t>Expenses</t>
  </si>
  <si>
    <t>Payments</t>
  </si>
  <si>
    <t>Employee Severance</t>
  </si>
  <si>
    <t>Long-lived and other assets write-off</t>
  </si>
  <si>
    <t>Total Restructuring Costs</t>
  </si>
  <si>
    <t>Operating Segments | FSS Industrial</t>
  </si>
  <si>
    <t>Operating Segments | FSS Automotive</t>
  </si>
  <si>
    <t>Corporate</t>
  </si>
  <si>
    <t>Total expenses for the year ended December 31, 2015 for FSS Automotive are net of an adjustment to severance of approximately $39 thousand in relation with settlement at advantageous conditions.</t>
  </si>
  <si>
    <t>Accrued Employee Severance Liability and Costs Accrued for Restructuring (Parenthetical) (Detail) $ in Thousands</t>
  </si>
  <si>
    <t>Adjustment to severance, net</t>
  </si>
  <si>
    <t>Financial Information by Business Segment, Revenue and Operating Income (Loss) (Detail) - USD ($) $ in Thousands</t>
  </si>
  <si>
    <t>Segment Reporting Information [Line Items]</t>
  </si>
  <si>
    <t>Operating Income (Loss)</t>
  </si>
  <si>
    <t>Corporate Expenses</t>
  </si>
  <si>
    <t>Financial Information by Business Segment, Assets (Detail) - USD ($) $ in Thousands</t>
  </si>
  <si>
    <t>Assets</t>
  </si>
  <si>
    <t>Eliminations</t>
  </si>
  <si>
    <t>Represents corporate balances not allocated to either of the business segments and primarily includes investments in the subsidiaries, which eliminate in consolidation.</t>
  </si>
  <si>
    <t>Financial Information by Business Segment, Capital Expenditures (Detail) - USD ($) $ in Thousands</t>
  </si>
  <si>
    <t>Capital Expenditures</t>
  </si>
  <si>
    <t>Revenue and Long-Lived Assets by Geography (Detail) - USD ($) $ in Thousands</t>
  </si>
  <si>
    <t>North America | USA</t>
  </si>
  <si>
    <t>North America | CANADA</t>
  </si>
  <si>
    <t>Europe | Italy</t>
  </si>
  <si>
    <t>Europe | All other</t>
  </si>
  <si>
    <t>Asia &amp; Pacific Rim</t>
  </si>
  <si>
    <t>Latin America</t>
  </si>
  <si>
    <t>No one country represents more than 10% of total consolidated revenue.</t>
  </si>
  <si>
    <t>No one country represents more than 10% of total consolidated long-lived assets.</t>
  </si>
  <si>
    <t>Concentrations - Additional Information (Detail)</t>
  </si>
  <si>
    <t>Raw Materials and Services | 10 suppliers in the aggregate</t>
  </si>
  <si>
    <t>Concentration Risk [Line Items]</t>
  </si>
  <si>
    <t>29.10%</t>
  </si>
  <si>
    <t>23.00%</t>
  </si>
  <si>
    <t>26.70%</t>
  </si>
  <si>
    <t>Operating cash balances outside the US</t>
  </si>
  <si>
    <t>73.10%</t>
  </si>
  <si>
    <t>57.30%</t>
  </si>
  <si>
    <t>Supplementary Cash Flow Information (Detail) - USD ($) $ in Thousands</t>
  </si>
  <si>
    <t>Supplementary Cash Flow Information:</t>
  </si>
  <si>
    <t>Interest paid</t>
  </si>
  <si>
    <t>Taxes paid (including franchise taxes)</t>
  </si>
  <si>
    <t>Non-cash investing and financing activities:</t>
  </si>
  <si>
    <t>Acquisition of equipment in accounts payable</t>
  </si>
  <si>
    <t>Quarterly Results of Operations (Detail) - USD ($) $ / shares in Units, $ in Thousands</t>
  </si>
  <si>
    <t>Operating expenses</t>
  </si>
  <si>
    <t>Interest income (expense), net</t>
  </si>
  <si>
    <t>Net (loss) income per share attributable to Fuel Systems Solutions, Inc.:</t>
  </si>
  <si>
    <t>Includes cost for work force reduction of approximately $0.5 million and for write off in connection with facility closing for approximately $0.5 million (see Note 18).</t>
  </si>
  <si>
    <t>Includes impairment charges for approximately $13.8 million (see Note 15).</t>
  </si>
  <si>
    <t>Includes cost for work force reduction of approximately $0.1 million and for write off in connection with facility closing for approximately $2.0 million (see Note 18).</t>
  </si>
  <si>
    <t>Includes impairment charges for approximately $44.3 million (see Note 15).</t>
  </si>
  <si>
    <t>Quarterly Results of Operations (Parenthetical) (Detail) - USD ($) $ in Thousands</t>
  </si>
  <si>
    <t>Amounts paid for work force reduction</t>
  </si>
  <si>
    <t>Write off in fourth quarter in connection with facility closing</t>
  </si>
  <si>
    <t>Subsequent Events - Additional Information (Detail) - Westport Innovations Inc.,</t>
  </si>
  <si>
    <t>Mar. 06, 2016</t>
  </si>
  <si>
    <t>Subsequent Event [Line Items]</t>
  </si>
  <si>
    <t>Subsequent Event | Maximum</t>
  </si>
  <si>
    <t>3.0793%</t>
  </si>
  <si>
    <t>Subsequent Event | Minimum</t>
  </si>
  <si>
    <t>Schedule II Valuation Accounts (Detail) - USD ($) $ in Thousands</t>
  </si>
  <si>
    <t>Valuation And Qualifying Accounts Disclosure [Line Items]</t>
  </si>
  <si>
    <t>Allowance for Doubtful Accounts</t>
  </si>
  <si>
    <t>Write-offs and other adjustments</t>
  </si>
  <si>
    <t>Valuation Allowance of Deferred Tax Assets</t>
  </si>
</sst>
</file>

<file path=xl/styles.xml><?xml version="1.0" encoding="utf-8"?>
<styleSheet xmlns="http://schemas.openxmlformats.org/spreadsheetml/2006/main">
  <numFmts count="9">
    <numFmt formatCode="_(&quot;$ &quot;#,##0.0_);_(&quot;$ &quot;(#,##0.0)" numFmtId="165"/>
    <numFmt formatCode="_(&quot;$ &quot;#,##0_);_(&quot;$ &quot;(#,##0)" numFmtId="166"/>
    <numFmt formatCode="_(&quot;$ &quot;#,##0.000_);_(&quot;$ &quot;(#,##0.000)" numFmtId="167"/>
    <numFmt formatCode="_(&quot;$ &quot;#,##0.00_);_(&quot;$ &quot;(#,##0.00)" numFmtId="168"/>
    <numFmt formatCode="_(&quot;€ &quot;#,##0.0_);_(&quot;€ &quot;(#,##0.0)" numFmtId="169"/>
    <numFmt formatCode="#,##0.0_);(#,##0.0)" numFmtId="170"/>
    <numFmt formatCode="_(&quot;€ &quot;#,##0_);_(&quot;€ &quot;(#,##0)" numFmtId="171"/>
    <numFmt formatCode="#,##0.000_);(#,##0.000)" numFmtId="172"/>
    <numFmt formatCode="_(&quot;Level &quot;#,##0_);_(&quot;Level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sharedStrings.xml" Type="http://schemas.openxmlformats.org/officeDocument/2006/relationships/sharedStrings"/><ns0:Relationship Id="rId110" Target="styles.xml" Type="http://schemas.openxmlformats.org/officeDocument/2006/relationships/styles"/><ns0:Relationship Id="rId1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9"/>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340786</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C17" s="6">
        <v>18094043</v>
      </c>
    </row>
    <row spans="1:4" r="18">
      <c t="s" r="A18" s="4">
        <v>30</v>
      </c>
      <c t="n" r="D18" s="7">
        <v>10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032</v>
      </c>
      <c t="s" r="C1" s="2">
        <v>2</v>
      </c>
      <c t="s" r="D1" s="2">
        <v>32</v>
      </c>
    </row>
    <row spans="1:4" r="2">
      <c t="s" r="A2" s="3">
        <v>1029</v>
      </c>
    </row>
    <row spans="1:4" r="3">
      <c t="s" r="A3" s="4">
        <v>1033</v>
      </c>
      <c t="n" r="C3" s="8">
        <v>228439</v>
      </c>
      <c t="n" r="D3" s="8">
        <v>324005</v>
      </c>
    </row>
    <row spans="1:4" r="4">
      <c t="s" r="A4" s="4">
        <v>1022</v>
      </c>
    </row>
    <row spans="1:4" r="5">
      <c t="s" r="A5" s="3">
        <v>1029</v>
      </c>
    </row>
    <row spans="1:4" r="6">
      <c t="s" r="A6" s="4">
        <v>1033</v>
      </c>
      <c t="n" r="C6" s="6">
        <v>106295</v>
      </c>
      <c t="n" r="D6" s="6">
        <v>126384</v>
      </c>
    </row>
    <row spans="1:4" r="7">
      <c t="s" r="A7" s="4">
        <v>1023</v>
      </c>
    </row>
    <row spans="1:4" r="8">
      <c t="s" r="A8" s="3">
        <v>1029</v>
      </c>
    </row>
    <row spans="1:4" r="9">
      <c t="s" r="A9" s="4">
        <v>1033</v>
      </c>
      <c t="n" r="C9" s="6">
        <v>152318</v>
      </c>
      <c t="n" r="D9" s="6">
        <v>211788</v>
      </c>
    </row>
    <row spans="1:4" r="10">
      <c t="s" r="A10" s="4">
        <v>1031</v>
      </c>
    </row>
    <row spans="1:4" r="11">
      <c t="s" r="A11" s="3">
        <v>1029</v>
      </c>
    </row>
    <row spans="1:4" r="12">
      <c t="s" r="A12" s="4">
        <v>1033</v>
      </c>
      <c t="s" r="B12" s="4">
        <v>463</v>
      </c>
      <c t="n" r="C12" s="6">
        <v>148176</v>
      </c>
      <c t="n" r="D12" s="6">
        <v>175980</v>
      </c>
    </row>
    <row spans="1:4" r="13">
      <c t="s" r="A13" s="4">
        <v>1034</v>
      </c>
    </row>
    <row spans="1:4" r="14">
      <c t="s" r="A14" s="3">
        <v>1029</v>
      </c>
    </row>
    <row spans="1:4" r="15">
      <c t="s" r="A15" s="4">
        <v>1033</v>
      </c>
      <c t="n" r="C15" s="8">
        <v>-178350</v>
      </c>
      <c t="n" r="D15" s="8">
        <v>-190147</v>
      </c>
    </row>
    <row spans="1:4" r="16">
      <c t="n" r="A16"/>
    </row>
    <row spans="1:4" r="17">
      <c t="s" r="A17" s="4">
        <v>463</v>
      </c>
      <c t="s" r="B17" s="4">
        <v>1035</v>
      </c>
    </row>
  </sheetData>
  <mergeCells count="3">
    <mergeCell ref="A1:B1"/>
    <mergeCell ref="A16:C16"/>
    <mergeCell ref="B17:C17"/>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36</v>
      </c>
      <c t="s" r="B1" s="2">
        <v>1</v>
      </c>
    </row>
    <row spans="1:4" r="2">
      <c t="s" r="B2" s="2">
        <v>2</v>
      </c>
      <c t="s" r="C2" s="2">
        <v>32</v>
      </c>
      <c t="s" r="D2" s="2">
        <v>83</v>
      </c>
    </row>
    <row spans="1:4" r="3">
      <c t="s" r="A3" s="3">
        <v>1029</v>
      </c>
    </row>
    <row spans="1:4" r="4">
      <c t="s" r="A4" s="4">
        <v>1037</v>
      </c>
      <c t="n" r="B4" s="8">
        <v>7417</v>
      </c>
      <c t="n" r="C4" s="8">
        <v>13726</v>
      </c>
      <c t="n" r="D4" s="8">
        <v>9506</v>
      </c>
    </row>
    <row spans="1:4" r="5">
      <c t="s" r="A5" s="4">
        <v>1022</v>
      </c>
    </row>
    <row spans="1:4" r="6">
      <c t="s" r="A6" s="3">
        <v>1029</v>
      </c>
    </row>
    <row spans="1:4" r="7">
      <c t="s" r="A7" s="4">
        <v>1037</v>
      </c>
      <c t="n" r="B7" s="6">
        <v>1624</v>
      </c>
      <c t="n" r="C7" s="6">
        <v>3124</v>
      </c>
      <c t="n" r="D7" s="6">
        <v>2679</v>
      </c>
    </row>
    <row spans="1:4" r="8">
      <c t="s" r="A8" s="4">
        <v>1023</v>
      </c>
    </row>
    <row spans="1:4" r="9">
      <c t="s" r="A9" s="3">
        <v>1029</v>
      </c>
    </row>
    <row spans="1:4" r="10">
      <c t="s" r="A10" s="4">
        <v>1037</v>
      </c>
      <c t="n" r="B10" s="6">
        <v>5793</v>
      </c>
      <c t="n" r="C10" s="6">
        <v>10583</v>
      </c>
      <c t="n" r="D10" s="6">
        <v>6559</v>
      </c>
    </row>
    <row spans="1:4" r="11">
      <c t="s" r="A11" s="4">
        <v>1031</v>
      </c>
    </row>
    <row spans="1:4" r="12">
      <c t="s" r="A12" s="3">
        <v>1029</v>
      </c>
    </row>
    <row spans="1:4" r="13">
      <c t="s" r="A13" s="4">
        <v>1037</v>
      </c>
      <c t="n" r="B13" s="8">
        <v>0</v>
      </c>
      <c t="n" r="C13" s="8">
        <v>19</v>
      </c>
      <c t="n" r="D13" s="8">
        <v>26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M32"/>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1038</v>
      </c>
      <c t="s" r="C1" s="2">
        <v>529</v>
      </c>
      <c t="s" r="K1" s="2">
        <v>1</v>
      </c>
    </row>
    <row spans="1:13" r="2">
      <c t="s" r="C2" s="2">
        <v>2</v>
      </c>
      <c t="s" r="D2" s="2">
        <v>845</v>
      </c>
      <c t="s" r="E2" s="2">
        <v>4</v>
      </c>
      <c t="s" r="F2" s="2">
        <v>607</v>
      </c>
      <c t="s" r="G2" s="2">
        <v>32</v>
      </c>
      <c t="s" r="H2" s="2">
        <v>867</v>
      </c>
      <c t="s" r="I2" s="2">
        <v>846</v>
      </c>
      <c t="s" r="J2" s="2">
        <v>868</v>
      </c>
      <c t="s" r="K2" s="2">
        <v>2</v>
      </c>
      <c t="s" r="L2" s="2">
        <v>32</v>
      </c>
      <c t="s" r="M2" s="2">
        <v>83</v>
      </c>
    </row>
    <row spans="1:13" r="3">
      <c t="s" r="A3" s="3">
        <v>1029</v>
      </c>
    </row>
    <row spans="1:13" r="4">
      <c t="s" r="A4" s="4">
        <v>85</v>
      </c>
      <c t="n" r="C4" s="8">
        <v>67325</v>
      </c>
      <c t="n" r="D4" s="8">
        <v>65595</v>
      </c>
      <c t="n" r="E4" s="8">
        <v>67185</v>
      </c>
      <c t="n" r="F4" s="8">
        <v>63292</v>
      </c>
      <c t="n" r="G4" s="8">
        <v>85364</v>
      </c>
      <c t="n" r="H4" s="8">
        <v>85077</v>
      </c>
      <c t="n" r="I4" s="8">
        <v>87391</v>
      </c>
      <c t="n" r="J4" s="8">
        <v>81296</v>
      </c>
      <c t="n" r="K4" s="8">
        <v>263397</v>
      </c>
      <c t="n" r="L4" s="8">
        <v>339128</v>
      </c>
      <c t="n" r="M4" s="8">
        <v>399841</v>
      </c>
    </row>
    <row spans="1:13" r="5">
      <c t="s" r="A5" s="4">
        <v>41</v>
      </c>
      <c t="n" r="C5" s="6">
        <v>35583</v>
      </c>
      <c t="n" r="G5" s="6">
        <v>48937</v>
      </c>
      <c t="n" r="K5" s="6">
        <v>35583</v>
      </c>
      <c t="n" r="L5" s="6">
        <v>48937</v>
      </c>
    </row>
    <row spans="1:13" r="6">
      <c t="s" r="A6" s="4">
        <v>1039</v>
      </c>
    </row>
    <row spans="1:13" r="7">
      <c t="s" r="A7" s="3">
        <v>1029</v>
      </c>
    </row>
    <row spans="1:13" r="8">
      <c t="s" r="A8" s="4">
        <v>85</v>
      </c>
      <c t="n" r="K8" s="6">
        <v>76284</v>
      </c>
      <c t="n" r="L8" s="6">
        <v>87224</v>
      </c>
      <c t="n" r="M8" s="6">
        <v>113674</v>
      </c>
    </row>
    <row spans="1:13" r="9">
      <c t="s" r="A9" s="4">
        <v>41</v>
      </c>
      <c t="n" r="C9" s="6">
        <v>2819</v>
      </c>
      <c t="n" r="G9" s="6">
        <v>4724</v>
      </c>
      <c t="n" r="K9" s="6">
        <v>2819</v>
      </c>
      <c t="n" r="L9" s="6">
        <v>4724</v>
      </c>
    </row>
    <row spans="1:13" r="10">
      <c t="s" r="A10" s="4">
        <v>1040</v>
      </c>
    </row>
    <row spans="1:13" r="11">
      <c t="s" r="A11" s="3">
        <v>1029</v>
      </c>
    </row>
    <row spans="1:13" r="12">
      <c t="s" r="A12" s="4">
        <v>85</v>
      </c>
      <c t="n" r="K12" s="6">
        <v>4194</v>
      </c>
      <c t="n" r="L12" s="6">
        <v>5144</v>
      </c>
      <c t="n" r="M12" s="6">
        <v>5044</v>
      </c>
    </row>
    <row spans="1:13" r="13">
      <c t="s" r="A13" s="4">
        <v>41</v>
      </c>
      <c t="n" r="C13" s="6">
        <v>3791</v>
      </c>
      <c t="n" r="G13" s="6">
        <v>5070</v>
      </c>
      <c t="n" r="K13" s="6">
        <v>3791</v>
      </c>
      <c t="n" r="L13" s="6">
        <v>5070</v>
      </c>
    </row>
    <row spans="1:13" r="14">
      <c t="s" r="A14" s="4">
        <v>1041</v>
      </c>
    </row>
    <row spans="1:13" r="15">
      <c t="s" r="A15" s="3">
        <v>1029</v>
      </c>
    </row>
    <row spans="1:13" r="16">
      <c t="s" r="A16" s="4">
        <v>85</v>
      </c>
      <c t="n" r="K16" s="6">
        <v>47000</v>
      </c>
      <c t="n" r="L16" s="6">
        <v>51294</v>
      </c>
      <c t="n" r="M16" s="6">
        <v>74987</v>
      </c>
    </row>
    <row spans="1:13" r="17">
      <c t="s" r="A17" s="4">
        <v>41</v>
      </c>
      <c t="n" r="C17" s="6">
        <v>23845</v>
      </c>
      <c t="n" r="G17" s="6">
        <v>34896</v>
      </c>
      <c t="n" r="K17" s="6">
        <v>23845</v>
      </c>
      <c t="n" r="L17" s="6">
        <v>34896</v>
      </c>
    </row>
    <row spans="1:13" r="18">
      <c t="s" r="A18" s="4">
        <v>1042</v>
      </c>
    </row>
    <row spans="1:13" r="19">
      <c t="s" r="A19" s="3">
        <v>1029</v>
      </c>
    </row>
    <row spans="1:13" r="20">
      <c t="s" r="A20" s="4">
        <v>85</v>
      </c>
      <c t="s" r="B20" s="4">
        <v>463</v>
      </c>
      <c t="n" r="K20" s="6">
        <v>64574</v>
      </c>
      <c t="n" r="L20" s="6">
        <v>88223</v>
      </c>
      <c t="n" r="M20" s="6">
        <v>78219</v>
      </c>
    </row>
    <row spans="1:13" r="21">
      <c t="s" r="A21" s="4">
        <v>41</v>
      </c>
      <c t="s" r="B21" s="4">
        <v>464</v>
      </c>
      <c t="n" r="C21" s="6">
        <v>422</v>
      </c>
      <c t="n" r="G21" s="6">
        <v>667</v>
      </c>
      <c t="n" r="K21" s="6">
        <v>422</v>
      </c>
      <c t="n" r="L21" s="6">
        <v>667</v>
      </c>
    </row>
    <row spans="1:13" r="22">
      <c t="s" r="A22" s="4">
        <v>1043</v>
      </c>
    </row>
    <row spans="1:13" r="23">
      <c t="s" r="A23" s="3">
        <v>1029</v>
      </c>
    </row>
    <row spans="1:13" r="24">
      <c t="s" r="A24" s="4">
        <v>85</v>
      </c>
      <c t="s" r="B24" s="4">
        <v>463</v>
      </c>
      <c t="n" r="K24" s="6">
        <v>32201</v>
      </c>
      <c t="n" r="L24" s="6">
        <v>42829</v>
      </c>
      <c t="n" r="M24" s="6">
        <v>66577</v>
      </c>
    </row>
    <row spans="1:13" r="25">
      <c t="s" r="A25" s="4">
        <v>41</v>
      </c>
      <c t="s" r="B25" s="4">
        <v>464</v>
      </c>
      <c t="n" r="C25" s="6">
        <v>2757</v>
      </c>
      <c t="n" r="G25" s="6">
        <v>588</v>
      </c>
      <c t="n" r="K25" s="6">
        <v>2757</v>
      </c>
      <c t="n" r="L25" s="6">
        <v>588</v>
      </c>
    </row>
    <row spans="1:13" r="26">
      <c t="s" r="A26" s="4">
        <v>1044</v>
      </c>
    </row>
    <row spans="1:13" r="27">
      <c t="s" r="A27" s="3">
        <v>1029</v>
      </c>
    </row>
    <row spans="1:13" r="28">
      <c t="s" r="A28" s="4">
        <v>85</v>
      </c>
      <c t="s" r="B28" s="4">
        <v>463</v>
      </c>
      <c t="n" r="K28" s="6">
        <v>39144</v>
      </c>
      <c t="n" r="L28" s="6">
        <v>64414</v>
      </c>
      <c t="n" r="M28" s="8">
        <v>61340</v>
      </c>
    </row>
    <row spans="1:13" r="29">
      <c t="s" r="A29" s="4">
        <v>41</v>
      </c>
      <c t="s" r="B29" s="4">
        <v>464</v>
      </c>
      <c t="n" r="C29" s="8">
        <v>1949</v>
      </c>
      <c t="n" r="G29" s="8">
        <v>2992</v>
      </c>
      <c t="n" r="K29" s="8">
        <v>1949</v>
      </c>
      <c t="n" r="L29" s="8">
        <v>2992</v>
      </c>
    </row>
    <row spans="1:13" r="30">
      <c t="n" r="A30"/>
    </row>
    <row spans="1:13" r="31">
      <c t="s" r="A31" s="4">
        <v>463</v>
      </c>
      <c t="s" r="B31" s="4">
        <v>1045</v>
      </c>
    </row>
    <row spans="1:13" r="32">
      <c t="s" r="A32" s="4">
        <v>464</v>
      </c>
      <c t="s" r="B32" s="4">
        <v>1046</v>
      </c>
    </row>
  </sheetData>
  <mergeCells count="6">
    <mergeCell ref="A1:B2"/>
    <mergeCell ref="C1:J1"/>
    <mergeCell ref="K1:M1"/>
    <mergeCell ref="A30:L30"/>
    <mergeCell ref="B31:L31"/>
    <mergeCell ref="B32:L3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r="A1" s="1">
        <v>1047</v>
      </c>
      <c t="s" r="B1" s="2">
        <v>1</v>
      </c>
    </row>
    <row spans="1:4" r="2">
      <c t="s" r="B2" s="2">
        <v>2</v>
      </c>
      <c t="s" r="C2" s="2">
        <v>32</v>
      </c>
      <c t="s" r="D2" s="2">
        <v>83</v>
      </c>
    </row>
    <row spans="1:4" r="3">
      <c t="s" r="A3" s="4">
        <v>1048</v>
      </c>
    </row>
    <row spans="1:4" r="4">
      <c t="s" r="A4" s="3">
        <v>1049</v>
      </c>
    </row>
    <row spans="1:4" r="5">
      <c t="s" r="A5" s="4">
        <v>245</v>
      </c>
      <c t="s" r="B5" s="4">
        <v>1050</v>
      </c>
      <c t="s" r="C5" s="4">
        <v>1051</v>
      </c>
      <c t="s" r="D5" s="4">
        <v>1052</v>
      </c>
    </row>
    <row spans="1:4" r="6">
      <c t="s" r="A6" s="4">
        <v>1053</v>
      </c>
    </row>
    <row spans="1:4" r="7">
      <c t="s" r="A7" s="3">
        <v>1049</v>
      </c>
    </row>
    <row spans="1:4" r="8">
      <c t="s" r="A8" s="4">
        <v>245</v>
      </c>
      <c t="s" r="B8" s="4">
        <v>1054</v>
      </c>
      <c t="s" r="C8" s="4">
        <v>105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1056</v>
      </c>
      <c t="s" r="B1" s="2">
        <v>1</v>
      </c>
    </row>
    <row spans="1:4" r="2">
      <c t="s" r="B2" s="2">
        <v>2</v>
      </c>
      <c t="s" r="C2" s="2">
        <v>32</v>
      </c>
      <c t="s" r="D2" s="2">
        <v>83</v>
      </c>
    </row>
    <row spans="1:4" r="3">
      <c t="s" r="A3" s="3">
        <v>1057</v>
      </c>
    </row>
    <row spans="1:4" r="4">
      <c t="s" r="A4" s="4">
        <v>1058</v>
      </c>
      <c t="n" r="B4" s="8">
        <v>213</v>
      </c>
      <c t="n" r="C4" s="8">
        <v>445</v>
      </c>
      <c t="n" r="D4" s="8">
        <v>18</v>
      </c>
    </row>
    <row spans="1:4" r="5">
      <c t="s" r="A5" s="4">
        <v>1059</v>
      </c>
      <c t="n" r="B5" s="6">
        <v>1247</v>
      </c>
      <c t="n" r="C5" s="6">
        <v>2879</v>
      </c>
      <c t="n" r="D5" s="6">
        <v>10946</v>
      </c>
    </row>
    <row spans="1:4" r="6">
      <c t="s" r="A6" s="3">
        <v>1060</v>
      </c>
    </row>
    <row spans="1:4" r="7">
      <c t="s" r="A7" s="4">
        <v>1061</v>
      </c>
      <c t="n" r="B7" s="8">
        <v>17</v>
      </c>
      <c t="n" r="C7" s="8">
        <v>282</v>
      </c>
      <c t="n" r="D7" s="8">
        <v>72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P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14"/>
    <col customWidth="1" max="12" min="12" width="4"/>
    <col customWidth="1" max="13" min="13" width="14"/>
    <col customWidth="1" max="14" min="14" width="16"/>
    <col customWidth="1" max="15" min="15" width="14"/>
    <col customWidth="1" max="16" min="16" width="14"/>
  </cols>
  <sheetData>
    <row spans="1:16" r="1">
      <c t="s" r="A1" s="1">
        <v>1062</v>
      </c>
      <c t="s" r="B1" s="2">
        <v>529</v>
      </c>
      <c t="s" r="N1" s="2">
        <v>1</v>
      </c>
    </row>
    <row spans="1:16" r="2">
      <c t="s" r="B2" s="2">
        <v>2</v>
      </c>
      <c t="s" r="D2" s="2">
        <v>845</v>
      </c>
      <c t="s" r="F2" s="2">
        <v>4</v>
      </c>
      <c t="s" r="G2" s="2">
        <v>607</v>
      </c>
      <c t="s" r="H2" s="2">
        <v>32</v>
      </c>
      <c t="s" r="J2" s="2">
        <v>867</v>
      </c>
      <c t="s" r="K2" s="2">
        <v>846</v>
      </c>
      <c t="s" r="M2" s="2">
        <v>868</v>
      </c>
      <c t="s" r="N2" s="2">
        <v>2</v>
      </c>
      <c t="s" r="O2" s="2">
        <v>32</v>
      </c>
      <c t="s" r="P2" s="2">
        <v>83</v>
      </c>
    </row>
    <row spans="1:16" r="3">
      <c t="s" r="A3" s="3">
        <v>84</v>
      </c>
    </row>
    <row spans="1:16" r="4">
      <c t="s" r="A4" s="4">
        <v>85</v>
      </c>
      <c t="n" r="B4" s="8">
        <v>67325</v>
      </c>
      <c t="n" r="D4" s="8">
        <v>65595</v>
      </c>
      <c t="n" r="F4" s="8">
        <v>67185</v>
      </c>
      <c t="n" r="G4" s="8">
        <v>63292</v>
      </c>
      <c t="n" r="H4" s="8">
        <v>85364</v>
      </c>
      <c t="n" r="J4" s="8">
        <v>85077</v>
      </c>
      <c t="n" r="K4" s="8">
        <v>87391</v>
      </c>
      <c t="n" r="M4" s="8">
        <v>81296</v>
      </c>
      <c t="n" r="N4" s="8">
        <v>263397</v>
      </c>
      <c t="n" r="O4" s="8">
        <v>339128</v>
      </c>
      <c t="n" r="P4" s="8">
        <v>399841</v>
      </c>
    </row>
    <row spans="1:16" r="5">
      <c t="s" r="A5" s="4">
        <v>86</v>
      </c>
      <c t="n" r="B5" s="6">
        <v>52563</v>
      </c>
      <c t="n" r="D5" s="6">
        <v>50460</v>
      </c>
      <c t="n" r="F5" s="6">
        <v>52232</v>
      </c>
      <c t="n" r="G5" s="6">
        <v>48768</v>
      </c>
      <c t="n" r="H5" s="6">
        <v>65936</v>
      </c>
      <c t="n" r="J5" s="6">
        <v>65101</v>
      </c>
      <c t="n" r="K5" s="6">
        <v>69539</v>
      </c>
      <c t="n" r="M5" s="6">
        <v>63895</v>
      </c>
      <c t="n" r="N5" s="6">
        <v>204023</v>
      </c>
      <c t="n" r="O5" s="6">
        <v>264471</v>
      </c>
      <c t="n" r="P5" s="6">
        <v>312703</v>
      </c>
    </row>
    <row spans="1:16" r="6">
      <c t="s" r="A6" s="4">
        <v>87</v>
      </c>
      <c t="n" r="B6" s="6">
        <v>14762</v>
      </c>
      <c t="n" r="D6" s="6">
        <v>15135</v>
      </c>
      <c t="n" r="F6" s="6">
        <v>14953</v>
      </c>
      <c t="n" r="G6" s="6">
        <v>14524</v>
      </c>
      <c t="n" r="H6" s="6">
        <v>19428</v>
      </c>
      <c t="n" r="J6" s="6">
        <v>19976</v>
      </c>
      <c t="n" r="K6" s="6">
        <v>17852</v>
      </c>
      <c t="n" r="M6" s="6">
        <v>17401</v>
      </c>
      <c t="n" r="N6" s="6">
        <v>59374</v>
      </c>
      <c t="n" r="O6" s="6">
        <v>74657</v>
      </c>
      <c t="n" r="P6" s="6">
        <v>87138</v>
      </c>
    </row>
    <row spans="1:16" r="7">
      <c t="s" r="A7" s="4">
        <v>1063</v>
      </c>
      <c t="n" r="B7" s="6">
        <v>21217</v>
      </c>
      <c t="s" r="C7" s="4">
        <v>463</v>
      </c>
      <c t="n" r="D7" s="6">
        <v>36438</v>
      </c>
      <c t="s" r="E7" s="4">
        <v>464</v>
      </c>
      <c t="n" r="F7" s="6">
        <v>20220</v>
      </c>
      <c t="n" r="G7" s="6">
        <v>18976</v>
      </c>
      <c t="n" r="H7" s="6">
        <v>22069</v>
      </c>
      <c t="s" r="I7" s="4">
        <v>883</v>
      </c>
      <c t="n" r="J7" s="6">
        <v>21365</v>
      </c>
      <c t="n" r="K7" s="6">
        <v>65759</v>
      </c>
      <c t="s" r="L7" s="4">
        <v>885</v>
      </c>
      <c t="n" r="M7" s="6">
        <v>19683</v>
      </c>
      <c t="n" r="N7" s="6">
        <v>96851</v>
      </c>
      <c t="n" r="O7" s="6">
        <v>128876</v>
      </c>
      <c t="n" r="P7" s="6">
        <v>82729</v>
      </c>
    </row>
    <row spans="1:16" r="8">
      <c t="s" r="A8" s="4">
        <v>1030</v>
      </c>
      <c t="n" r="B8" s="6">
        <v>-6455</v>
      </c>
      <c t="n" r="D8" s="6">
        <v>-21303</v>
      </c>
      <c t="n" r="F8" s="6">
        <v>-5267</v>
      </c>
      <c t="n" r="G8" s="6">
        <v>-4452</v>
      </c>
      <c t="n" r="H8" s="6">
        <v>-2641</v>
      </c>
      <c t="n" r="J8" s="6">
        <v>-1389</v>
      </c>
      <c t="n" r="K8" s="6">
        <v>-47907</v>
      </c>
      <c t="n" r="M8" s="6">
        <v>-2282</v>
      </c>
      <c t="n" r="N8" s="6">
        <v>-37477</v>
      </c>
      <c t="n" r="O8" s="6">
        <v>-54219</v>
      </c>
      <c t="n" r="P8" s="6">
        <v>4409</v>
      </c>
    </row>
    <row spans="1:16" r="9">
      <c t="s" r="A9" s="4">
        <v>1064</v>
      </c>
      <c t="n" r="B9" s="6">
        <v>-36</v>
      </c>
      <c t="n" r="D9" s="6">
        <v>-14</v>
      </c>
      <c t="n" r="F9" s="6">
        <v>36</v>
      </c>
      <c t="n" r="G9" s="6">
        <v>-7</v>
      </c>
      <c t="n" r="H9" s="6">
        <v>49</v>
      </c>
      <c t="n" r="J9" s="6">
        <v>116</v>
      </c>
      <c t="n" r="K9" s="6">
        <v>-27</v>
      </c>
      <c t="n" r="M9" s="6">
        <v>13</v>
      </c>
    </row>
    <row spans="1:16" r="10">
      <c t="s" r="A10" s="4">
        <v>101</v>
      </c>
      <c t="n" r="B10" s="8">
        <v>-6897</v>
      </c>
      <c t="n" r="D10" s="8">
        <v>-22370</v>
      </c>
      <c t="n" r="F10" s="8">
        <v>-5998</v>
      </c>
      <c t="n" r="G10" s="8">
        <v>-11870</v>
      </c>
      <c t="n" r="H10" s="8">
        <v>-4013</v>
      </c>
      <c t="n" r="J10" s="8">
        <v>-3207</v>
      </c>
      <c t="n" r="K10" s="8">
        <v>-44190</v>
      </c>
      <c t="n" r="M10" s="8">
        <v>-2006</v>
      </c>
      <c t="n" r="N10" s="8">
        <v>-47135</v>
      </c>
      <c t="n" r="O10" s="8">
        <v>-53416</v>
      </c>
      <c t="n" r="P10" s="8">
        <v>-460</v>
      </c>
    </row>
    <row spans="1:16" r="11">
      <c t="s" r="A11" s="3">
        <v>1065</v>
      </c>
    </row>
    <row spans="1:16" r="12">
      <c t="s" r="A12" s="4">
        <v>103</v>
      </c>
      <c t="n" r="B12" s="10">
        <v>-0.38</v>
      </c>
      <c t="n" r="D12" s="10">
        <v>-1.24</v>
      </c>
      <c t="n" r="F12" s="10">
        <v>-0.32</v>
      </c>
      <c t="n" r="G12" s="10">
        <v>-0.62</v>
      </c>
      <c t="n" r="H12" s="10">
        <v>-0.2</v>
      </c>
      <c t="n" r="J12" s="10">
        <v>-0.16</v>
      </c>
      <c t="n" r="K12" s="10">
        <v>-2.2</v>
      </c>
      <c t="n" r="M12" s="10">
        <v>-0.1</v>
      </c>
      <c t="n" r="N12" s="10">
        <v>-2.55</v>
      </c>
      <c t="n" r="O12" s="10">
        <v>-2.66</v>
      </c>
      <c t="n" r="P12" s="10">
        <v>-0.02</v>
      </c>
    </row>
    <row spans="1:16" r="13">
      <c t="s" r="A13" s="4">
        <v>104</v>
      </c>
      <c t="n" r="B13" s="10">
        <v>-0.38</v>
      </c>
      <c t="n" r="D13" s="10">
        <v>-1.24</v>
      </c>
      <c t="n" r="F13" s="10">
        <v>-0.32</v>
      </c>
      <c t="n" r="G13" s="10">
        <v>-0.62</v>
      </c>
      <c t="n" r="H13" s="10">
        <v>-0.2</v>
      </c>
      <c t="n" r="J13" s="10">
        <v>-0.16</v>
      </c>
      <c t="n" r="K13" s="10">
        <v>-2.2</v>
      </c>
      <c t="n" r="M13" s="10">
        <v>-0.1</v>
      </c>
      <c t="n" r="N13" s="10">
        <v>-2.55</v>
      </c>
      <c t="n" r="O13" s="10">
        <v>-2.66</v>
      </c>
      <c t="n" r="P13" s="10">
        <v>-0.02</v>
      </c>
    </row>
    <row spans="1:16" r="14">
      <c t="n" r="A14"/>
    </row>
    <row spans="1:16" r="15">
      <c t="s" r="A15" s="4">
        <v>463</v>
      </c>
      <c t="s" r="B15" s="4">
        <v>1066</v>
      </c>
    </row>
    <row spans="1:16" r="16">
      <c t="s" r="A16" s="4">
        <v>464</v>
      </c>
      <c t="s" r="B16" s="4">
        <v>1067</v>
      </c>
    </row>
    <row spans="1:16" r="17">
      <c t="s" r="A17" s="4">
        <v>883</v>
      </c>
      <c t="s" r="B17" s="4">
        <v>1068</v>
      </c>
    </row>
    <row spans="1:16" r="18">
      <c t="s" r="A18" s="4">
        <v>885</v>
      </c>
      <c t="s" r="B18" s="4">
        <v>1069</v>
      </c>
    </row>
  </sheetData>
  <mergeCells count="12">
    <mergeCell ref="A1:A2"/>
    <mergeCell ref="B1:M1"/>
    <mergeCell ref="N1:P1"/>
    <mergeCell ref="B2:C2"/>
    <mergeCell ref="D2:E2"/>
    <mergeCell ref="H2:I2"/>
    <mergeCell ref="K2:L2"/>
    <mergeCell ref="A14:P14"/>
    <mergeCell ref="B15:P15"/>
    <mergeCell ref="B16:P16"/>
    <mergeCell ref="B17:P17"/>
    <mergeCell ref="B18:P18"/>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r="A1" s="1">
        <v>1070</v>
      </c>
      <c t="s" r="B1" s="2">
        <v>529</v>
      </c>
      <c t="s" r="F1" s="2">
        <v>1</v>
      </c>
    </row>
    <row spans="1:8" r="2">
      <c t="s" r="B2" s="2">
        <v>2</v>
      </c>
      <c t="s" r="C2" s="2">
        <v>845</v>
      </c>
      <c t="s" r="D2" s="2">
        <v>32</v>
      </c>
      <c t="s" r="E2" s="2">
        <v>846</v>
      </c>
      <c t="s" r="F2" s="2">
        <v>2</v>
      </c>
      <c t="s" r="G2" s="2">
        <v>32</v>
      </c>
      <c t="s" r="H2" s="2">
        <v>83</v>
      </c>
    </row>
    <row spans="1:8" r="3">
      <c t="s" r="A3" s="3">
        <v>84</v>
      </c>
    </row>
    <row spans="1:8" r="4">
      <c t="s" r="A4" s="4">
        <v>848</v>
      </c>
      <c t="n" r="C4" s="8">
        <v>13800</v>
      </c>
      <c t="n" r="E4" s="8">
        <v>44300</v>
      </c>
      <c t="n" r="F4" s="8">
        <v>13766</v>
      </c>
      <c t="n" r="G4" s="8">
        <v>44341</v>
      </c>
      <c t="n" r="H4" s="8">
        <v>0</v>
      </c>
    </row>
    <row spans="1:8" r="5">
      <c t="s" r="A5" s="4">
        <v>1071</v>
      </c>
      <c t="n" r="B5" s="8">
        <v>500</v>
      </c>
      <c t="n" r="D5" s="8">
        <v>100</v>
      </c>
      <c t="n" r="F5" s="8">
        <v>2473</v>
      </c>
      <c t="n" r="G5" s="8">
        <v>3313</v>
      </c>
    </row>
    <row spans="1:8" r="6">
      <c t="s" r="A6" s="4">
        <v>1072</v>
      </c>
      <c t="n" r="B6" s="8">
        <v>500</v>
      </c>
      <c t="n" r="D6" s="8">
        <v>2000</v>
      </c>
    </row>
  </sheetData>
  <mergeCells count="3">
    <mergeCell ref="A1:A2"/>
    <mergeCell ref="B1:E1"/>
    <mergeCell ref="F1:H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73</v>
      </c>
      <c t="s" r="B1" s="2">
        <v>1074</v>
      </c>
      <c t="s" r="C1" s="2">
        <v>387</v>
      </c>
    </row>
    <row spans="1:3" r="2">
      <c t="s" r="A2" s="3">
        <v>1075</v>
      </c>
    </row>
    <row spans="1:3" r="3">
      <c t="s" r="A3" s="4">
        <v>390</v>
      </c>
      <c t="s" r="C3" s="4">
        <v>391</v>
      </c>
    </row>
    <row spans="1:3" r="4">
      <c t="s" r="A4" s="4">
        <v>1076</v>
      </c>
    </row>
    <row spans="1:3" r="5">
      <c t="s" r="A5" s="3">
        <v>1075</v>
      </c>
    </row>
    <row spans="1:3" r="6">
      <c t="s" r="A6" s="4">
        <v>390</v>
      </c>
      <c t="s" r="B6" s="4">
        <v>1077</v>
      </c>
    </row>
    <row spans="1:3" r="7">
      <c t="s" r="A7" s="4">
        <v>1078</v>
      </c>
    </row>
    <row spans="1:3" r="8">
      <c t="s" r="A8" s="3">
        <v>1075</v>
      </c>
    </row>
    <row spans="1:3" r="9">
      <c t="s" r="A9" s="4">
        <v>390</v>
      </c>
      <c t="s" r="B9" s="4">
        <v>391</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1079</v>
      </c>
      <c t="s" r="B1" s="2">
        <v>1</v>
      </c>
    </row>
    <row spans="1:4" r="2">
      <c t="s" r="B2" s="2">
        <v>2</v>
      </c>
      <c t="s" r="C2" s="2">
        <v>32</v>
      </c>
      <c t="s" r="D2" s="2">
        <v>83</v>
      </c>
    </row>
    <row spans="1:4" r="3">
      <c t="s" r="A3" s="3">
        <v>1080</v>
      </c>
    </row>
    <row spans="1:4" r="4">
      <c t="s" r="A4" s="4">
        <v>590</v>
      </c>
      <c t="n" r="B4" s="8">
        <v>16834</v>
      </c>
      <c t="n" r="C4" s="8">
        <v>2223</v>
      </c>
      <c t="n" r="D4" s="8">
        <v>-1559</v>
      </c>
    </row>
    <row spans="1:4" r="5">
      <c t="s" r="A5" s="4">
        <v>1081</v>
      </c>
    </row>
    <row spans="1:4" r="6">
      <c t="s" r="A6" s="3">
        <v>1080</v>
      </c>
    </row>
    <row spans="1:4" r="7">
      <c t="s" r="A7" s="4">
        <v>569</v>
      </c>
      <c t="n" r="B7" s="6">
        <v>3129</v>
      </c>
      <c t="n" r="C7" s="6">
        <v>3993</v>
      </c>
      <c t="n" r="D7" s="6">
        <v>4349</v>
      </c>
    </row>
    <row spans="1:4" r="8">
      <c t="s" r="A8" s="4">
        <v>590</v>
      </c>
      <c t="n" r="B8" s="6">
        <v>305</v>
      </c>
      <c t="n" r="C8" s="6">
        <v>306</v>
      </c>
      <c t="n" r="D8" s="6">
        <v>583</v>
      </c>
    </row>
    <row spans="1:4" r="9">
      <c t="s" r="A9" s="4">
        <v>1082</v>
      </c>
      <c t="n" r="B9" s="6">
        <v>-429</v>
      </c>
      <c t="n" r="C9" s="6">
        <v>-1170</v>
      </c>
      <c t="n" r="D9" s="6">
        <v>-939</v>
      </c>
    </row>
    <row spans="1:4" r="10">
      <c t="s" r="A10" s="4">
        <v>574</v>
      </c>
      <c t="n" r="B10" s="6">
        <v>3005</v>
      </c>
      <c t="n" r="C10" s="6">
        <v>3129</v>
      </c>
      <c t="n" r="D10" s="6">
        <v>3993</v>
      </c>
    </row>
    <row spans="1:4" r="11">
      <c t="s" r="A11" s="4">
        <v>1083</v>
      </c>
    </row>
    <row spans="1:4" r="12">
      <c t="s" r="A12" s="3">
        <v>1080</v>
      </c>
    </row>
    <row spans="1:4" r="13">
      <c t="s" r="A13" s="4">
        <v>569</v>
      </c>
      <c t="n" r="B13" s="6">
        <v>47317</v>
      </c>
      <c t="n" r="C13" s="6">
        <v>44508</v>
      </c>
      <c t="n" r="D13" s="6">
        <v>46284</v>
      </c>
    </row>
    <row spans="1:4" r="14">
      <c t="s" r="A14" s="4">
        <v>590</v>
      </c>
      <c t="n" r="B14" s="6">
        <v>16834</v>
      </c>
      <c t="n" r="C14" s="6">
        <v>2224</v>
      </c>
      <c t="n" r="D14" s="6">
        <v>2211</v>
      </c>
    </row>
    <row spans="1:4" r="15">
      <c t="s" r="A15" s="4">
        <v>1082</v>
      </c>
      <c t="n" r="B15" s="6">
        <v>-721</v>
      </c>
      <c t="n" r="C15" s="6">
        <v>585</v>
      </c>
      <c t="n" r="D15" s="6">
        <v>-3987</v>
      </c>
    </row>
    <row spans="1:4" r="16">
      <c t="s" r="A16" s="4">
        <v>574</v>
      </c>
      <c t="n" r="B16" s="8">
        <v>63430</v>
      </c>
      <c t="n" r="C16" s="8">
        <v>47317</v>
      </c>
      <c t="n" r="D16" s="8">
        <v>4450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6</v>
      </c>
      <c t="s" r="B1" s="2">
        <v>1</v>
      </c>
    </row>
    <row spans="1:2" r="2">
      <c t="s" r="B2" s="2">
        <v>2</v>
      </c>
    </row>
    <row spans="1:2" r="3">
      <c t="s" r="A3" s="3">
        <v>207</v>
      </c>
    </row>
    <row spans="1:2" r="4">
      <c t="s" r="A4" s="4">
        <v>36</v>
      </c>
      <c t="s" r="B4" s="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8">
        <v>60162</v>
      </c>
      <c t="n" r="C3" s="8">
        <v>85180</v>
      </c>
    </row>
    <row spans="1:3" r="4">
      <c t="s" r="A4" s="4">
        <v>35</v>
      </c>
      <c t="n" r="B4" s="6">
        <v>44524</v>
      </c>
      <c t="n" r="C4" s="6">
        <v>46952</v>
      </c>
    </row>
    <row spans="1:3" r="5">
      <c t="s" r="A5" s="4">
        <v>36</v>
      </c>
      <c t="n" r="B5" s="6">
        <v>62717</v>
      </c>
      <c t="n" r="C5" s="6">
        <v>80001</v>
      </c>
    </row>
    <row spans="1:3" r="6">
      <c t="s" r="A6" s="4">
        <v>37</v>
      </c>
      <c t="n" r="B6" s="6">
        <v>15523</v>
      </c>
      <c t="n" r="C6" s="6">
        <v>21271</v>
      </c>
    </row>
    <row spans="1:3" r="7">
      <c t="s" r="A7" s="4">
        <v>38</v>
      </c>
      <c t="n" r="B7" s="6">
        <v>1000</v>
      </c>
      <c t="n" r="C7" s="6">
        <v>6614</v>
      </c>
    </row>
    <row spans="1:3" r="8">
      <c t="s" r="A8" s="4">
        <v>39</v>
      </c>
      <c t="n" r="B8" s="6">
        <v>316</v>
      </c>
      <c t="n" r="C8" s="6">
        <v>5094</v>
      </c>
    </row>
    <row spans="1:3" r="9">
      <c t="s" r="A9" s="4">
        <v>40</v>
      </c>
      <c t="n" r="B9" s="6">
        <v>184242</v>
      </c>
      <c t="n" r="C9" s="6">
        <v>245112</v>
      </c>
    </row>
    <row spans="1:3" r="10">
      <c t="s" r="A10" s="4">
        <v>41</v>
      </c>
      <c t="n" r="B10" s="6">
        <v>35583</v>
      </c>
      <c t="n" r="C10" s="6">
        <v>48937</v>
      </c>
    </row>
    <row spans="1:3" r="11">
      <c t="s" r="A11" s="4">
        <v>42</v>
      </c>
      <c t="n" r="B11" s="6">
        <v>0</v>
      </c>
      <c t="n" r="C11" s="6">
        <v>7363</v>
      </c>
    </row>
    <row spans="1:3" r="12">
      <c t="s" r="A12" s="4">
        <v>43</v>
      </c>
      <c t="n" r="B12" s="6">
        <v>4552</v>
      </c>
      <c t="n" r="C12" s="6">
        <v>14564</v>
      </c>
    </row>
    <row spans="1:3" r="13">
      <c t="s" r="A13" s="4">
        <v>44</v>
      </c>
      <c t="n" r="B13" s="6">
        <v>2680</v>
      </c>
      <c t="n" r="C13" s="6">
        <v>6964</v>
      </c>
    </row>
    <row spans="1:3" r="14">
      <c t="s" r="A14" s="4">
        <v>45</v>
      </c>
      <c t="n" r="B14" s="6">
        <v>1382</v>
      </c>
      <c t="n" r="C14" s="6">
        <v>1065</v>
      </c>
    </row>
    <row spans="1:3" r="15">
      <c t="s" r="A15" s="4">
        <v>46</v>
      </c>
      <c t="n" r="B15" s="6">
        <v>228439</v>
      </c>
      <c t="n" r="C15" s="6">
        <v>324005</v>
      </c>
    </row>
    <row spans="1:3" r="16">
      <c t="s" r="A16" s="3">
        <v>47</v>
      </c>
    </row>
    <row spans="1:3" r="17">
      <c t="s" r="A17" s="4">
        <v>48</v>
      </c>
      <c t="n" r="B17" s="6">
        <v>34117</v>
      </c>
      <c t="n" r="C17" s="6">
        <v>39918</v>
      </c>
    </row>
    <row spans="1:3" r="18">
      <c t="s" r="A18" s="4">
        <v>49</v>
      </c>
      <c t="n" r="B18" s="6">
        <v>26859</v>
      </c>
      <c t="n" r="C18" s="6">
        <v>33446</v>
      </c>
    </row>
    <row spans="1:3" r="19">
      <c t="s" r="A19" s="4">
        <v>50</v>
      </c>
      <c t="n" r="B19" s="6">
        <v>233</v>
      </c>
      <c t="n" r="C19" s="6">
        <v>445</v>
      </c>
    </row>
    <row spans="1:3" r="20">
      <c t="s" r="A20" s="4">
        <v>51</v>
      </c>
      <c t="n" r="B20" s="6">
        <v>9</v>
      </c>
      <c t="n" r="C20" s="6">
        <v>207</v>
      </c>
    </row>
    <row spans="1:3" r="21">
      <c t="s" r="A21" s="4">
        <v>52</v>
      </c>
      <c t="n" r="B21" s="6">
        <v>2525</v>
      </c>
      <c t="n" r="C21" s="6">
        <v>2744</v>
      </c>
    </row>
    <row spans="1:3" r="22">
      <c t="s" r="A22" s="4">
        <v>53</v>
      </c>
      <c t="n" r="B22" s="6">
        <v>63743</v>
      </c>
      <c t="n" r="C22" s="6">
        <v>76760</v>
      </c>
    </row>
    <row spans="1:3" r="23">
      <c t="s" r="A23" s="4">
        <v>54</v>
      </c>
      <c t="n" r="B23" s="6">
        <v>9858</v>
      </c>
      <c t="n" r="C23" s="6">
        <v>9745</v>
      </c>
    </row>
    <row spans="1:3" r="24">
      <c t="s" r="A24" s="4">
        <v>55</v>
      </c>
      <c t="n" r="B24" s="6">
        <v>751</v>
      </c>
      <c t="n" r="C24" s="6">
        <v>765</v>
      </c>
    </row>
    <row spans="1:3" r="25">
      <c t="s" r="A25" s="4">
        <v>56</v>
      </c>
      <c t="n" r="B25" s="8">
        <v>74352</v>
      </c>
      <c t="n" r="C25" s="8">
        <v>87270</v>
      </c>
    </row>
    <row spans="1:3" r="26">
      <c t="s" r="A26" s="4">
        <v>57</v>
      </c>
      <c t="s" r="B26" s="4">
        <v>58</v>
      </c>
      <c t="s" r="C26" s="4">
        <v>58</v>
      </c>
    </row>
    <row spans="1:3" r="27">
      <c t="s" r="A27" s="3">
        <v>59</v>
      </c>
    </row>
    <row spans="1:3" r="28">
      <c t="s" r="A28" s="4">
        <v>60</v>
      </c>
      <c t="n" r="B28" s="8">
        <v>0</v>
      </c>
      <c t="n" r="C28" s="8">
        <v>0</v>
      </c>
    </row>
    <row spans="1:3" r="29">
      <c t="s" r="A29" s="4">
        <v>61</v>
      </c>
      <c t="n" r="B29" s="6">
        <v>20</v>
      </c>
      <c t="n" r="C29" s="6">
        <v>20</v>
      </c>
    </row>
    <row spans="1:3" r="30">
      <c t="s" r="A30" s="4">
        <v>62</v>
      </c>
      <c t="n" r="B30" s="6">
        <v>322144</v>
      </c>
      <c t="n" r="C30" s="6">
        <v>320820</v>
      </c>
    </row>
    <row spans="1:3" r="31">
      <c t="s" r="A31" s="4">
        <v>63</v>
      </c>
      <c t="n" r="B31" s="6">
        <v>-20742</v>
      </c>
      <c t="n" r="C31" s="6">
        <v>-3692</v>
      </c>
    </row>
    <row spans="1:3" r="32">
      <c t="s" r="A32" s="4">
        <v>64</v>
      </c>
      <c t="n" r="B32" s="6">
        <v>-101286</v>
      </c>
      <c t="n" r="C32" s="6">
        <v>-54151</v>
      </c>
    </row>
    <row spans="1:3" r="33">
      <c t="s" r="A33" s="4">
        <v>65</v>
      </c>
      <c t="n" r="B33" s="6">
        <v>-46049</v>
      </c>
      <c t="n" r="C33" s="6">
        <v>-26403</v>
      </c>
    </row>
    <row spans="1:3" r="34">
      <c t="s" r="A34" s="4">
        <v>66</v>
      </c>
      <c t="n" r="B34" s="6">
        <v>154087</v>
      </c>
      <c t="n" r="C34" s="6">
        <v>236594</v>
      </c>
    </row>
    <row spans="1:3" r="35">
      <c t="s" r="A35" s="4">
        <v>67</v>
      </c>
      <c t="n" r="B35" s="6">
        <v>0</v>
      </c>
      <c t="n" r="C35" s="6">
        <v>141</v>
      </c>
    </row>
    <row spans="1:3" r="36">
      <c t="s" r="A36" s="4">
        <v>68</v>
      </c>
      <c t="n" r="B36" s="6">
        <v>154087</v>
      </c>
      <c t="n" r="C36" s="6">
        <v>236735</v>
      </c>
    </row>
    <row spans="1:3" r="37">
      <c t="s" r="A37" s="4">
        <v>69</v>
      </c>
      <c t="n" r="B37" s="8">
        <v>228439</v>
      </c>
      <c t="n" r="C37" s="8">
        <v>3240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0</v>
      </c>
      <c t="s" r="B1" s="2">
        <v>1</v>
      </c>
    </row>
    <row spans="1:2" r="2">
      <c t="s" r="B2" s="2">
        <v>2</v>
      </c>
    </row>
    <row spans="1:2" r="3">
      <c t="s" r="A3" s="3">
        <v>225</v>
      </c>
    </row>
    <row spans="1:2" r="4">
      <c t="s" r="A4" s="4">
        <v>230</v>
      </c>
      <c t="s" r="B4" s="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91</v>
      </c>
      <c t="s" r="B1" s="2">
        <v>1</v>
      </c>
    </row>
    <row spans="1:2" r="2">
      <c t="s" r="B2" s="2">
        <v>2</v>
      </c>
    </row>
    <row spans="1:2" r="3">
      <c t="s" r="A3" s="3">
        <v>213</v>
      </c>
    </row>
    <row spans="1:2" r="4">
      <c t="s" r="A4" s="4">
        <v>91</v>
      </c>
      <c t="s" r="B4" s="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48</v>
      </c>
      <c t="s" r="B1" s="2">
        <v>1</v>
      </c>
    </row>
    <row spans="1:2" r="2">
      <c t="s" r="B2" s="2">
        <v>2</v>
      </c>
    </row>
    <row spans="1:2" r="3">
      <c t="s" r="A3" s="3">
        <v>249</v>
      </c>
    </row>
    <row spans="1:2" r="4">
      <c t="s" r="A4" s="4">
        <v>248</v>
      </c>
      <c t="s" r="B4" s="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51</v>
      </c>
      <c t="s" r="B1" s="2">
        <v>1</v>
      </c>
    </row>
    <row spans="1:2" r="2">
      <c t="s" r="B2" s="2">
        <v>2</v>
      </c>
    </row>
    <row spans="1:2" r="3">
      <c t="s" r="A3" s="3">
        <v>252</v>
      </c>
    </row>
    <row spans="1:2" r="4">
      <c t="s" r="A4" s="4">
        <v>251</v>
      </c>
      <c t="s" r="B4" s="4">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70</v>
      </c>
      <c t="s" r="B1" s="2">
        <v>2</v>
      </c>
      <c t="s" r="C1" s="2">
        <v>32</v>
      </c>
    </row>
    <row spans="1:3" r="2">
      <c t="s" r="A2" s="3">
        <v>71</v>
      </c>
    </row>
    <row spans="1:3" r="3">
      <c t="s" r="A3" s="4">
        <v>72</v>
      </c>
      <c t="n" r="B3" s="8">
        <v>3005</v>
      </c>
      <c t="n" r="C3" s="8">
        <v>3129</v>
      </c>
    </row>
    <row spans="1:3" r="4">
      <c t="s" r="A4" s="4">
        <v>73</v>
      </c>
      <c t="n" r="B4" s="9">
        <v>0.001</v>
      </c>
      <c t="n" r="C4" s="9">
        <v>0.001</v>
      </c>
    </row>
    <row spans="1:3" r="5">
      <c t="s" r="A5" s="4">
        <v>74</v>
      </c>
      <c t="n" r="B5" s="6">
        <v>1000000</v>
      </c>
      <c t="n" r="C5" s="6">
        <v>1000000</v>
      </c>
    </row>
    <row spans="1:3" r="6">
      <c t="s" r="A6" s="4">
        <v>75</v>
      </c>
      <c t="n" r="B6" s="6">
        <v>0</v>
      </c>
      <c t="n" r="C6" s="6">
        <v>0</v>
      </c>
    </row>
    <row spans="1:3" r="7">
      <c t="s" r="A7" s="4">
        <v>76</v>
      </c>
      <c t="n" r="B7" s="6">
        <v>0</v>
      </c>
      <c t="n" r="C7" s="6">
        <v>0</v>
      </c>
    </row>
    <row spans="1:3" r="8">
      <c t="s" r="A8" s="4">
        <v>77</v>
      </c>
      <c t="n" r="B8" s="9">
        <v>0.001</v>
      </c>
      <c t="n" r="C8" s="9">
        <v>0.001</v>
      </c>
    </row>
    <row spans="1:3" r="9">
      <c t="s" r="A9" s="4">
        <v>78</v>
      </c>
      <c t="n" r="B9" s="6">
        <v>200000000</v>
      </c>
      <c t="n" r="C9" s="6">
        <v>200000000</v>
      </c>
    </row>
    <row spans="1:3" r="10">
      <c t="s" r="A10" s="4">
        <v>79</v>
      </c>
      <c t="n" r="B10" s="6">
        <v>20143108</v>
      </c>
      <c t="n" r="C10" s="6">
        <v>20114427</v>
      </c>
    </row>
    <row spans="1:3" r="11">
      <c t="s" r="A11" s="4">
        <v>80</v>
      </c>
      <c t="n" r="B11" s="6">
        <v>18094043</v>
      </c>
      <c t="n" r="C11" s="6">
        <v>19769617</v>
      </c>
    </row>
    <row spans="1:3" r="12">
      <c t="s" r="A12" s="4">
        <v>81</v>
      </c>
      <c t="n" r="B12" s="6">
        <v>2049065</v>
      </c>
      <c t="n" r="C12" s="6">
        <v>3448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54</v>
      </c>
      <c t="s" r="B1" s="2">
        <v>1</v>
      </c>
    </row>
    <row spans="1:2" r="2">
      <c t="s" r="B2" s="2">
        <v>2</v>
      </c>
    </row>
    <row spans="1:2" r="3">
      <c t="s" r="A3" s="3">
        <v>255</v>
      </c>
    </row>
    <row spans="1:2" r="4">
      <c t="s" r="A4" s="4">
        <v>254</v>
      </c>
      <c t="s" r="B4" s="4">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57</v>
      </c>
      <c t="s" r="B1" s="2">
        <v>1</v>
      </c>
    </row>
    <row spans="1:2" r="2">
      <c t="s" r="B2" s="2">
        <v>2</v>
      </c>
    </row>
    <row spans="1:2" r="3">
      <c t="s" r="A3" s="3">
        <v>258</v>
      </c>
    </row>
    <row spans="1:2" r="4">
      <c t="s" r="A4" s="4">
        <v>257</v>
      </c>
      <c t="s" r="B4" s="4">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5"/>
    <col customWidth="1" max="2" min="2" width="80"/>
  </cols>
  <sheetData>
    <row spans="1:2" r="1">
      <c t="s" r="A1" s="1">
        <v>260</v>
      </c>
      <c t="s" r="B1" s="2">
        <v>1</v>
      </c>
    </row>
    <row spans="1:2" r="2">
      <c t="s" r="B2" s="2">
        <v>2</v>
      </c>
    </row>
    <row spans="1:2" r="3">
      <c t="s" r="A3" s="3">
        <v>194</v>
      </c>
    </row>
    <row spans="1:2" r="4">
      <c t="s" r="A4" s="4">
        <v>261</v>
      </c>
      <c t="s" r="B4" s="4">
        <v>262</v>
      </c>
    </row>
    <row spans="1:2" r="5">
      <c t="s" r="A5" s="4">
        <v>263</v>
      </c>
      <c t="s" r="B5" s="4">
        <v>264</v>
      </c>
    </row>
    <row spans="1:2" r="6">
      <c t="s" r="A6" s="4">
        <v>265</v>
      </c>
      <c t="s" r="B6" s="4">
        <v>266</v>
      </c>
    </row>
    <row spans="1:2" r="7">
      <c t="s" r="A7" s="4">
        <v>267</v>
      </c>
      <c t="s" r="B7" s="4">
        <v>268</v>
      </c>
    </row>
    <row spans="1:2" r="8">
      <c t="s" r="A8" s="4">
        <v>269</v>
      </c>
      <c t="s" r="B8" s="4">
        <v>270</v>
      </c>
    </row>
    <row spans="1:2" r="9">
      <c t="s" r="A9" s="4">
        <v>36</v>
      </c>
      <c t="s" r="B9" s="4">
        <v>271</v>
      </c>
    </row>
    <row spans="1:2" r="10">
      <c t="s" r="A10" s="4">
        <v>272</v>
      </c>
      <c t="s" r="B10" s="4">
        <v>273</v>
      </c>
    </row>
    <row spans="1:2" r="11">
      <c t="s" r="A11" s="4">
        <v>274</v>
      </c>
      <c t="s" r="B11" s="4">
        <v>275</v>
      </c>
    </row>
    <row spans="1:2" r="12">
      <c t="s" r="A12" s="4">
        <v>276</v>
      </c>
      <c t="s" r="B12" s="4">
        <v>277</v>
      </c>
    </row>
    <row spans="1:2" r="13">
      <c t="s" r="A13" s="4">
        <v>278</v>
      </c>
      <c t="s" r="B13" s="4">
        <v>279</v>
      </c>
    </row>
    <row spans="1:2" r="14">
      <c t="s" r="A14" s="4">
        <v>280</v>
      </c>
      <c t="s" r="B14" s="4">
        <v>281</v>
      </c>
    </row>
    <row spans="1:2" r="15">
      <c t="s" r="A15" s="4">
        <v>282</v>
      </c>
      <c t="s" r="B15" s="4">
        <v>283</v>
      </c>
    </row>
    <row spans="1:2" r="16">
      <c t="s" r="A16" s="4">
        <v>284</v>
      </c>
      <c t="s" r="B16" s="4">
        <v>285</v>
      </c>
    </row>
    <row spans="1:2" r="17">
      <c t="s" r="A17" s="4">
        <v>286</v>
      </c>
      <c t="s" r="B17" s="4">
        <v>287</v>
      </c>
    </row>
    <row spans="1:2" r="18">
      <c t="s" r="A18" s="4">
        <v>218</v>
      </c>
      <c t="s" r="B18" s="4">
        <v>288</v>
      </c>
    </row>
    <row spans="1:2" r="19">
      <c t="s" r="A19" s="4">
        <v>289</v>
      </c>
      <c t="s" r="B19" s="4">
        <v>290</v>
      </c>
    </row>
    <row spans="1:2" r="20">
      <c t="s" r="A20" s="4">
        <v>291</v>
      </c>
      <c t="s" r="B20" s="4">
        <v>292</v>
      </c>
    </row>
    <row spans="1:2" r="21">
      <c t="s" r="A21" s="4">
        <v>293</v>
      </c>
      <c t="s" r="B21" s="4">
        <v>294</v>
      </c>
    </row>
    <row spans="1:2" r="22">
      <c t="s" r="A22" s="4">
        <v>295</v>
      </c>
      <c t="s" r="B22" s="4">
        <v>296</v>
      </c>
    </row>
    <row spans="1:2" r="23">
      <c t="s" r="A23" s="4">
        <v>297</v>
      </c>
      <c t="s" r="B23" s="4">
        <v>298</v>
      </c>
    </row>
    <row spans="1:2" r="24">
      <c t="s" r="A24" s="4">
        <v>299</v>
      </c>
      <c t="s" r="B24" s="4">
        <v>300</v>
      </c>
    </row>
    <row spans="1:2" r="25">
      <c t="s" r="A25" s="4">
        <v>301</v>
      </c>
      <c t="s" r="B25" s="4">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03</v>
      </c>
      <c t="s" r="B1" s="2">
        <v>1</v>
      </c>
    </row>
    <row spans="1:2" r="2">
      <c t="s" r="B2" s="2">
        <v>2</v>
      </c>
    </row>
    <row spans="1:2" r="3">
      <c t="s" r="A3" s="3">
        <v>199</v>
      </c>
    </row>
    <row spans="1:2" r="4">
      <c t="s" r="A4" s="4">
        <v>304</v>
      </c>
      <c t="s" r="B4" s="4">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306</v>
      </c>
      <c t="s" r="B1" s="2">
        <v>1</v>
      </c>
    </row>
    <row spans="1:2" r="2">
      <c t="s" r="B2" s="2">
        <v>2</v>
      </c>
    </row>
    <row spans="1:2" r="3">
      <c t="s" r="A3" s="3">
        <v>202</v>
      </c>
    </row>
    <row spans="1:2" r="4">
      <c t="s" r="A4" s="4">
        <v>307</v>
      </c>
      <c t="s" r="B4" s="4">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309</v>
      </c>
      <c t="s" r="B1" s="2">
        <v>1</v>
      </c>
    </row>
    <row spans="1:2" r="2">
      <c t="s" r="B2" s="2">
        <v>2</v>
      </c>
    </row>
    <row spans="1:2" r="3">
      <c t="s" r="A3" s="3">
        <v>205</v>
      </c>
    </row>
    <row spans="1:2" r="4">
      <c t="s" r="A4" s="4">
        <v>310</v>
      </c>
      <c t="s" r="B4" s="4">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12</v>
      </c>
      <c t="s" r="B1" s="2">
        <v>1</v>
      </c>
    </row>
    <row spans="1:2" r="2">
      <c t="s" r="B2" s="2">
        <v>2</v>
      </c>
    </row>
    <row spans="1:2" r="3">
      <c t="s" r="A3" s="3">
        <v>207</v>
      </c>
    </row>
    <row spans="1:2" r="4">
      <c t="s" r="A4" s="4">
        <v>36</v>
      </c>
      <c t="s" r="B4" s="4">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314</v>
      </c>
      <c t="s" r="B1" s="2">
        <v>1</v>
      </c>
    </row>
    <row spans="1:2" r="2">
      <c t="s" r="B2" s="2">
        <v>2</v>
      </c>
    </row>
    <row spans="1:2" r="3">
      <c t="s" r="A3" s="3">
        <v>210</v>
      </c>
    </row>
    <row spans="1:2" r="4">
      <c t="s" r="A4" s="4">
        <v>209</v>
      </c>
      <c t="s" r="B4" s="4">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r="A1" s="1">
        <v>316</v>
      </c>
      <c t="s" r="B1" s="2">
        <v>1</v>
      </c>
    </row>
    <row spans="1:2" r="2">
      <c t="s" r="B2" s="2">
        <v>2</v>
      </c>
    </row>
    <row spans="1:2" r="3">
      <c t="s" r="A3" s="3">
        <v>213</v>
      </c>
    </row>
    <row spans="1:2" r="4">
      <c t="s" r="A4" s="4">
        <v>317</v>
      </c>
      <c t="s" r="B4" s="4">
        <v>318</v>
      </c>
    </row>
    <row spans="1:2" r="5">
      <c t="s" r="A5" s="4">
        <v>319</v>
      </c>
      <c t="s" r="B5" s="4">
        <v>320</v>
      </c>
    </row>
    <row spans="1:2" r="6">
      <c t="s" r="A6" s="4">
        <v>321</v>
      </c>
      <c t="s" r="B6" s="4">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323</v>
      </c>
      <c t="s" r="B1" s="2">
        <v>1</v>
      </c>
    </row>
    <row spans="1:2" r="2">
      <c t="s" r="B2" s="2">
        <v>2</v>
      </c>
    </row>
    <row spans="1:2" r="3">
      <c t="s" r="A3" s="3">
        <v>216</v>
      </c>
    </row>
    <row spans="1:2" r="4">
      <c t="s" r="A4" s="4">
        <v>324</v>
      </c>
      <c t="s" r="B4" s="4">
        <v>325</v>
      </c>
    </row>
    <row spans="1:2" r="5">
      <c t="s" r="A5" s="4">
        <v>326</v>
      </c>
      <c t="s" r="B5" s="4">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82</v>
      </c>
      <c t="s" r="B1" s="2">
        <v>1</v>
      </c>
    </row>
    <row spans="1:4" r="2">
      <c t="s" r="B2" s="2">
        <v>2</v>
      </c>
      <c t="s" r="C2" s="2">
        <v>32</v>
      </c>
      <c t="s" r="D2" s="2">
        <v>83</v>
      </c>
    </row>
    <row spans="1:4" r="3">
      <c t="s" r="A3" s="3">
        <v>84</v>
      </c>
    </row>
    <row spans="1:4" r="4">
      <c t="s" r="A4" s="4">
        <v>85</v>
      </c>
      <c t="n" r="B4" s="8">
        <v>263397</v>
      </c>
      <c t="n" r="C4" s="8">
        <v>339128</v>
      </c>
      <c t="n" r="D4" s="8">
        <v>399841</v>
      </c>
    </row>
    <row spans="1:4" r="5">
      <c t="s" r="A5" s="4">
        <v>86</v>
      </c>
      <c t="n" r="B5" s="6">
        <v>204023</v>
      </c>
      <c t="n" r="C5" s="6">
        <v>264471</v>
      </c>
      <c t="n" r="D5" s="6">
        <v>312703</v>
      </c>
    </row>
    <row spans="1:4" r="6">
      <c t="s" r="A6" s="4">
        <v>87</v>
      </c>
      <c t="n" r="B6" s="6">
        <v>59374</v>
      </c>
      <c t="n" r="C6" s="6">
        <v>74657</v>
      </c>
      <c t="n" r="D6" s="6">
        <v>87138</v>
      </c>
    </row>
    <row spans="1:4" r="7">
      <c t="s" r="A7" s="3">
        <v>88</v>
      </c>
    </row>
    <row spans="1:4" r="8">
      <c t="s" r="A8" s="4">
        <v>89</v>
      </c>
      <c t="n" r="B8" s="6">
        <v>21223</v>
      </c>
      <c t="n" r="C8" s="6">
        <v>26194</v>
      </c>
      <c t="n" r="D8" s="6">
        <v>27540</v>
      </c>
    </row>
    <row spans="1:4" r="9">
      <c t="s" r="A9" s="4">
        <v>90</v>
      </c>
      <c t="n" r="B9" s="6">
        <v>61862</v>
      </c>
      <c t="n" r="C9" s="6">
        <v>58341</v>
      </c>
      <c t="n" r="D9" s="6">
        <v>55189</v>
      </c>
    </row>
    <row spans="1:4" r="10">
      <c t="s" r="A10" s="4">
        <v>91</v>
      </c>
      <c t="n" r="B10" s="6">
        <v>13766</v>
      </c>
      <c t="n" r="C10" s="6">
        <v>44341</v>
      </c>
      <c t="n" r="D10" s="6">
        <v>0</v>
      </c>
    </row>
    <row spans="1:4" r="11">
      <c t="s" r="A11" s="4">
        <v>92</v>
      </c>
      <c t="n" r="B11" s="6">
        <v>96851</v>
      </c>
      <c t="n" r="C11" s="6">
        <v>128876</v>
      </c>
      <c t="n" r="D11" s="6">
        <v>82729</v>
      </c>
    </row>
    <row spans="1:4" r="12">
      <c t="s" r="A12" s="4">
        <v>93</v>
      </c>
      <c t="n" r="B12" s="6">
        <v>-37477</v>
      </c>
      <c t="n" r="C12" s="6">
        <v>-54219</v>
      </c>
      <c t="n" r="D12" s="6">
        <v>4409</v>
      </c>
    </row>
    <row spans="1:4" r="13">
      <c t="s" r="A13" s="4">
        <v>94</v>
      </c>
      <c t="n" r="B13" s="6">
        <v>-141</v>
      </c>
      <c t="n" r="C13" s="6">
        <v>1266</v>
      </c>
      <c t="n" r="D13" s="6">
        <v>-1536</v>
      </c>
    </row>
    <row spans="1:4" r="14">
      <c t="s" r="A14" s="4">
        <v>95</v>
      </c>
      <c t="n" r="B14" s="6">
        <v>424</v>
      </c>
      <c t="n" r="C14" s="6">
        <v>980</v>
      </c>
      <c t="n" r="D14" s="6">
        <v>1062</v>
      </c>
    </row>
    <row spans="1:4" r="15">
      <c t="s" r="A15" s="4">
        <v>96</v>
      </c>
      <c t="n" r="B15" s="6">
        <v>-445</v>
      </c>
      <c t="n" r="C15" s="6">
        <v>-829</v>
      </c>
      <c t="n" r="D15" s="6">
        <v>-847</v>
      </c>
    </row>
    <row spans="1:4" r="16">
      <c t="s" r="A16" s="4">
        <v>97</v>
      </c>
      <c t="n" r="B16" s="6">
        <v>-37639</v>
      </c>
      <c t="n" r="C16" s="6">
        <v>-52802</v>
      </c>
      <c t="n" r="D16" s="6">
        <v>3088</v>
      </c>
    </row>
    <row spans="1:4" r="17">
      <c t="s" r="A17" s="4">
        <v>98</v>
      </c>
      <c t="n" r="B17" s="6">
        <v>-9521</v>
      </c>
      <c t="n" r="C17" s="6">
        <v>-610</v>
      </c>
      <c t="n" r="D17" s="6">
        <v>-3566</v>
      </c>
    </row>
    <row spans="1:4" r="18">
      <c t="s" r="A18" s="4">
        <v>99</v>
      </c>
      <c t="n" r="B18" s="6">
        <v>-47160</v>
      </c>
      <c t="n" r="C18" s="6">
        <v>-53412</v>
      </c>
      <c t="n" r="D18" s="6">
        <v>-478</v>
      </c>
    </row>
    <row spans="1:4" r="19">
      <c t="s" r="A19" s="4">
        <v>100</v>
      </c>
      <c t="n" r="B19" s="6">
        <v>25</v>
      </c>
      <c t="n" r="C19" s="6">
        <v>-4</v>
      </c>
      <c t="n" r="D19" s="6">
        <v>18</v>
      </c>
    </row>
    <row spans="1:4" r="20">
      <c t="s" r="A20" s="4">
        <v>101</v>
      </c>
      <c t="n" r="B20" s="8">
        <v>-47135</v>
      </c>
      <c t="n" r="C20" s="8">
        <v>-53416</v>
      </c>
      <c t="n" r="D20" s="8">
        <v>-460</v>
      </c>
    </row>
    <row spans="1:4" r="21">
      <c t="s" r="A21" s="3">
        <v>102</v>
      </c>
    </row>
    <row spans="1:4" r="22">
      <c t="s" r="A22" s="4">
        <v>103</v>
      </c>
      <c t="n" r="B22" s="10">
        <v>-2.55</v>
      </c>
      <c t="n" r="C22" s="10">
        <v>-2.66</v>
      </c>
      <c t="n" r="D22" s="10">
        <v>-0.02</v>
      </c>
    </row>
    <row spans="1:4" r="23">
      <c t="s" r="A23" s="4">
        <v>104</v>
      </c>
      <c t="n" r="B23" s="10">
        <v>-2.55</v>
      </c>
      <c t="n" r="C23" s="10">
        <v>-2.66</v>
      </c>
      <c t="n" r="D23" s="10">
        <v>-0.02</v>
      </c>
    </row>
    <row spans="1:4" r="24">
      <c t="s" r="A24" s="3">
        <v>105</v>
      </c>
    </row>
    <row spans="1:4" r="25">
      <c t="s" r="A25" s="4">
        <v>103</v>
      </c>
      <c t="n" r="B25" s="6">
        <v>18486083</v>
      </c>
      <c t="n" r="C25" s="6">
        <v>20074773</v>
      </c>
      <c t="n" r="D25" s="6">
        <v>20073360</v>
      </c>
    </row>
    <row spans="1:4" r="26">
      <c t="s" r="A26" s="4">
        <v>104</v>
      </c>
      <c t="n" r="B26" s="6">
        <v>18486083</v>
      </c>
      <c t="n" r="C26" s="6">
        <v>20074773</v>
      </c>
      <c t="n" r="D26" s="6">
        <v>200733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28</v>
      </c>
      <c t="s" r="B1" s="2">
        <v>1</v>
      </c>
    </row>
    <row spans="1:2" r="2">
      <c t="s" r="B2" s="2">
        <v>2</v>
      </c>
    </row>
    <row spans="1:2" r="3">
      <c t="s" r="A3" s="3">
        <v>219</v>
      </c>
    </row>
    <row spans="1:2" r="4">
      <c t="s" r="A4" s="4">
        <v>329</v>
      </c>
      <c t="s" r="B4" s="4">
        <v>330</v>
      </c>
    </row>
    <row spans="1:2" r="5">
      <c t="s" r="A5" s="4">
        <v>331</v>
      </c>
      <c t="s" r="B5" s="4">
        <v>332</v>
      </c>
    </row>
    <row spans="1:2" r="6">
      <c t="s" r="A6" s="4">
        <v>333</v>
      </c>
      <c t="s" r="B6" s="4">
        <v>334</v>
      </c>
    </row>
    <row spans="1:2" r="7">
      <c t="s" r="A7" s="4">
        <v>335</v>
      </c>
      <c t="s" r="B7" s="4">
        <v>336</v>
      </c>
    </row>
    <row spans="1:2" r="8">
      <c t="s" r="A8" s="4">
        <v>337</v>
      </c>
      <c t="s" r="B8" s="4">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339</v>
      </c>
      <c t="s" r="B1" s="2">
        <v>1</v>
      </c>
    </row>
    <row spans="1:2" r="2">
      <c t="s" r="B2" s="2">
        <v>2</v>
      </c>
    </row>
    <row spans="1:2" r="3">
      <c t="s" r="A3" s="3">
        <v>222</v>
      </c>
    </row>
    <row spans="1:2" r="4">
      <c t="s" r="A4" s="4">
        <v>340</v>
      </c>
      <c t="s" r="B4" s="4">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80"/>
  </cols>
  <sheetData>
    <row spans="1:2" r="1">
      <c t="s" r="A1" s="1">
        <v>342</v>
      </c>
      <c t="s" r="B1" s="2">
        <v>1</v>
      </c>
    </row>
    <row spans="1:2" r="2">
      <c t="s" r="B2" s="2">
        <v>2</v>
      </c>
    </row>
    <row spans="1:2" r="3">
      <c t="s" r="A3" s="4">
        <v>343</v>
      </c>
      <c t="s" r="B3" s="4">
        <v>344</v>
      </c>
    </row>
    <row spans="1:2" r="4">
      <c t="s" r="A4" s="4">
        <v>345</v>
      </c>
      <c t="s" r="B4" s="4">
        <v>346</v>
      </c>
    </row>
    <row spans="1:2" r="5">
      <c t="s" r="A5" s="4">
        <v>347</v>
      </c>
      <c t="s" r="B5" s="4">
        <v>348</v>
      </c>
    </row>
    <row spans="1:2" r="6">
      <c t="s" r="A6" s="4">
        <v>349</v>
      </c>
    </row>
    <row spans="1:2" r="7">
      <c t="s" r="A7" s="4">
        <v>350</v>
      </c>
      <c t="s" r="B7" s="4">
        <v>351</v>
      </c>
    </row>
    <row spans="1:2" r="8">
      <c t="s" r="A8" s="4">
        <v>352</v>
      </c>
    </row>
    <row spans="1:2" r="9">
      <c t="s" r="A9" s="4">
        <v>350</v>
      </c>
      <c t="s" r="B9" s="4">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54</v>
      </c>
      <c t="s" r="B1" s="2">
        <v>1</v>
      </c>
    </row>
    <row spans="1:2" r="2">
      <c t="s" r="B2" s="2">
        <v>2</v>
      </c>
    </row>
    <row spans="1:2" r="3">
      <c t="s" r="A3" s="3">
        <v>225</v>
      </c>
    </row>
    <row spans="1:2" r="4">
      <c t="s" r="A4" s="4">
        <v>355</v>
      </c>
      <c t="s" r="B4" s="4">
        <v>356</v>
      </c>
    </row>
    <row spans="1:2" r="5">
      <c t="s" r="A5" s="4">
        <v>357</v>
      </c>
      <c t="s" r="B5" s="4">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59</v>
      </c>
      <c t="s" r="B1" s="2">
        <v>1</v>
      </c>
    </row>
    <row spans="1:2" r="2">
      <c t="s" r="B2" s="2">
        <v>2</v>
      </c>
    </row>
    <row spans="1:2" r="3">
      <c t="s" r="A3" s="3">
        <v>213</v>
      </c>
    </row>
    <row spans="1:2" r="4">
      <c t="s" r="A4" s="4">
        <v>360</v>
      </c>
      <c t="s" r="B4" s="4">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r="A1" s="1">
        <v>362</v>
      </c>
      <c t="s" r="B1" s="2">
        <v>1</v>
      </c>
    </row>
    <row spans="1:2" r="2">
      <c t="s" r="B2" s="2">
        <v>2</v>
      </c>
    </row>
    <row spans="1:2" r="3">
      <c t="s" r="A3" s="3">
        <v>234</v>
      </c>
    </row>
    <row spans="1:2" r="4">
      <c t="s" r="A4" s="4">
        <v>363</v>
      </c>
      <c t="s" r="B4" s="4">
        <v>364</v>
      </c>
    </row>
    <row spans="1:2" r="5">
      <c t="s" r="A5" s="4">
        <v>365</v>
      </c>
      <c t="s" r="B5" s="4">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r="A1" s="1">
        <v>367</v>
      </c>
      <c t="s" r="B1" s="2">
        <v>1</v>
      </c>
    </row>
    <row spans="1:2" r="2">
      <c t="s" r="B2" s="2">
        <v>2</v>
      </c>
    </row>
    <row spans="1:2" r="3">
      <c t="s" r="A3" s="3">
        <v>237</v>
      </c>
    </row>
    <row spans="1:2" r="4">
      <c t="s" r="A4" s="4">
        <v>368</v>
      </c>
      <c t="s" r="B4" s="4">
        <v>369</v>
      </c>
    </row>
    <row spans="1:2" r="5">
      <c t="s" r="A5" s="4">
        <v>370</v>
      </c>
      <c t="s" r="B5" s="4">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372</v>
      </c>
      <c t="s" r="B1" s="2">
        <v>1</v>
      </c>
    </row>
    <row spans="1:2" r="2">
      <c t="s" r="B2" s="2">
        <v>2</v>
      </c>
    </row>
    <row spans="1:2" r="3">
      <c t="s" r="A3" s="3">
        <v>240</v>
      </c>
    </row>
    <row spans="1:2" r="4">
      <c t="s" r="A4" s="4">
        <v>373</v>
      </c>
      <c t="s" r="B4" s="4">
        <v>374</v>
      </c>
    </row>
    <row spans="1:2" r="5">
      <c t="s" r="A5" s="4">
        <v>375</v>
      </c>
      <c t="s" r="B5" s="4">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377</v>
      </c>
      <c t="s" r="B1" s="2">
        <v>1</v>
      </c>
    </row>
    <row spans="1:2" r="2">
      <c t="s" r="B2" s="2">
        <v>2</v>
      </c>
    </row>
    <row spans="1:2" r="3">
      <c t="s" r="A3" s="3">
        <v>243</v>
      </c>
    </row>
    <row spans="1:2" r="4">
      <c t="s" r="A4" s="4">
        <v>378</v>
      </c>
      <c t="s" r="B4" s="4">
        <v>379</v>
      </c>
    </row>
    <row spans="1:2" r="5">
      <c t="s" r="A5" s="4">
        <v>380</v>
      </c>
      <c t="s" r="B5" s="4">
        <v>3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382</v>
      </c>
      <c t="s" r="B1" s="2">
        <v>1</v>
      </c>
    </row>
    <row spans="1:2" r="2">
      <c t="s" r="B2" s="2">
        <v>2</v>
      </c>
    </row>
    <row spans="1:2" r="3">
      <c t="s" r="A3" s="3">
        <v>249</v>
      </c>
    </row>
    <row spans="1:2" r="4">
      <c t="s" r="A4" s="4">
        <v>248</v>
      </c>
      <c t="s" r="B4" s="4">
        <v>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6</v>
      </c>
      <c t="s" r="B1" s="2">
        <v>1</v>
      </c>
    </row>
    <row spans="1:4" r="2">
      <c t="s" r="B2" s="2">
        <v>2</v>
      </c>
      <c t="s" r="C2" s="2">
        <v>32</v>
      </c>
      <c t="s" r="D2" s="2">
        <v>83</v>
      </c>
    </row>
    <row spans="1:4" r="3">
      <c t="s" r="A3" s="3">
        <v>107</v>
      </c>
    </row>
    <row spans="1:4" r="4">
      <c t="s" r="A4" s="4">
        <v>99</v>
      </c>
      <c t="n" r="B4" s="8">
        <v>-47160</v>
      </c>
      <c t="n" r="C4" s="8">
        <v>-53412</v>
      </c>
      <c t="n" r="D4" s="8">
        <v>-478</v>
      </c>
    </row>
    <row spans="1:4" r="5">
      <c t="s" r="A5" s="3">
        <v>108</v>
      </c>
    </row>
    <row spans="1:4" r="6">
      <c t="s" r="A6" s="4">
        <v>109</v>
      </c>
      <c t="n" r="B6" s="6">
        <v>-19647</v>
      </c>
      <c t="n" r="C6" s="6">
        <v>-26374</v>
      </c>
      <c t="n" r="D6" s="6">
        <v>1875</v>
      </c>
    </row>
    <row spans="1:4" r="7">
      <c t="s" r="A7" s="3">
        <v>110</v>
      </c>
    </row>
    <row spans="1:4" r="8">
      <c t="s" r="A8" s="4">
        <v>111</v>
      </c>
      <c t="n" r="B8" s="6">
        <v>0</v>
      </c>
      <c t="n" r="C8" s="6">
        <v>-55</v>
      </c>
      <c t="n" r="D8" s="6">
        <v>55</v>
      </c>
    </row>
    <row spans="1:4" r="9">
      <c t="s" r="A9" s="4">
        <v>112</v>
      </c>
      <c t="n" r="B9" s="6">
        <v>0</v>
      </c>
      <c t="n" r="C9" s="6">
        <v>-245</v>
      </c>
      <c t="n" r="D9" s="6">
        <v>385</v>
      </c>
    </row>
    <row spans="1:4" r="10">
      <c t="s" r="A10" s="4">
        <v>113</v>
      </c>
      <c t="n" r="B10" s="6">
        <v>0</v>
      </c>
      <c t="n" r="C10" s="6">
        <v>691</v>
      </c>
      <c t="n" r="D10" s="6">
        <v>-686</v>
      </c>
    </row>
    <row spans="1:4" r="11">
      <c t="s" r="A11" s="4">
        <v>114</v>
      </c>
      <c t="n" r="B11" s="6">
        <v>-19647</v>
      </c>
      <c t="n" r="C11" s="6">
        <v>-25983</v>
      </c>
      <c t="n" r="D11" s="6">
        <v>1629</v>
      </c>
    </row>
    <row spans="1:4" r="12">
      <c t="s" r="A12" s="4">
        <v>115</v>
      </c>
      <c t="n" r="B12" s="6">
        <v>-66807</v>
      </c>
      <c t="n" r="C12" s="6">
        <v>-79395</v>
      </c>
      <c t="n" r="D12" s="6">
        <v>1151</v>
      </c>
    </row>
    <row spans="1:4" r="13">
      <c t="s" r="A13" s="4">
        <v>116</v>
      </c>
      <c t="n" r="B13" s="6">
        <v>26</v>
      </c>
      <c t="n" r="C13" s="6">
        <v>15</v>
      </c>
      <c t="n" r="D13" s="6">
        <v>10</v>
      </c>
    </row>
    <row spans="1:4" r="14">
      <c t="s" r="A14" s="4">
        <v>117</v>
      </c>
      <c t="n" r="B14" s="8">
        <v>-66781</v>
      </c>
      <c t="n" r="C14" s="8">
        <v>-79380</v>
      </c>
      <c t="n" r="D14" s="8">
        <v>11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84</v>
      </c>
      <c t="s" r="B1" s="2">
        <v>1</v>
      </c>
    </row>
    <row spans="1:2" r="2">
      <c t="s" r="B2" s="2">
        <v>2</v>
      </c>
    </row>
    <row spans="1:2" r="3">
      <c t="s" r="A3" s="3">
        <v>252</v>
      </c>
    </row>
    <row spans="1:2" r="4">
      <c t="s" r="A4" s="4">
        <v>251</v>
      </c>
      <c t="s" r="B4" s="4">
        <v>3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r="A1" s="1">
        <v>386</v>
      </c>
      <c t="s" r="B1" s="2">
        <v>387</v>
      </c>
    </row>
    <row spans="1:2" r="2">
      <c t="s" r="A2" s="4">
        <v>388</v>
      </c>
    </row>
    <row spans="1:2" r="3">
      <c t="s" r="A3" s="3">
        <v>389</v>
      </c>
    </row>
    <row spans="1:2" r="4">
      <c t="s" r="A4" s="4">
        <v>390</v>
      </c>
      <c t="s" r="B4" s="4">
        <v>39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392</v>
      </c>
      <c t="s" r="B1" s="2">
        <v>1</v>
      </c>
    </row>
    <row spans="1:5" r="2">
      <c t="s" r="B2" s="2">
        <v>2</v>
      </c>
      <c t="s" r="C2" s="2">
        <v>32</v>
      </c>
      <c t="s" r="D2" s="2">
        <v>83</v>
      </c>
      <c t="s" r="E2" s="2">
        <v>393</v>
      </c>
    </row>
    <row spans="1:5" r="3">
      <c t="s" r="A3" s="3">
        <v>394</v>
      </c>
    </row>
    <row spans="1:5" r="4">
      <c t="s" r="A4" s="4">
        <v>42</v>
      </c>
      <c t="n" r="B4" s="8">
        <v>0</v>
      </c>
      <c t="n" r="C4" s="8">
        <v>7363</v>
      </c>
      <c t="n" r="D4" s="8">
        <v>48896</v>
      </c>
    </row>
    <row spans="1:5" r="5">
      <c t="s" r="A5" s="4">
        <v>395</v>
      </c>
      <c t="n" r="B5" s="8">
        <v>1300</v>
      </c>
      <c t="n" r="C5" s="6">
        <v>1900</v>
      </c>
      <c t="n" r="D5" s="8">
        <v>2200</v>
      </c>
    </row>
    <row spans="1:5" r="6">
      <c t="s" r="A6" s="4">
        <v>396</v>
      </c>
      <c t="n" r="C6" s="6">
        <v>1900</v>
      </c>
    </row>
    <row spans="1:5" r="7">
      <c t="s" r="A7" s="4">
        <v>397</v>
      </c>
      <c t="n" r="C7" s="8">
        <v>1700</v>
      </c>
    </row>
    <row spans="1:5" r="8">
      <c t="s" r="A8" s="4">
        <v>398</v>
      </c>
      <c t="n" r="E8" s="8">
        <v>9300</v>
      </c>
    </row>
    <row spans="1:5" r="9">
      <c t="s" r="A9" s="4">
        <v>399</v>
      </c>
      <c t="n" r="E9" s="8">
        <v>200</v>
      </c>
    </row>
    <row spans="1:5" r="10">
      <c t="s" r="A10" s="4">
        <v>400</v>
      </c>
    </row>
    <row spans="1:5" r="11">
      <c t="s" r="A11" s="3">
        <v>394</v>
      </c>
    </row>
    <row spans="1:5" r="12">
      <c t="s" r="A12" s="4">
        <v>401</v>
      </c>
      <c t="s" r="B12" s="4">
        <v>402</v>
      </c>
    </row>
    <row spans="1:5" r="13">
      <c t="s" r="A13" s="4">
        <v>403</v>
      </c>
    </row>
    <row spans="1:5" r="14">
      <c t="s" r="A14" s="3">
        <v>394</v>
      </c>
    </row>
    <row spans="1:5" r="15">
      <c t="s" r="A15" s="4">
        <v>401</v>
      </c>
      <c t="s" r="B15" s="4">
        <v>404</v>
      </c>
    </row>
    <row spans="1:5" r="16">
      <c t="s" r="A16" s="4">
        <v>405</v>
      </c>
    </row>
    <row spans="1:5" r="17">
      <c t="s" r="A17" s="3">
        <v>394</v>
      </c>
    </row>
    <row spans="1:5" r="18">
      <c t="s" r="A18" s="4">
        <v>406</v>
      </c>
      <c t="s" r="B18" s="4">
        <v>407</v>
      </c>
    </row>
    <row spans="1:5" r="19">
      <c t="s" r="A19" s="4">
        <v>408</v>
      </c>
    </row>
    <row spans="1:5" r="20">
      <c t="s" r="A20" s="3">
        <v>394</v>
      </c>
    </row>
    <row spans="1:5" r="21">
      <c t="s" r="A21" s="4">
        <v>406</v>
      </c>
      <c t="s" r="B21" s="4">
        <v>409</v>
      </c>
    </row>
    <row spans="1:5" r="22">
      <c t="s" r="A22" s="4">
        <v>410</v>
      </c>
    </row>
    <row spans="1:5" r="23">
      <c t="s" r="A23" s="3">
        <v>394</v>
      </c>
    </row>
    <row spans="1:5" r="24">
      <c t="s" r="A24" s="4">
        <v>406</v>
      </c>
      <c t="s" r="B24" s="4">
        <v>411</v>
      </c>
    </row>
    <row spans="1:5" r="25">
      <c t="s" r="A25" s="4">
        <v>412</v>
      </c>
    </row>
    <row spans="1:5" r="26">
      <c t="s" r="A26" s="3">
        <v>394</v>
      </c>
    </row>
    <row spans="1:5" r="27">
      <c t="s" r="A27" s="4">
        <v>406</v>
      </c>
      <c t="s" r="B27" s="4">
        <v>413</v>
      </c>
    </row>
    <row spans="1:5" r="28">
      <c t="s" r="A28" s="4">
        <v>414</v>
      </c>
    </row>
    <row spans="1:5" r="29">
      <c t="s" r="A29" s="3">
        <v>394</v>
      </c>
    </row>
    <row spans="1:5" r="30">
      <c t="s" r="A30" s="4">
        <v>406</v>
      </c>
      <c t="s" r="B30" s="4">
        <v>407</v>
      </c>
    </row>
    <row spans="1:5" r="31">
      <c t="s" r="A31" s="4">
        <v>415</v>
      </c>
    </row>
    <row spans="1:5" r="32">
      <c t="s" r="A32" s="3">
        <v>394</v>
      </c>
    </row>
    <row spans="1:5" r="33">
      <c t="s" r="A33" s="4">
        <v>406</v>
      </c>
      <c t="s" r="B33" s="4">
        <v>409</v>
      </c>
    </row>
    <row spans="1:5" r="34">
      <c t="s" r="A34" s="4">
        <v>416</v>
      </c>
    </row>
    <row spans="1:5" r="35">
      <c t="s" r="A35" s="3">
        <v>394</v>
      </c>
    </row>
    <row spans="1:5" r="36">
      <c t="s" r="A36" s="4">
        <v>406</v>
      </c>
      <c t="s" r="B36" s="4">
        <v>41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s>
  <sheetData>
    <row spans="1:8" r="1">
      <c t="s" r="A1" s="1">
        <v>417</v>
      </c>
      <c t="s" r="B1" s="2">
        <v>418</v>
      </c>
      <c t="s" r="C1" s="2">
        <v>419</v>
      </c>
      <c t="s" r="D1" s="2">
        <v>420</v>
      </c>
      <c t="s" r="E1" s="2">
        <v>421</v>
      </c>
      <c t="s" r="F1" s="2">
        <v>422</v>
      </c>
      <c t="s" r="G1" s="2">
        <v>423</v>
      </c>
      <c t="s" r="H1" s="2">
        <v>420</v>
      </c>
    </row>
    <row spans="1:8" r="2">
      <c t="s" r="A2" s="4">
        <v>424</v>
      </c>
    </row>
    <row spans="1:8" r="3">
      <c t="s" r="A3" s="3">
        <v>425</v>
      </c>
    </row>
    <row spans="1:8" r="4">
      <c t="s" r="A4" s="4">
        <v>426</v>
      </c>
      <c t="n" r="B4" s="8">
        <v>400</v>
      </c>
    </row>
    <row spans="1:8" r="5">
      <c t="s" r="A5" s="4">
        <v>427</v>
      </c>
      <c t="n" r="B5" s="6">
        <v>440</v>
      </c>
    </row>
    <row spans="1:8" r="6">
      <c t="s" r="A6" s="4">
        <v>428</v>
      </c>
      <c t="n" r="B6" s="6">
        <v>310</v>
      </c>
    </row>
    <row spans="1:8" r="7">
      <c t="s" r="A7" s="4">
        <v>429</v>
      </c>
      <c t="n" r="B7" s="6">
        <v>130</v>
      </c>
    </row>
    <row spans="1:8" r="8">
      <c t="s" r="A8" s="4">
        <v>430</v>
      </c>
    </row>
    <row spans="1:8" r="9">
      <c t="s" r="A9" s="3">
        <v>425</v>
      </c>
    </row>
    <row spans="1:8" r="10">
      <c t="s" r="A10" s="4">
        <v>428</v>
      </c>
      <c t="n" r="B10" s="8">
        <v>300</v>
      </c>
    </row>
    <row spans="1:8" r="11">
      <c t="s" r="A11" s="4">
        <v>431</v>
      </c>
      <c t="s" r="B11" s="4">
        <v>409</v>
      </c>
    </row>
    <row spans="1:8" r="12">
      <c t="s" r="A12" s="4">
        <v>432</v>
      </c>
    </row>
    <row spans="1:8" r="13">
      <c t="s" r="A13" s="3">
        <v>425</v>
      </c>
    </row>
    <row spans="1:8" r="14">
      <c t="s" r="A14" s="4">
        <v>433</v>
      </c>
      <c t="s" r="B14" s="4">
        <v>411</v>
      </c>
    </row>
    <row spans="1:8" r="15">
      <c t="s" r="A15" s="4">
        <v>434</v>
      </c>
    </row>
    <row spans="1:8" r="16">
      <c t="s" r="A16" s="3">
        <v>425</v>
      </c>
    </row>
    <row spans="1:8" r="17">
      <c t="s" r="A17" s="4">
        <v>433</v>
      </c>
      <c t="s" r="B17" s="4">
        <v>409</v>
      </c>
    </row>
    <row spans="1:8" r="18">
      <c t="s" r="A18" s="4">
        <v>435</v>
      </c>
    </row>
    <row spans="1:8" r="19">
      <c t="s" r="A19" s="3">
        <v>425</v>
      </c>
    </row>
    <row spans="1:8" r="20">
      <c t="s" r="A20" s="4">
        <v>426</v>
      </c>
      <c t="n" r="C20" s="8">
        <v>800</v>
      </c>
      <c t="n" r="D20" s="11">
        <v>0.6</v>
      </c>
    </row>
    <row spans="1:8" r="21">
      <c t="s" r="A21" s="4">
        <v>436</v>
      </c>
      <c t="s" r="C21" s="4">
        <v>437</v>
      </c>
      <c t="s" r="H21" s="4">
        <v>437</v>
      </c>
    </row>
    <row spans="1:8" r="22">
      <c t="s" r="A22" s="4">
        <v>438</v>
      </c>
      <c t="n" r="C22" s="8">
        <v>1200</v>
      </c>
      <c t="n" r="D22" s="12">
        <v>0.9</v>
      </c>
    </row>
    <row spans="1:8" r="23">
      <c t="s" r="A23" s="4">
        <v>439</v>
      </c>
      <c t="n" r="C23" s="6">
        <v>100</v>
      </c>
      <c t="n" r="H23" s="11">
        <v>0.1</v>
      </c>
    </row>
    <row spans="1:8" r="24">
      <c t="s" r="A24" s="4">
        <v>440</v>
      </c>
      <c t="s" r="G24" s="4">
        <v>441</v>
      </c>
    </row>
    <row spans="1:8" r="25">
      <c t="s" r="A25" s="4">
        <v>442</v>
      </c>
      <c t="n" r="C25" s="8">
        <v>2000</v>
      </c>
      <c t="n" r="D25" s="11">
        <v>1.5</v>
      </c>
    </row>
    <row spans="1:8" r="26">
      <c t="s" r="A26" s="4">
        <v>443</v>
      </c>
      <c t="n" r="E26" s="8">
        <v>2000</v>
      </c>
      <c t="n" r="F26" s="11">
        <v>1.5</v>
      </c>
    </row>
    <row spans="1:8" r="27">
      <c t="s" r="A27" s="4">
        <v>444</v>
      </c>
      <c t="n" r="E27" s="6">
        <v>1800</v>
      </c>
    </row>
    <row spans="1:8" r="28">
      <c t="s" r="A28" s="4">
        <v>445</v>
      </c>
      <c t="n" r="E28" s="8">
        <v>2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446</v>
      </c>
      <c t="s" r="B1" s="2">
        <v>418</v>
      </c>
    </row>
    <row spans="1:2" r="2">
      <c t="s" r="A2" s="3">
        <v>425</v>
      </c>
    </row>
    <row spans="1:2" r="3">
      <c t="s" r="A3" s="4">
        <v>447</v>
      </c>
      <c t="n" r="B3" s="8">
        <v>310</v>
      </c>
    </row>
    <row spans="1:2" r="4">
      <c t="s" r="A4" s="4">
        <v>448</v>
      </c>
      <c t="n" r="B4" s="6">
        <v>130</v>
      </c>
    </row>
    <row spans="1:2" r="5">
      <c t="s" r="A5" s="4">
        <v>449</v>
      </c>
      <c t="n" r="B5" s="8">
        <v>44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2"/>
    <col customWidth="1" max="2" min="2" width="80"/>
    <col customWidth="1" max="3" min="3" width="4"/>
    <col customWidth="1" max="4" min="4" width="14"/>
    <col customWidth="1" max="5" min="5" width="4"/>
    <col customWidth="1" max="6" min="6" width="14"/>
    <col customWidth="1" max="7" min="7" width="14"/>
  </cols>
  <sheetData>
    <row spans="1:7" r="1">
      <c t="s" r="A1" s="1">
        <v>450</v>
      </c>
      <c t="s" r="B1" s="2">
        <v>2</v>
      </c>
      <c t="s" r="D1" s="2">
        <v>32</v>
      </c>
      <c t="s" r="F1" s="2">
        <v>83</v>
      </c>
      <c t="s" r="G1" s="2">
        <v>451</v>
      </c>
    </row>
    <row spans="1:7" r="2">
      <c t="s" r="A2" s="3">
        <v>452</v>
      </c>
    </row>
    <row spans="1:7" r="3">
      <c t="s" r="A3" s="4">
        <v>34</v>
      </c>
      <c t="n" r="B3" s="8">
        <v>60162</v>
      </c>
      <c t="n" r="D3" s="8">
        <v>85180</v>
      </c>
      <c t="n" r="F3" s="8">
        <v>80961</v>
      </c>
      <c t="n" r="G3" s="8">
        <v>75675</v>
      </c>
    </row>
    <row spans="1:7" r="4">
      <c t="s" r="A4" s="3">
        <v>453</v>
      </c>
    </row>
    <row spans="1:7" r="5">
      <c t="s" r="A5" s="4">
        <v>454</v>
      </c>
      <c t="n" r="B5" s="6">
        <v>1000</v>
      </c>
      <c t="n" r="D5" s="6">
        <v>6614</v>
      </c>
    </row>
    <row spans="1:7" r="6">
      <c t="s" r="A6" s="4">
        <v>38</v>
      </c>
      <c t="n" r="B6" s="6">
        <v>1000</v>
      </c>
      <c t="n" r="D6" s="6">
        <v>6614</v>
      </c>
    </row>
    <row spans="1:7" r="7">
      <c t="s" r="A7" s="4">
        <v>455</v>
      </c>
      <c t="n" r="B7" s="6">
        <v>0</v>
      </c>
      <c t="n" r="D7" s="6">
        <v>0</v>
      </c>
    </row>
    <row spans="1:7" r="8">
      <c t="s" r="A8" s="4">
        <v>456</v>
      </c>
    </row>
    <row spans="1:7" r="9">
      <c t="s" r="A9" s="3">
        <v>452</v>
      </c>
    </row>
    <row spans="1:7" r="10">
      <c t="s" r="A10" s="4">
        <v>34</v>
      </c>
      <c t="n" r="B10" s="6">
        <v>48343</v>
      </c>
      <c t="n" r="D10" s="6">
        <v>56038</v>
      </c>
    </row>
    <row spans="1:7" r="11">
      <c t="s" r="A11" s="4">
        <v>457</v>
      </c>
    </row>
    <row spans="1:7" r="12">
      <c t="s" r="A12" s="3">
        <v>452</v>
      </c>
    </row>
    <row spans="1:7" r="13">
      <c t="s" r="A13" s="4">
        <v>34</v>
      </c>
      <c t="n" r="B13" s="6">
        <v>11819</v>
      </c>
      <c t="n" r="D13" s="6">
        <v>29142</v>
      </c>
    </row>
    <row spans="1:7" r="14">
      <c t="s" r="A14" s="4">
        <v>458</v>
      </c>
    </row>
    <row spans="1:7" r="15">
      <c t="s" r="A15" s="3">
        <v>459</v>
      </c>
    </row>
    <row spans="1:7" r="16">
      <c t="s" r="A16" s="4">
        <v>460</v>
      </c>
      <c t="n" r="B16" s="6">
        <v>0</v>
      </c>
      <c t="n" r="D16" s="6">
        <v>614</v>
      </c>
    </row>
    <row spans="1:7" r="17">
      <c t="s" r="A17" s="4">
        <v>461</v>
      </c>
    </row>
    <row spans="1:7" r="18">
      <c t="s" r="A18" s="3">
        <v>453</v>
      </c>
    </row>
    <row spans="1:7" r="19">
      <c t="s" r="A19" s="4">
        <v>462</v>
      </c>
      <c t="n" r="B19" s="8">
        <v>1000</v>
      </c>
      <c t="s" r="C19" s="4">
        <v>463</v>
      </c>
      <c t="n" r="D19" s="8">
        <v>6000</v>
      </c>
      <c t="s" r="E19" s="4">
        <v>464</v>
      </c>
    </row>
    <row spans="1:7" r="20">
      <c t="n" r="A20"/>
    </row>
    <row spans="1:7" r="21">
      <c t="s" r="A21" s="4">
        <v>463</v>
      </c>
      <c t="s" r="B21" s="4">
        <v>465</v>
      </c>
    </row>
    <row spans="1:7" r="22">
      <c t="s" r="A22" s="4">
        <v>464</v>
      </c>
      <c t="s" r="B22" s="4">
        <v>466</v>
      </c>
    </row>
  </sheetData>
  <mergeCells count="5">
    <mergeCell ref="B1:C1"/>
    <mergeCell ref="D1:E1"/>
    <mergeCell ref="A20:G20"/>
    <mergeCell ref="B21:G21"/>
    <mergeCell ref="B22:G2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467</v>
      </c>
      <c t="s" r="B1" s="2">
        <v>1</v>
      </c>
    </row>
    <row spans="1:3" r="2">
      <c t="s" r="B2" s="2">
        <v>2</v>
      </c>
      <c t="s" r="C2" s="2">
        <v>32</v>
      </c>
    </row>
    <row spans="1:3" r="3">
      <c t="s" r="A3" s="3">
        <v>468</v>
      </c>
    </row>
    <row spans="1:3" r="4">
      <c t="s" r="A4" s="4">
        <v>469</v>
      </c>
      <c t="s" r="B4" s="4">
        <v>470</v>
      </c>
      <c t="s" r="C4" s="4">
        <v>471</v>
      </c>
    </row>
    <row spans="1:3" r="5">
      <c t="s" r="A5" s="4">
        <v>472</v>
      </c>
    </row>
    <row spans="1:3" r="6">
      <c t="s" r="A6" s="3">
        <v>468</v>
      </c>
    </row>
    <row spans="1:3" r="7">
      <c t="s" r="A7" s="4">
        <v>462</v>
      </c>
      <c t="n" r="B7" s="8">
        <v>1</v>
      </c>
      <c t="n" r="C7" s="8">
        <v>1</v>
      </c>
    </row>
    <row spans="1:3" r="8">
      <c t="s" r="A8" s="4">
        <v>473</v>
      </c>
      <c t="s" r="B8" s="4">
        <v>474</v>
      </c>
      <c t="s" r="C8" s="4">
        <v>475</v>
      </c>
    </row>
    <row spans="1:3" r="9">
      <c t="s" r="A9" s="4">
        <v>476</v>
      </c>
      <c t="s" r="B9" s="4">
        <v>477</v>
      </c>
      <c t="s" r="C9" s="4">
        <v>478</v>
      </c>
    </row>
    <row spans="1:3" r="10">
      <c t="s" r="A10" s="4">
        <v>479</v>
      </c>
    </row>
    <row spans="1:3" r="11">
      <c t="s" r="A11" s="3">
        <v>468</v>
      </c>
    </row>
    <row spans="1:3" r="12">
      <c t="s" r="A12" s="4">
        <v>462</v>
      </c>
      <c t="n" r="C12" s="8">
        <v>2</v>
      </c>
    </row>
    <row spans="1:3" r="13">
      <c t="s" r="A13" s="4">
        <v>473</v>
      </c>
      <c t="s" r="C13" s="4">
        <v>480</v>
      </c>
    </row>
    <row spans="1:3" r="14">
      <c t="s" r="A14" s="4">
        <v>476</v>
      </c>
      <c t="s" r="C14" s="4">
        <v>481</v>
      </c>
    </row>
    <row spans="1:3" r="15">
      <c t="s" r="A15" s="4">
        <v>482</v>
      </c>
    </row>
    <row spans="1:3" r="16">
      <c t="s" r="A16" s="3">
        <v>468</v>
      </c>
    </row>
    <row spans="1:3" r="17">
      <c t="s" r="A17" s="4">
        <v>462</v>
      </c>
      <c t="n" r="C17" s="8">
        <v>3</v>
      </c>
    </row>
    <row spans="1:3" r="18">
      <c t="s" r="A18" s="4">
        <v>473</v>
      </c>
      <c t="s" r="C18" s="4">
        <v>480</v>
      </c>
    </row>
    <row spans="1:3" r="19">
      <c t="s" r="A19" s="4">
        <v>476</v>
      </c>
      <c t="s" r="C19" s="4">
        <v>48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9"/>
    <col customWidth="1" max="2" min="2" width="35"/>
    <col customWidth="1" max="3" min="3" width="35"/>
    <col customWidth="1" max="4" min="4" width="21"/>
    <col customWidth="1" max="5" min="5" width="21"/>
    <col customWidth="1" max="6" min="6" width="21"/>
    <col customWidth="1" max="7" min="7" width="21"/>
  </cols>
  <sheetData>
    <row spans="1:7" r="1">
      <c t="s" r="A1" s="1">
        <v>484</v>
      </c>
      <c t="s" r="B1" s="2">
        <v>485</v>
      </c>
      <c t="s" r="C1" s="2">
        <v>486</v>
      </c>
      <c t="s" r="D1" s="2">
        <v>487</v>
      </c>
      <c t="s" r="E1" s="2">
        <v>421</v>
      </c>
      <c t="s" r="F1" s="2">
        <v>488</v>
      </c>
      <c t="s" r="G1" s="2">
        <v>422</v>
      </c>
    </row>
    <row spans="1:7" r="2">
      <c t="s" r="A2" s="3">
        <v>468</v>
      </c>
    </row>
    <row spans="1:7" r="3">
      <c t="s" r="A3" s="4">
        <v>489</v>
      </c>
      <c t="n" r="D3" s="7">
        <v>0.4</v>
      </c>
      <c t="n" r="F3" s="7">
        <v>0.4</v>
      </c>
    </row>
    <row spans="1:7" r="4">
      <c t="s" r="A4" s="4">
        <v>490</v>
      </c>
    </row>
    <row spans="1:7" r="5">
      <c t="s" r="A5" s="3">
        <v>468</v>
      </c>
    </row>
    <row spans="1:7" r="6">
      <c t="s" r="A6" s="4">
        <v>491</v>
      </c>
      <c t="n" r="E6" s="7">
        <v>0.4</v>
      </c>
    </row>
    <row spans="1:7" r="7">
      <c t="s" r="A7" s="4">
        <v>492</v>
      </c>
      <c t="n" r="G7" s="13">
        <v>5000000</v>
      </c>
    </row>
    <row spans="1:7" r="8">
      <c t="s" r="A8" s="4">
        <v>493</v>
      </c>
      <c t="n" r="C8" s="14">
        <v>100.435</v>
      </c>
    </row>
    <row spans="1:7" r="9">
      <c t="s" r="A9" s="4">
        <v>494</v>
      </c>
      <c t="n" r="C9" s="7">
        <v>6.3</v>
      </c>
    </row>
    <row spans="1:7" r="10">
      <c t="s" r="A10" s="4">
        <v>476</v>
      </c>
      <c t="s" r="D10" s="4">
        <v>495</v>
      </c>
    </row>
    <row spans="1:7" r="11">
      <c t="s" r="A11" s="4">
        <v>496</v>
      </c>
      <c t="n" r="B11" s="15">
        <v>100.09</v>
      </c>
    </row>
    <row spans="1:7" r="12">
      <c t="s" r="A12" s="4">
        <v>497</v>
      </c>
      <c t="n" r="B12" s="7">
        <v>6.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r="A1" s="1">
        <v>498</v>
      </c>
      <c t="s" r="B1" s="2">
        <v>2</v>
      </c>
      <c t="s" r="D1" s="2">
        <v>32</v>
      </c>
    </row>
    <row spans="1:5" r="2">
      <c t="s" r="A2" s="3">
        <v>499</v>
      </c>
    </row>
    <row spans="1:5" r="3">
      <c t="s" r="A3" s="4">
        <v>500</v>
      </c>
      <c t="n" r="B3" s="8">
        <v>12819</v>
      </c>
      <c t="n" r="D3" s="8">
        <v>35756</v>
      </c>
    </row>
    <row spans="1:5" r="4">
      <c t="n" r="A4" s="16">
        <v>1</v>
      </c>
    </row>
    <row spans="1:5" r="5">
      <c t="s" r="A5" s="3">
        <v>499</v>
      </c>
    </row>
    <row spans="1:5" r="6">
      <c t="s" r="A6" s="4">
        <v>500</v>
      </c>
      <c t="n" r="B6" s="6">
        <v>11819</v>
      </c>
      <c t="n" r="D6" s="6">
        <v>29142</v>
      </c>
    </row>
    <row spans="1:5" r="7">
      <c t="n" r="A7" s="16">
        <v>2</v>
      </c>
    </row>
    <row spans="1:5" r="8">
      <c t="s" r="A8" s="3">
        <v>499</v>
      </c>
    </row>
    <row spans="1:5" r="9">
      <c t="s" r="A9" s="4">
        <v>500</v>
      </c>
      <c t="n" r="B9" s="6">
        <v>1000</v>
      </c>
      <c t="n" r="D9" s="6">
        <v>6614</v>
      </c>
    </row>
    <row spans="1:5" r="10">
      <c t="n" r="A10" s="16">
        <v>3</v>
      </c>
    </row>
    <row spans="1:5" r="11">
      <c t="s" r="A11" s="3">
        <v>499</v>
      </c>
    </row>
    <row spans="1:5" r="12">
      <c t="s" r="A12" s="4">
        <v>500</v>
      </c>
      <c t="n" r="B12" s="6">
        <v>0</v>
      </c>
      <c t="n" r="D12" s="6">
        <v>0</v>
      </c>
    </row>
    <row spans="1:5" r="13">
      <c t="s" r="A13" s="4">
        <v>457</v>
      </c>
    </row>
    <row spans="1:5" r="14">
      <c t="s" r="A14" s="3">
        <v>499</v>
      </c>
    </row>
    <row spans="1:5" r="15">
      <c t="s" r="A15" s="4">
        <v>501</v>
      </c>
      <c t="n" r="B15" s="6">
        <v>11819</v>
      </c>
      <c t="n" r="D15" s="6">
        <v>29142</v>
      </c>
    </row>
    <row spans="1:5" r="16">
      <c t="s" r="A16" s="4">
        <v>502</v>
      </c>
    </row>
    <row spans="1:5" r="17">
      <c t="s" r="A17" s="3">
        <v>499</v>
      </c>
    </row>
    <row spans="1:5" r="18">
      <c t="s" r="A18" s="4">
        <v>501</v>
      </c>
      <c t="n" r="B18" s="6">
        <v>11819</v>
      </c>
      <c t="n" r="D18" s="6">
        <v>29142</v>
      </c>
    </row>
    <row spans="1:5" r="19">
      <c t="s" r="A19" s="4">
        <v>503</v>
      </c>
    </row>
    <row spans="1:5" r="20">
      <c t="s" r="A20" s="3">
        <v>499</v>
      </c>
    </row>
    <row spans="1:5" r="21">
      <c t="s" r="A21" s="4">
        <v>501</v>
      </c>
      <c t="n" r="B21" s="6">
        <v>0</v>
      </c>
      <c t="n" r="D21" s="6">
        <v>0</v>
      </c>
    </row>
    <row spans="1:5" r="22">
      <c t="s" r="A22" s="4">
        <v>504</v>
      </c>
    </row>
    <row spans="1:5" r="23">
      <c t="s" r="A23" s="3">
        <v>499</v>
      </c>
    </row>
    <row spans="1:5" r="24">
      <c t="s" r="A24" s="4">
        <v>501</v>
      </c>
      <c t="n" r="B24" s="6">
        <v>0</v>
      </c>
      <c t="n" r="D24" s="6">
        <v>0</v>
      </c>
    </row>
    <row spans="1:5" r="25">
      <c t="s" r="A25" s="4">
        <v>458</v>
      </c>
    </row>
    <row spans="1:5" r="26">
      <c t="s" r="A26" s="3">
        <v>499</v>
      </c>
    </row>
    <row spans="1:5" r="27">
      <c t="s" r="A27" s="4">
        <v>505</v>
      </c>
      <c t="n" r="B27" s="6">
        <v>0</v>
      </c>
      <c t="n" r="D27" s="6">
        <v>614</v>
      </c>
    </row>
    <row spans="1:5" r="28">
      <c t="s" r="A28" s="4">
        <v>506</v>
      </c>
    </row>
    <row spans="1:5" r="29">
      <c t="s" r="A29" s="3">
        <v>499</v>
      </c>
    </row>
    <row spans="1:5" r="30">
      <c t="s" r="A30" s="4">
        <v>505</v>
      </c>
      <c t="n" r="D30" s="6">
        <v>0</v>
      </c>
    </row>
    <row spans="1:5" r="31">
      <c t="s" r="A31" s="4">
        <v>507</v>
      </c>
    </row>
    <row spans="1:5" r="32">
      <c t="s" r="A32" s="3">
        <v>499</v>
      </c>
    </row>
    <row spans="1:5" r="33">
      <c t="s" r="A33" s="4">
        <v>505</v>
      </c>
      <c t="n" r="D33" s="6">
        <v>614</v>
      </c>
    </row>
    <row spans="1:5" r="34">
      <c t="s" r="A34" s="4">
        <v>508</v>
      </c>
    </row>
    <row spans="1:5" r="35">
      <c t="s" r="A35" s="3">
        <v>499</v>
      </c>
    </row>
    <row spans="1:5" r="36">
      <c t="s" r="A36" s="4">
        <v>505</v>
      </c>
      <c t="n" r="D36" s="6">
        <v>0</v>
      </c>
    </row>
    <row spans="1:5" r="37">
      <c t="s" r="A37" s="4">
        <v>461</v>
      </c>
    </row>
    <row spans="1:5" r="38">
      <c t="s" r="A38" s="3">
        <v>499</v>
      </c>
    </row>
    <row spans="1:5" r="39">
      <c t="s" r="A39" s="4">
        <v>509</v>
      </c>
      <c t="n" r="B39" s="6">
        <v>1000</v>
      </c>
      <c t="s" r="C39" s="4">
        <v>463</v>
      </c>
      <c t="n" r="D39" s="6">
        <v>6000</v>
      </c>
      <c t="s" r="E39" s="4">
        <v>464</v>
      </c>
    </row>
    <row spans="1:5" r="40">
      <c t="s" r="A40" s="4">
        <v>510</v>
      </c>
    </row>
    <row spans="1:5" r="41">
      <c t="s" r="A41" s="3">
        <v>499</v>
      </c>
    </row>
    <row spans="1:5" r="42">
      <c t="s" r="A42" s="4">
        <v>509</v>
      </c>
      <c t="n" r="D42" s="6">
        <v>0</v>
      </c>
    </row>
    <row spans="1:5" r="43">
      <c t="s" r="A43" s="4">
        <v>511</v>
      </c>
    </row>
    <row spans="1:5" r="44">
      <c t="s" r="A44" s="3">
        <v>499</v>
      </c>
    </row>
    <row spans="1:5" r="45">
      <c t="s" r="A45" s="4">
        <v>509</v>
      </c>
      <c t="n" r="B45" s="6">
        <v>1000</v>
      </c>
      <c t="n" r="D45" s="6">
        <v>6000</v>
      </c>
    </row>
    <row spans="1:5" r="46">
      <c t="s" r="A46" s="4">
        <v>512</v>
      </c>
    </row>
    <row spans="1:5" r="47">
      <c t="s" r="A47" s="3">
        <v>499</v>
      </c>
    </row>
    <row spans="1:5" r="48">
      <c t="s" r="A48" s="4">
        <v>509</v>
      </c>
      <c t="n" r="B48" s="8">
        <v>0</v>
      </c>
      <c t="n" r="D48" s="8">
        <v>0</v>
      </c>
    </row>
    <row spans="1:5" r="49">
      <c t="n" r="A49"/>
    </row>
    <row spans="1:5" r="50">
      <c t="s" r="A50" s="4">
        <v>463</v>
      </c>
      <c t="s" r="B50" s="4">
        <v>465</v>
      </c>
    </row>
    <row spans="1:5" r="51">
      <c t="s" r="A51" s="4">
        <v>464</v>
      </c>
      <c t="s" r="B51" s="4">
        <v>466</v>
      </c>
    </row>
  </sheetData>
  <mergeCells count="5">
    <mergeCell ref="B1:C1"/>
    <mergeCell ref="D1:E1"/>
    <mergeCell ref="A49:E49"/>
    <mergeCell ref="B50:E50"/>
    <mergeCell ref="B51:E5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513</v>
      </c>
      <c t="s" r="B1" s="2">
        <v>2</v>
      </c>
      <c t="s" r="C1" s="2">
        <v>32</v>
      </c>
    </row>
    <row spans="1:3" r="2">
      <c t="s" r="A2" s="3">
        <v>207</v>
      </c>
    </row>
    <row spans="1:3" r="3">
      <c t="s" r="A3" s="4">
        <v>514</v>
      </c>
      <c t="n" r="B3" s="8">
        <v>41268</v>
      </c>
      <c t="n" r="C3" s="8">
        <v>48221</v>
      </c>
    </row>
    <row spans="1:3" r="4">
      <c t="s" r="A4" s="4">
        <v>515</v>
      </c>
      <c t="n" r="B4" s="6">
        <v>1875</v>
      </c>
      <c t="n" r="C4" s="6">
        <v>2214</v>
      </c>
    </row>
    <row spans="1:3" r="5">
      <c t="s" r="A5" s="4">
        <v>516</v>
      </c>
      <c t="n" r="B5" s="6">
        <v>18462</v>
      </c>
      <c t="n" r="C5" s="6">
        <v>28169</v>
      </c>
    </row>
    <row spans="1:3" r="6">
      <c t="s" r="A6" s="4">
        <v>517</v>
      </c>
      <c t="n" r="B6" s="6">
        <v>1112</v>
      </c>
      <c t="n" r="C6" s="6">
        <v>1397</v>
      </c>
    </row>
    <row spans="1:3" r="7">
      <c t="s" r="A7" s="4">
        <v>518</v>
      </c>
      <c t="n" r="B7" s="8">
        <v>62717</v>
      </c>
      <c t="n" r="C7" s="8">
        <v>800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4"/>
    <col customWidth="1" max="6" min="6" width="20"/>
    <col customWidth="1" max="7" min="7" width="37"/>
    <col customWidth="1" max="8" min="8" width="25"/>
  </cols>
  <sheetData>
    <row spans="1:8" r="1">
      <c t="s" r="A1" s="1">
        <v>118</v>
      </c>
      <c t="s" r="B1" s="2">
        <v>119</v>
      </c>
      <c t="s" r="C1" s="2">
        <v>120</v>
      </c>
      <c t="s" r="D1" s="2">
        <v>121</v>
      </c>
      <c t="s" r="E1" s="2">
        <v>122</v>
      </c>
      <c t="s" r="F1" s="2">
        <v>64</v>
      </c>
      <c t="s" r="G1" s="2">
        <v>123</v>
      </c>
      <c t="s" r="H1" s="2">
        <v>124</v>
      </c>
    </row>
    <row spans="1:8" r="2">
      <c t="s" r="A2" s="4">
        <v>125</v>
      </c>
      <c t="n" r="B2" s="8">
        <v>317047</v>
      </c>
      <c t="n" r="C2" s="8">
        <v>20</v>
      </c>
      <c t="n" r="D2" s="8">
        <v>319667</v>
      </c>
      <c t="n" r="E2" s="8">
        <v>-305</v>
      </c>
      <c t="n" r="F2" s="8">
        <v>-275</v>
      </c>
      <c t="n" r="G2" s="8">
        <v>-2060</v>
      </c>
      <c t="n" r="H2" s="8">
        <v>0</v>
      </c>
    </row>
    <row spans="1:8" r="3">
      <c t="s" r="A3" s="4">
        <v>126</v>
      </c>
      <c t="n" r="C3" s="6">
        <v>20039020</v>
      </c>
    </row>
    <row spans="1:8" r="4">
      <c t="s" r="A4" s="4">
        <v>127</v>
      </c>
      <c t="n" r="B4" s="6">
        <v>-478</v>
      </c>
      <c t="n" r="C4" s="8">
        <v>0</v>
      </c>
      <c t="n" r="D4" s="6">
        <v>0</v>
      </c>
      <c t="n" r="E4" s="6">
        <v>0</v>
      </c>
      <c t="n" r="F4" s="6">
        <v>-460</v>
      </c>
      <c t="n" r="G4" s="6">
        <v>0</v>
      </c>
      <c t="n" r="H4" s="6">
        <v>-18</v>
      </c>
    </row>
    <row spans="1:8" r="5">
      <c t="s" r="A5" s="4">
        <v>128</v>
      </c>
      <c t="n" r="B5" s="6">
        <v>1875</v>
      </c>
      <c t="n" r="C5" s="6">
        <v>0</v>
      </c>
      <c t="n" r="D5" s="6">
        <v>0</v>
      </c>
      <c t="n" r="E5" s="6">
        <v>0</v>
      </c>
      <c t="n" r="G5" s="6">
        <v>1867</v>
      </c>
      <c t="n" r="H5" s="6">
        <v>8</v>
      </c>
    </row>
    <row spans="1:8" r="6">
      <c t="s" r="A6" s="4">
        <v>129</v>
      </c>
      <c t="n" r="B6" s="6">
        <v>55</v>
      </c>
      <c t="n" r="C6" s="6">
        <v>0</v>
      </c>
      <c t="n" r="D6" s="6">
        <v>0</v>
      </c>
      <c t="n" r="E6" s="6">
        <v>0</v>
      </c>
      <c t="n" r="F6" s="6">
        <v>0</v>
      </c>
      <c t="n" r="G6" s="6">
        <v>55</v>
      </c>
      <c t="n" r="H6" s="6">
        <v>0</v>
      </c>
    </row>
    <row spans="1:8" r="7">
      <c t="s" r="A7" s="4">
        <v>130</v>
      </c>
      <c t="n" r="B7" s="6">
        <v>385</v>
      </c>
      <c t="n" r="C7" s="6">
        <v>0</v>
      </c>
      <c t="n" r="D7" s="6">
        <v>0</v>
      </c>
      <c t="n" r="E7" s="6">
        <v>0</v>
      </c>
      <c t="n" r="F7" s="6">
        <v>0</v>
      </c>
      <c t="n" r="G7" s="6">
        <v>385</v>
      </c>
      <c t="n" r="H7" s="6">
        <v>0</v>
      </c>
    </row>
    <row spans="1:8" r="8">
      <c t="s" r="A8" s="4">
        <v>131</v>
      </c>
      <c t="n" r="B8" s="6">
        <v>-420</v>
      </c>
      <c t="n" r="C8" s="6">
        <v>0</v>
      </c>
      <c t="n" r="D8" s="6">
        <v>0</v>
      </c>
      <c t="n" r="E8" s="6">
        <v>0</v>
      </c>
      <c t="n" r="F8" s="6">
        <v>0</v>
      </c>
      <c t="n" r="G8" s="6">
        <v>-420</v>
      </c>
      <c t="n" r="H8" s="6">
        <v>0</v>
      </c>
    </row>
    <row spans="1:8" r="9">
      <c t="s" r="A9" s="4">
        <v>132</v>
      </c>
      <c t="n" r="B9" s="6">
        <v>-266</v>
      </c>
      <c t="n" r="C9" s="6">
        <v>0</v>
      </c>
      <c t="n" r="D9" s="6">
        <v>0</v>
      </c>
      <c t="n" r="E9" s="6">
        <v>0</v>
      </c>
      <c t="n" r="F9" s="6">
        <v>0</v>
      </c>
      <c t="n" r="G9" s="6">
        <v>-266</v>
      </c>
      <c t="n" r="H9" s="6">
        <v>0</v>
      </c>
    </row>
    <row spans="1:8" r="10">
      <c t="s" r="A10" s="4">
        <v>133</v>
      </c>
      <c t="n" r="B10" s="6">
        <v>0</v>
      </c>
      <c t="n" r="C10" s="8">
        <v>0</v>
      </c>
      <c t="n" r="D10" s="6">
        <v>0</v>
      </c>
      <c t="n" r="E10" s="6">
        <v>0</v>
      </c>
      <c t="n" r="F10" s="6">
        <v>0</v>
      </c>
      <c t="n" r="G10" s="6">
        <v>0</v>
      </c>
      <c t="n" r="H10" s="6">
        <v>0</v>
      </c>
    </row>
    <row spans="1:8" r="11">
      <c t="s" r="A11" s="4">
        <v>134</v>
      </c>
      <c t="n" r="C11" s="6">
        <v>14868</v>
      </c>
    </row>
    <row spans="1:8" r="12">
      <c t="s" r="A12" s="4">
        <v>135</v>
      </c>
      <c t="n" r="B12" s="6">
        <v>316</v>
      </c>
      <c t="n" r="C12" s="8">
        <v>0</v>
      </c>
      <c t="n" r="D12" s="6">
        <v>316</v>
      </c>
      <c t="n" r="E12" s="6">
        <v>0</v>
      </c>
      <c t="n" r="F12" s="6">
        <v>0</v>
      </c>
      <c t="n" r="G12" s="6">
        <v>0</v>
      </c>
      <c t="n" r="H12" s="6">
        <v>0</v>
      </c>
    </row>
    <row spans="1:8" r="13">
      <c t="s" r="A13" s="4">
        <v>136</v>
      </c>
      <c t="n" r="C13" s="6">
        <v>30000</v>
      </c>
    </row>
    <row spans="1:8" r="14">
      <c t="s" r="A14" s="4">
        <v>137</v>
      </c>
      <c t="n" r="B14" s="6">
        <v>186</v>
      </c>
      <c t="n" r="C14" s="8">
        <v>0</v>
      </c>
      <c t="n" r="D14" s="6">
        <v>186</v>
      </c>
      <c t="n" r="E14" s="6">
        <v>0</v>
      </c>
      <c t="n" r="F14" s="6">
        <v>0</v>
      </c>
      <c t="n" r="G14" s="6">
        <v>0</v>
      </c>
      <c t="n" r="H14" s="6">
        <v>0</v>
      </c>
    </row>
    <row spans="1:8" r="15">
      <c t="s" r="A15" s="4">
        <v>138</v>
      </c>
      <c t="n" r="B15" s="6">
        <v>176</v>
      </c>
      <c t="n" r="C15" s="8">
        <v>0</v>
      </c>
      <c t="n" r="D15" s="6">
        <v>176</v>
      </c>
      <c t="n" r="E15" s="6">
        <v>0</v>
      </c>
      <c t="n" r="F15" s="6">
        <v>0</v>
      </c>
      <c t="n" r="G15" s="6">
        <v>0</v>
      </c>
      <c t="n" r="H15" s="6">
        <v>0</v>
      </c>
    </row>
    <row spans="1:8" r="16">
      <c t="s" r="A16" s="4">
        <v>139</v>
      </c>
      <c t="n" r="C16" s="6">
        <v>12122</v>
      </c>
    </row>
    <row spans="1:8" r="17">
      <c t="s" r="A17" s="4">
        <v>140</v>
      </c>
      <c t="n" r="B17" s="6">
        <v>10</v>
      </c>
      <c t="n" r="C17" s="8">
        <v>0</v>
      </c>
      <c t="n" r="D17" s="6">
        <v>0</v>
      </c>
      <c t="n" r="E17" s="6">
        <v>10</v>
      </c>
      <c t="n" r="F17" s="6">
        <v>0</v>
      </c>
      <c t="n" r="G17" s="6">
        <v>0</v>
      </c>
      <c t="n" r="H17" s="6">
        <v>0</v>
      </c>
    </row>
    <row spans="1:8" r="18">
      <c t="s" r="A18" s="4">
        <v>141</v>
      </c>
      <c t="n" r="B18" s="6">
        <v>166</v>
      </c>
      <c t="n" r="H18" s="6">
        <v>166</v>
      </c>
    </row>
    <row spans="1:8" r="19">
      <c t="s" r="A19" s="4">
        <v>142</v>
      </c>
      <c t="n" r="B19" s="6">
        <v>319052</v>
      </c>
      <c t="n" r="C19" s="8">
        <v>20</v>
      </c>
      <c t="n" r="D19" s="6">
        <v>320345</v>
      </c>
      <c t="n" r="E19" s="6">
        <v>-295</v>
      </c>
      <c t="n" r="F19" s="6">
        <v>-735</v>
      </c>
      <c t="n" r="G19" s="6">
        <v>-439</v>
      </c>
      <c t="n" r="H19" s="6">
        <v>156</v>
      </c>
    </row>
    <row spans="1:8" r="20">
      <c t="s" r="A20" s="4">
        <v>143</v>
      </c>
      <c t="n" r="C20" s="6">
        <v>20096010</v>
      </c>
    </row>
    <row spans="1:8" r="21">
      <c t="s" r="A21" s="4">
        <v>127</v>
      </c>
      <c t="n" r="B21" s="6">
        <v>-53412</v>
      </c>
      <c t="n" r="C21" s="8">
        <v>0</v>
      </c>
      <c t="n" r="D21" s="6">
        <v>0</v>
      </c>
      <c t="n" r="E21" s="6">
        <v>0</v>
      </c>
      <c t="n" r="F21" s="6">
        <v>-53416</v>
      </c>
      <c t="n" r="G21" s="6">
        <v>0</v>
      </c>
      <c t="n" r="H21" s="6">
        <v>4</v>
      </c>
    </row>
    <row spans="1:8" r="22">
      <c t="s" r="A22" s="4">
        <v>128</v>
      </c>
      <c t="n" r="B22" s="6">
        <v>-26374</v>
      </c>
      <c t="n" r="C22" s="6">
        <v>0</v>
      </c>
      <c t="n" r="D22" s="6">
        <v>0</v>
      </c>
      <c t="n" r="E22" s="6">
        <v>0</v>
      </c>
      <c t="n" r="F22" s="6">
        <v>0</v>
      </c>
      <c t="n" r="G22" s="6">
        <v>-26355</v>
      </c>
      <c t="n" r="H22" s="6">
        <v>-19</v>
      </c>
    </row>
    <row spans="1:8" r="23">
      <c t="s" r="A23" s="4">
        <v>129</v>
      </c>
      <c t="n" r="B23" s="6">
        <v>-55</v>
      </c>
      <c t="n" r="C23" s="6">
        <v>0</v>
      </c>
      <c t="n" r="D23" s="6">
        <v>0</v>
      </c>
      <c t="n" r="E23" s="6">
        <v>0</v>
      </c>
      <c t="n" r="F23" s="6">
        <v>0</v>
      </c>
      <c t="n" r="G23" s="6">
        <v>-55</v>
      </c>
      <c t="n" r="H23" s="6">
        <v>0</v>
      </c>
    </row>
    <row spans="1:8" r="24">
      <c t="s" r="A24" s="4">
        <v>130</v>
      </c>
      <c t="n" r="B24" s="6">
        <v>-245</v>
      </c>
      <c t="n" r="C24" s="6">
        <v>0</v>
      </c>
      <c t="n" r="D24" s="6">
        <v>0</v>
      </c>
      <c t="n" r="E24" s="6">
        <v>0</v>
      </c>
      <c t="n" r="F24" s="6">
        <v>0</v>
      </c>
      <c t="n" r="G24" s="6">
        <v>-245</v>
      </c>
      <c t="n" r="H24" s="6">
        <v>0</v>
      </c>
    </row>
    <row spans="1:8" r="25">
      <c t="s" r="A25" s="4">
        <v>131</v>
      </c>
      <c t="n" r="B25" s="6">
        <v>691</v>
      </c>
      <c t="n" r="C25" s="6">
        <v>0</v>
      </c>
      <c t="n" r="D25" s="6">
        <v>0</v>
      </c>
      <c t="n" r="E25" s="6">
        <v>0</v>
      </c>
      <c t="n" r="F25" s="6">
        <v>0</v>
      </c>
      <c t="n" r="G25" s="6">
        <v>691</v>
      </c>
      <c t="n" r="H25" s="6">
        <v>0</v>
      </c>
    </row>
    <row spans="1:8" r="26">
      <c t="s" r="A26" s="4">
        <v>137</v>
      </c>
      <c t="n" r="B26" s="6">
        <v>225</v>
      </c>
      <c t="n" r="C26" s="6">
        <v>0</v>
      </c>
      <c t="n" r="D26" s="6">
        <v>225</v>
      </c>
      <c t="n" r="E26" s="6">
        <v>0</v>
      </c>
      <c t="n" r="F26" s="6">
        <v>0</v>
      </c>
      <c t="n" r="G26" s="6">
        <v>0</v>
      </c>
      <c t="n" r="H26" s="6">
        <v>0</v>
      </c>
    </row>
    <row spans="1:8" r="27">
      <c t="s" r="A27" s="4">
        <v>144</v>
      </c>
      <c t="n" r="B27" s="6">
        <v>-3416</v>
      </c>
      <c t="n" r="C27" s="8">
        <v>0</v>
      </c>
      <c t="n" r="D27" s="6">
        <v>0</v>
      </c>
      <c t="n" r="E27" s="6">
        <v>-3416</v>
      </c>
      <c t="n" r="F27" s="6">
        <v>0</v>
      </c>
      <c t="n" r="G27" s="6">
        <v>0</v>
      </c>
      <c t="n" r="H27" s="6">
        <v>0</v>
      </c>
    </row>
    <row spans="1:8" r="28">
      <c t="s" r="A28" s="4">
        <v>145</v>
      </c>
      <c t="n" r="C28" s="6">
        <v>-336811</v>
      </c>
    </row>
    <row spans="1:8" r="29">
      <c t="s" r="A29" s="4">
        <v>138</v>
      </c>
      <c t="n" r="B29" s="6">
        <v>250</v>
      </c>
      <c t="n" r="C29" s="8">
        <v>0</v>
      </c>
      <c t="n" r="D29" s="6">
        <v>250</v>
      </c>
      <c t="n" r="E29" s="6">
        <v>0</v>
      </c>
      <c t="n" r="F29" s="6">
        <v>0</v>
      </c>
      <c t="n" r="G29" s="6">
        <v>0</v>
      </c>
      <c t="n" r="H29" s="6">
        <v>0</v>
      </c>
    </row>
    <row spans="1:8" r="30">
      <c t="s" r="A30" s="4">
        <v>139</v>
      </c>
      <c t="n" r="C30" s="6">
        <v>10418</v>
      </c>
    </row>
    <row spans="1:8" r="31">
      <c t="s" r="A31" s="4">
        <v>140</v>
      </c>
      <c t="n" r="B31" s="6">
        <v>19</v>
      </c>
      <c t="n" r="C31" s="8">
        <v>0</v>
      </c>
      <c t="n" r="D31" s="6">
        <v>0</v>
      </c>
      <c t="n" r="E31" s="6">
        <v>19</v>
      </c>
      <c t="n" r="F31" s="6">
        <v>0</v>
      </c>
      <c t="n" r="G31" s="6">
        <v>0</v>
      </c>
      <c t="n" r="H31" s="6">
        <v>0</v>
      </c>
    </row>
    <row spans="1:8" r="32">
      <c t="s" r="A32" s="4">
        <v>146</v>
      </c>
      <c t="n" r="B32" s="6">
        <v>236735</v>
      </c>
      <c t="n" r="C32" s="8">
        <v>20</v>
      </c>
      <c t="n" r="D32" s="6">
        <v>320820</v>
      </c>
      <c t="n" r="E32" s="6">
        <v>-3692</v>
      </c>
      <c t="n" r="F32" s="6">
        <v>-54151</v>
      </c>
      <c t="n" r="G32" s="6">
        <v>-26403</v>
      </c>
      <c t="n" r="H32" s="6">
        <v>141</v>
      </c>
    </row>
    <row spans="1:8" r="33">
      <c t="s" r="A33" s="4">
        <v>147</v>
      </c>
      <c t="n" r="C33" s="6">
        <v>19769617</v>
      </c>
    </row>
    <row spans="1:8" r="34">
      <c t="s" r="A34" s="4">
        <v>127</v>
      </c>
      <c t="n" r="B34" s="6">
        <v>-47160</v>
      </c>
      <c t="n" r="C34" s="8">
        <v>0</v>
      </c>
      <c t="n" r="D34" s="6">
        <v>0</v>
      </c>
      <c t="n" r="E34" s="6">
        <v>0</v>
      </c>
      <c t="n" r="F34" s="6">
        <v>-47135</v>
      </c>
      <c t="n" r="G34" s="6">
        <v>0</v>
      </c>
      <c t="n" r="H34" s="6">
        <v>-25</v>
      </c>
    </row>
    <row spans="1:8" r="35">
      <c t="s" r="A35" s="4">
        <v>128</v>
      </c>
      <c t="n" r="B35" s="6">
        <v>-19647</v>
      </c>
      <c t="n" r="C35" s="6">
        <v>0</v>
      </c>
      <c t="n" r="D35" s="6">
        <v>0</v>
      </c>
      <c t="n" r="E35" s="6">
        <v>0</v>
      </c>
      <c t="n" r="F35" s="6">
        <v>0</v>
      </c>
      <c t="n" r="G35" s="6">
        <v>-19646</v>
      </c>
      <c t="n" r="H35" s="6">
        <v>-1</v>
      </c>
    </row>
    <row spans="1:8" r="36">
      <c t="s" r="A36" s="4">
        <v>130</v>
      </c>
      <c t="n" r="B36" s="6">
        <v>0</v>
      </c>
    </row>
    <row spans="1:8" r="37">
      <c t="s" r="A37" s="4">
        <v>137</v>
      </c>
      <c t="n" r="B37" s="6">
        <v>215</v>
      </c>
      <c t="n" r="C37" s="6">
        <v>0</v>
      </c>
      <c t="n" r="D37" s="6">
        <v>215</v>
      </c>
      <c t="n" r="E37" s="6">
        <v>0</v>
      </c>
      <c t="n" r="F37" s="6">
        <v>0</v>
      </c>
      <c t="n" r="G37" s="6">
        <v>0</v>
      </c>
      <c t="n" r="H37" s="6">
        <v>0</v>
      </c>
    </row>
    <row spans="1:8" r="38">
      <c t="s" r="A38" s="4">
        <v>144</v>
      </c>
      <c t="n" r="B38" s="6">
        <v>-17109</v>
      </c>
      <c t="n" r="C38" s="8">
        <v>0</v>
      </c>
      <c t="n" r="D38" s="6">
        <v>0</v>
      </c>
      <c t="n" r="E38" s="6">
        <v>-17109</v>
      </c>
      <c t="n" r="F38" s="6">
        <v>0</v>
      </c>
      <c t="n" r="G38" s="6">
        <v>0</v>
      </c>
      <c t="n" r="H38" s="6">
        <v>0</v>
      </c>
    </row>
    <row spans="1:8" r="39">
      <c t="s" r="A39" s="4">
        <v>145</v>
      </c>
      <c t="n" r="C39" s="6">
        <v>-1704255</v>
      </c>
    </row>
    <row spans="1:8" r="40">
      <c t="s" r="A40" s="4">
        <v>138</v>
      </c>
      <c t="n" r="B40" s="6">
        <v>1109</v>
      </c>
      <c t="n" r="C40" s="8">
        <v>0</v>
      </c>
      <c t="n" r="D40" s="6">
        <v>1109</v>
      </c>
      <c t="n" r="E40" s="6">
        <v>0</v>
      </c>
      <c t="n" r="F40" s="6">
        <v>0</v>
      </c>
      <c t="n" r="G40" s="6">
        <v>0</v>
      </c>
      <c t="n" r="H40" s="6">
        <v>0</v>
      </c>
    </row>
    <row spans="1:8" r="41">
      <c t="s" r="A41" s="4">
        <v>139</v>
      </c>
      <c t="n" r="C41" s="6">
        <v>28681</v>
      </c>
    </row>
    <row spans="1:8" r="42">
      <c t="s" r="A42" s="4">
        <v>148</v>
      </c>
      <c t="n" r="B42" s="6">
        <v>59</v>
      </c>
      <c t="n" r="C42" s="8">
        <v>0</v>
      </c>
      <c t="n" r="D42" s="6">
        <v>0</v>
      </c>
      <c t="n" r="E42" s="6">
        <v>59</v>
      </c>
      <c t="n" r="F42" s="6">
        <v>0</v>
      </c>
      <c t="n" r="G42" s="6">
        <v>0</v>
      </c>
      <c t="n" r="H42" s="6">
        <v>0</v>
      </c>
    </row>
    <row spans="1:8" r="43">
      <c t="s" r="A43" s="4">
        <v>149</v>
      </c>
      <c t="n" r="B43" s="6">
        <v>154087</v>
      </c>
      <c t="n" r="C43" s="8">
        <v>20</v>
      </c>
      <c t="n" r="D43" s="6">
        <v>322144</v>
      </c>
      <c t="n" r="E43" s="6">
        <v>-20742</v>
      </c>
      <c t="n" r="F43" s="6">
        <v>-101286</v>
      </c>
      <c t="n" r="G43" s="6">
        <v>-46049</v>
      </c>
      <c t="n" r="H43" s="6">
        <v>0</v>
      </c>
    </row>
    <row spans="1:8" r="44">
      <c t="s" r="A44" s="4">
        <v>150</v>
      </c>
      <c t="n" r="C44" s="6">
        <v>18094043</v>
      </c>
    </row>
    <row spans="1:8" r="45">
      <c t="s" r="A45" s="4">
        <v>151</v>
      </c>
      <c t="n" r="B45" s="8">
        <v>-115</v>
      </c>
      <c t="n" r="C45" s="8">
        <v>0</v>
      </c>
      <c t="n" r="D45" s="8">
        <v>0</v>
      </c>
      <c t="n" r="E45" s="8">
        <v>0</v>
      </c>
      <c t="n" r="F45" s="8">
        <v>0</v>
      </c>
      <c t="n" r="G45" s="8">
        <v>0</v>
      </c>
      <c t="n" r="H45" s="8">
        <v>-11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519</v>
      </c>
      <c t="s" r="B1" s="2">
        <v>2</v>
      </c>
      <c t="s" r="C1" s="2">
        <v>32</v>
      </c>
    </row>
    <row spans="1:3" r="2">
      <c t="s" r="A2" s="3">
        <v>520</v>
      </c>
    </row>
    <row spans="1:3" r="3">
      <c t="s" r="A3" s="4">
        <v>521</v>
      </c>
      <c t="n" r="B3" s="8">
        <v>100861</v>
      </c>
      <c t="n" r="C3" s="8">
        <v>114938</v>
      </c>
    </row>
    <row spans="1:3" r="4">
      <c t="s" r="A4" s="4">
        <v>522</v>
      </c>
      <c t="n" r="B4" s="6">
        <v>-65278</v>
      </c>
      <c t="n" r="C4" s="6">
        <v>-66001</v>
      </c>
    </row>
    <row spans="1:3" r="5">
      <c t="s" r="A5" s="4">
        <v>523</v>
      </c>
      <c t="n" r="B5" s="6">
        <v>35583</v>
      </c>
      <c t="n" r="C5" s="6">
        <v>48937</v>
      </c>
    </row>
    <row spans="1:3" r="6">
      <c t="s" r="A6" s="4">
        <v>524</v>
      </c>
    </row>
    <row spans="1:3" r="7">
      <c t="s" r="A7" s="3">
        <v>520</v>
      </c>
    </row>
    <row spans="1:3" r="8">
      <c t="s" r="A8" s="4">
        <v>521</v>
      </c>
      <c t="n" r="B8" s="6">
        <v>4964</v>
      </c>
      <c t="n" r="C8" s="6">
        <v>5703</v>
      </c>
    </row>
    <row spans="1:3" r="9">
      <c t="s" r="A9" s="4">
        <v>525</v>
      </c>
    </row>
    <row spans="1:3" r="10">
      <c t="s" r="A10" s="3">
        <v>520</v>
      </c>
    </row>
    <row spans="1:3" r="11">
      <c t="s" r="A11" s="4">
        <v>521</v>
      </c>
      <c t="n" r="B11" s="6">
        <v>56108</v>
      </c>
      <c t="n" r="C11" s="6">
        <v>62635</v>
      </c>
    </row>
    <row spans="1:3" r="12">
      <c t="s" r="A12" s="4">
        <v>526</v>
      </c>
    </row>
    <row spans="1:3" r="13">
      <c t="s" r="A13" s="3">
        <v>520</v>
      </c>
    </row>
    <row spans="1:3" r="14">
      <c t="s" r="A14" s="4">
        <v>521</v>
      </c>
      <c t="n" r="B14" s="6">
        <v>19787</v>
      </c>
      <c t="n" r="C14" s="6">
        <v>21760</v>
      </c>
    </row>
    <row spans="1:3" r="15">
      <c t="s" r="A15" s="4">
        <v>416</v>
      </c>
    </row>
    <row spans="1:3" r="16">
      <c t="s" r="A16" s="3">
        <v>520</v>
      </c>
    </row>
    <row spans="1:3" r="17">
      <c t="s" r="A17" s="4">
        <v>521</v>
      </c>
      <c t="n" r="B17" s="6">
        <v>4121</v>
      </c>
      <c t="n" r="C17" s="6">
        <v>4915</v>
      </c>
    </row>
    <row spans="1:3" r="18">
      <c t="s" r="A18" s="4">
        <v>527</v>
      </c>
    </row>
    <row spans="1:3" r="19">
      <c t="s" r="A19" s="3">
        <v>520</v>
      </c>
    </row>
    <row spans="1:3" r="20">
      <c t="s" r="A20" s="4">
        <v>521</v>
      </c>
      <c t="n" r="B20" s="8">
        <v>15881</v>
      </c>
      <c t="n" r="C20" s="8">
        <v>1992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528</v>
      </c>
      <c t="s" r="B1" s="2">
        <v>529</v>
      </c>
      <c t="s" r="C1" s="2">
        <v>1</v>
      </c>
    </row>
    <row spans="1:5" r="2">
      <c t="s" r="B2" s="2">
        <v>32</v>
      </c>
      <c t="s" r="C2" s="2">
        <v>2</v>
      </c>
      <c t="s" r="D2" s="2">
        <v>32</v>
      </c>
      <c t="s" r="E2" s="2">
        <v>83</v>
      </c>
    </row>
    <row spans="1:5" r="3">
      <c t="s" r="A3" s="3">
        <v>210</v>
      </c>
    </row>
    <row spans="1:5" r="4">
      <c t="s" r="A4" s="4">
        <v>530</v>
      </c>
      <c t="n" r="C4" s="8">
        <v>9200</v>
      </c>
      <c t="n" r="D4" s="8">
        <v>10700</v>
      </c>
      <c t="n" r="E4" s="8">
        <v>10900</v>
      </c>
    </row>
    <row spans="1:5" r="5">
      <c t="s" r="A5" s="4">
        <v>531</v>
      </c>
      <c t="n" r="B5" s="8">
        <v>2000</v>
      </c>
    </row>
    <row spans="1:5" r="6">
      <c t="s" r="A6" s="4">
        <v>532</v>
      </c>
      <c t="n" r="C6" s="8">
        <v>4423</v>
      </c>
      <c t="n" r="D6" s="8">
        <v>2678</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3"/>
    <col customWidth="1" max="3" min="3" width="16"/>
    <col customWidth="1" max="4" min="4" width="14"/>
  </cols>
  <sheetData>
    <row spans="1:4" r="1">
      <c t="s" r="A1" s="1">
        <v>533</v>
      </c>
      <c t="s" r="C1" s="2">
        <v>1</v>
      </c>
    </row>
    <row spans="1:4" r="2">
      <c t="s" r="C2" s="2">
        <v>2</v>
      </c>
      <c t="s" r="D2" s="2">
        <v>32</v>
      </c>
    </row>
    <row spans="1:4" r="3">
      <c t="s" r="A3" s="3">
        <v>534</v>
      </c>
    </row>
    <row spans="1:4" r="4">
      <c t="s" r="A4" s="4">
        <v>535</v>
      </c>
      <c t="n" r="C4" s="8">
        <v>7363</v>
      </c>
      <c t="n" r="D4" s="8">
        <v>48896</v>
      </c>
    </row>
    <row spans="1:4" r="5">
      <c t="s" r="A5" s="4">
        <v>536</v>
      </c>
      <c t="s" r="B5" s="4">
        <v>463</v>
      </c>
      <c t="n" r="C5" s="6">
        <v>-7015</v>
      </c>
      <c t="n" r="D5" s="6">
        <v>-39938</v>
      </c>
    </row>
    <row spans="1:4" r="6">
      <c t="s" r="A6" s="4">
        <v>537</v>
      </c>
      <c t="n" r="C6" s="6">
        <v>-348</v>
      </c>
      <c t="n" r="D6" s="6">
        <v>-1595</v>
      </c>
    </row>
    <row spans="1:4" r="7">
      <c t="s" r="A7" s="4">
        <v>538</v>
      </c>
      <c t="n" r="C7" s="6">
        <v>63936</v>
      </c>
      <c t="n" r="D7" s="6">
        <v>64000</v>
      </c>
    </row>
    <row spans="1:4" r="8">
      <c t="s" r="A8" s="4">
        <v>539</v>
      </c>
      <c t="n" r="C8" s="6">
        <v>-63936</v>
      </c>
      <c t="n" r="D8" s="6">
        <v>-56637</v>
      </c>
    </row>
    <row spans="1:4" r="9">
      <c t="s" r="A9" s="4">
        <v>535</v>
      </c>
      <c t="n" r="C9" s="6">
        <v>0</v>
      </c>
      <c t="n" r="D9" s="6">
        <v>7363</v>
      </c>
    </row>
    <row spans="1:4" r="10">
      <c t="s" r="A10" s="4">
        <v>540</v>
      </c>
    </row>
    <row spans="1:4" r="11">
      <c t="s" r="A11" s="3">
        <v>534</v>
      </c>
    </row>
    <row spans="1:4" r="12">
      <c t="s" r="A12" s="4">
        <v>535</v>
      </c>
      <c t="n" r="C12" s="6">
        <v>3705</v>
      </c>
      <c t="n" r="D12" s="6">
        <v>41028</v>
      </c>
    </row>
    <row spans="1:4" r="13">
      <c t="s" r="A13" s="4">
        <v>536</v>
      </c>
      <c t="s" r="B13" s="4">
        <v>463</v>
      </c>
      <c t="n" r="C13" s="6">
        <v>-3357</v>
      </c>
      <c t="n" r="D13" s="6">
        <v>-35780</v>
      </c>
    </row>
    <row spans="1:4" r="14">
      <c t="s" r="A14" s="4">
        <v>537</v>
      </c>
      <c t="n" r="C14" s="6">
        <v>-348</v>
      </c>
      <c t="n" r="D14" s="6">
        <v>-1543</v>
      </c>
    </row>
    <row spans="1:4" r="15">
      <c t="s" r="A15" s="4">
        <v>538</v>
      </c>
      <c t="n" r="C15" s="6">
        <v>47550</v>
      </c>
      <c t="n" r="D15" s="6">
        <v>48089</v>
      </c>
    </row>
    <row spans="1:4" r="16">
      <c t="s" r="A16" s="4">
        <v>539</v>
      </c>
      <c t="n" r="C16" s="6">
        <v>-47550</v>
      </c>
      <c t="n" r="D16" s="6">
        <v>-44384</v>
      </c>
    </row>
    <row spans="1:4" r="17">
      <c t="s" r="A17" s="4">
        <v>535</v>
      </c>
      <c t="n" r="C17" s="6">
        <v>0</v>
      </c>
      <c t="n" r="D17" s="6">
        <v>3705</v>
      </c>
    </row>
    <row spans="1:4" r="18">
      <c t="s" r="A18" s="4">
        <v>541</v>
      </c>
    </row>
    <row spans="1:4" r="19">
      <c t="s" r="A19" s="3">
        <v>534</v>
      </c>
    </row>
    <row spans="1:4" r="20">
      <c t="s" r="A20" s="4">
        <v>535</v>
      </c>
      <c t="n" r="C20" s="6">
        <v>3658</v>
      </c>
      <c t="n" r="D20" s="6">
        <v>7868</v>
      </c>
    </row>
    <row spans="1:4" r="21">
      <c t="s" r="A21" s="4">
        <v>536</v>
      </c>
      <c t="s" r="B21" s="4">
        <v>463</v>
      </c>
      <c t="n" r="C21" s="6">
        <v>-3658</v>
      </c>
      <c t="n" r="D21" s="6">
        <v>-4158</v>
      </c>
    </row>
    <row spans="1:4" r="22">
      <c t="s" r="A22" s="4">
        <v>537</v>
      </c>
      <c t="n" r="C22" s="6">
        <v>0</v>
      </c>
      <c t="n" r="D22" s="6">
        <v>-52</v>
      </c>
    </row>
    <row spans="1:4" r="23">
      <c t="s" r="A23" s="4">
        <v>538</v>
      </c>
      <c t="n" r="C23" s="6">
        <v>16386</v>
      </c>
      <c t="n" r="D23" s="6">
        <v>15911</v>
      </c>
    </row>
    <row spans="1:4" r="24">
      <c t="s" r="A24" s="4">
        <v>539</v>
      </c>
      <c t="n" r="C24" s="6">
        <v>-16386</v>
      </c>
      <c t="n" r="D24" s="6">
        <v>-12253</v>
      </c>
    </row>
    <row spans="1:4" r="25">
      <c t="s" r="A25" s="4">
        <v>535</v>
      </c>
      <c t="n" r="C25" s="8">
        <v>0</v>
      </c>
      <c t="n" r="D25" s="8">
        <v>3658</v>
      </c>
    </row>
    <row spans="1:4" r="26">
      <c t="n" r="A26"/>
    </row>
    <row spans="1:4" r="27">
      <c t="s" r="A27" s="4">
        <v>463</v>
      </c>
      <c t="s" r="B27" s="4">
        <v>542</v>
      </c>
    </row>
  </sheetData>
  <mergeCells count="4">
    <mergeCell ref="A1:B2"/>
    <mergeCell ref="C1:D1"/>
    <mergeCell ref="A26:C26"/>
    <mergeCell ref="B27:C2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2"/>
    <col customWidth="1" max="2" min="2" width="25"/>
    <col customWidth="1" max="3" min="3" width="14"/>
  </cols>
  <sheetData>
    <row spans="1:3" r="1">
      <c t="s" r="A1" s="1">
        <v>543</v>
      </c>
      <c t="s" r="B1" s="2">
        <v>1</v>
      </c>
    </row>
    <row spans="1:3" r="2">
      <c t="s" r="B2" s="2">
        <v>2</v>
      </c>
      <c t="s" r="C2" s="2">
        <v>32</v>
      </c>
    </row>
    <row spans="1:3" r="3">
      <c t="s" r="A3" s="3">
        <v>544</v>
      </c>
    </row>
    <row spans="1:3" r="4">
      <c t="s" r="A4" s="4">
        <v>545</v>
      </c>
      <c t="n" r="B4" s="8">
        <v>45161</v>
      </c>
      <c t="n" r="C4" s="8">
        <v>49351</v>
      </c>
    </row>
    <row spans="1:3" r="5">
      <c t="s" r="A5" s="4">
        <v>546</v>
      </c>
      <c t="n" r="B5" s="6">
        <v>-42481</v>
      </c>
      <c t="n" r="C5" s="6">
        <v>-42387</v>
      </c>
    </row>
    <row spans="1:3" r="6">
      <c t="s" r="A6" s="4">
        <v>547</v>
      </c>
      <c t="n" r="B6" s="8">
        <v>2680</v>
      </c>
      <c t="n" r="C6" s="6">
        <v>6964</v>
      </c>
    </row>
    <row spans="1:3" r="7">
      <c t="s" r="A7" s="4">
        <v>548</v>
      </c>
    </row>
    <row spans="1:3" r="8">
      <c t="s" r="A8" s="3">
        <v>544</v>
      </c>
    </row>
    <row spans="1:3" r="9">
      <c t="s" r="A9" s="4">
        <v>549</v>
      </c>
      <c t="s" r="B9" s="4">
        <v>407</v>
      </c>
    </row>
    <row spans="1:3" r="10">
      <c t="s" r="A10" s="4">
        <v>545</v>
      </c>
      <c t="n" r="B10" s="8">
        <v>23551</v>
      </c>
      <c t="n" r="C10" s="6">
        <v>25534</v>
      </c>
    </row>
    <row spans="1:3" r="11">
      <c t="s" r="A11" s="4">
        <v>546</v>
      </c>
      <c t="n" r="B11" s="6">
        <v>-22693</v>
      </c>
      <c t="n" r="C11" s="6">
        <v>-21836</v>
      </c>
    </row>
    <row spans="1:3" r="12">
      <c t="s" r="A12" s="4">
        <v>547</v>
      </c>
      <c t="n" r="B12" s="8">
        <v>858</v>
      </c>
      <c t="n" r="C12" s="6">
        <v>3698</v>
      </c>
    </row>
    <row spans="1:3" r="13">
      <c t="s" r="A13" s="4">
        <v>550</v>
      </c>
    </row>
    <row spans="1:3" r="14">
      <c t="s" r="A14" s="3">
        <v>544</v>
      </c>
    </row>
    <row spans="1:3" r="15">
      <c t="s" r="A15" s="4">
        <v>549</v>
      </c>
      <c t="s" r="B15" s="4">
        <v>551</v>
      </c>
    </row>
    <row spans="1:3" r="16">
      <c t="s" r="A16" s="4">
        <v>545</v>
      </c>
      <c t="n" r="B16" s="8">
        <v>17800</v>
      </c>
      <c t="n" r="C16" s="6">
        <v>19385</v>
      </c>
    </row>
    <row spans="1:3" r="17">
      <c t="s" r="A17" s="4">
        <v>546</v>
      </c>
      <c t="n" r="B17" s="6">
        <v>-16383</v>
      </c>
      <c t="n" r="C17" s="6">
        <v>-17330</v>
      </c>
    </row>
    <row spans="1:3" r="18">
      <c t="s" r="A18" s="4">
        <v>547</v>
      </c>
      <c t="n" r="B18" s="8">
        <v>1417</v>
      </c>
      <c t="n" r="C18" s="6">
        <v>2055</v>
      </c>
    </row>
    <row spans="1:3" r="19">
      <c t="s" r="A19" s="4">
        <v>552</v>
      </c>
    </row>
    <row spans="1:3" r="20">
      <c t="s" r="A20" s="3">
        <v>544</v>
      </c>
    </row>
    <row spans="1:3" r="21">
      <c t="s" r="A21" s="4">
        <v>549</v>
      </c>
      <c t="s" r="B21" s="4">
        <v>553</v>
      </c>
    </row>
    <row spans="1:3" r="22">
      <c t="s" r="A22" s="4">
        <v>545</v>
      </c>
      <c t="n" r="B22" s="8">
        <v>3810</v>
      </c>
      <c t="n" r="C22" s="6">
        <v>4432</v>
      </c>
    </row>
    <row spans="1:3" r="23">
      <c t="s" r="A23" s="4">
        <v>546</v>
      </c>
      <c t="n" r="B23" s="6">
        <v>-3405</v>
      </c>
      <c t="n" r="C23" s="6">
        <v>-3221</v>
      </c>
    </row>
    <row spans="1:3" r="24">
      <c t="s" r="A24" s="4">
        <v>547</v>
      </c>
      <c t="n" r="B24" s="8">
        <v>405</v>
      </c>
      <c t="n" r="C24" s="8">
        <v>121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54</v>
      </c>
      <c t="s" r="B1" s="2">
        <v>1</v>
      </c>
    </row>
    <row spans="1:4" r="2">
      <c t="s" r="B2" s="2">
        <v>2</v>
      </c>
      <c t="s" r="C2" s="2">
        <v>32</v>
      </c>
      <c t="s" r="D2" s="2">
        <v>83</v>
      </c>
    </row>
    <row spans="1:4" r="3">
      <c t="s" r="A3" s="3">
        <v>555</v>
      </c>
    </row>
    <row spans="1:4" r="4">
      <c t="s" r="A4" s="4">
        <v>556</v>
      </c>
      <c t="n" r="B4" s="8">
        <v>2328</v>
      </c>
      <c t="n" r="C4" s="8">
        <v>1725</v>
      </c>
    </row>
    <row spans="1:4" r="5">
      <c t="s" r="A5" s="4">
        <v>557</v>
      </c>
    </row>
    <row spans="1:4" r="6">
      <c t="s" r="A6" s="3">
        <v>555</v>
      </c>
    </row>
    <row spans="1:4" r="7">
      <c t="s" r="A7" s="4">
        <v>558</v>
      </c>
      <c t="n" r="B7" s="6">
        <v>1300</v>
      </c>
      <c t="n" r="C7" s="6">
        <v>1800</v>
      </c>
      <c t="n" r="D7" s="8">
        <v>2300</v>
      </c>
    </row>
    <row spans="1:4" r="8">
      <c t="s" r="A8" s="4">
        <v>559</v>
      </c>
    </row>
    <row spans="1:4" r="9">
      <c t="s" r="A9" s="3">
        <v>555</v>
      </c>
    </row>
    <row spans="1:4" r="10">
      <c t="s" r="A10" s="4">
        <v>558</v>
      </c>
      <c t="n" r="B10" s="8">
        <v>300</v>
      </c>
      <c t="n" r="C10" s="8">
        <v>500</v>
      </c>
      <c t="n" r="D10" s="8">
        <v>7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0</v>
      </c>
      <c t="s" r="B1" s="2">
        <v>2</v>
      </c>
      <c t="s" r="C1" s="2">
        <v>32</v>
      </c>
    </row>
    <row spans="1:3" r="2">
      <c t="s" r="A2" s="3">
        <v>213</v>
      </c>
    </row>
    <row spans="1:3" r="3">
      <c t="n" r="A3" s="6">
        <v>2016</v>
      </c>
      <c t="n" r="B3" s="8">
        <v>648</v>
      </c>
    </row>
    <row spans="1:3" r="4">
      <c t="n" r="A4" s="6">
        <v>2017</v>
      </c>
      <c t="n" r="B4" s="6">
        <v>492</v>
      </c>
    </row>
    <row spans="1:3" r="5">
      <c t="n" r="A5" s="6">
        <v>2018</v>
      </c>
      <c t="n" r="B5" s="6">
        <v>358</v>
      </c>
    </row>
    <row spans="1:3" r="6">
      <c t="n" r="A6" s="6">
        <v>2019</v>
      </c>
      <c t="n" r="B6" s="6">
        <v>284</v>
      </c>
    </row>
    <row spans="1:3" r="7">
      <c t="n" r="A7" s="6">
        <v>2020</v>
      </c>
      <c t="n" r="B7" s="6">
        <v>255</v>
      </c>
    </row>
    <row spans="1:3" r="8">
      <c t="s" r="A8" s="4">
        <v>561</v>
      </c>
      <c t="n" r="B8" s="6">
        <v>643</v>
      </c>
    </row>
    <row spans="1:3" r="9">
      <c t="s" r="A9" s="4">
        <v>547</v>
      </c>
      <c t="n" r="B9" s="8">
        <v>2680</v>
      </c>
      <c t="n" r="C9" s="8">
        <v>696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562</v>
      </c>
      <c t="s" r="B1" s="2">
        <v>2</v>
      </c>
      <c t="s" r="C1" s="2">
        <v>32</v>
      </c>
    </row>
    <row spans="1:3" r="2">
      <c t="s" r="A2" s="3">
        <v>216</v>
      </c>
    </row>
    <row spans="1:3" r="3">
      <c t="s" r="A3" s="4">
        <v>563</v>
      </c>
      <c t="n" r="B3" s="8">
        <v>3118</v>
      </c>
      <c t="n" r="C3" s="8">
        <v>4584</v>
      </c>
    </row>
    <row spans="1:3" r="4">
      <c t="s" r="A4" s="4">
        <v>564</v>
      </c>
      <c t="n" r="B4" s="6">
        <v>8027</v>
      </c>
      <c t="n" r="C4" s="6">
        <v>10620</v>
      </c>
    </row>
    <row spans="1:3" r="5">
      <c t="s" r="A5" s="4">
        <v>565</v>
      </c>
      <c t="n" r="B5" s="6">
        <v>8444</v>
      </c>
      <c t="n" r="C5" s="6">
        <v>9998</v>
      </c>
    </row>
    <row spans="1:3" r="6">
      <c t="s" r="A6" s="4">
        <v>566</v>
      </c>
      <c t="n" r="B6" s="6">
        <v>7270</v>
      </c>
      <c t="n" r="C6" s="6">
        <v>8244</v>
      </c>
    </row>
    <row spans="1:3" r="7">
      <c t="s" r="A7" s="4">
        <v>49</v>
      </c>
      <c t="n" r="B7" s="8">
        <v>26859</v>
      </c>
      <c t="n" r="C7" s="8">
        <v>3344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567</v>
      </c>
      <c t="s" r="B1" s="2">
        <v>1</v>
      </c>
    </row>
    <row spans="1:4" r="2">
      <c t="s" r="B2" s="2">
        <v>2</v>
      </c>
      <c t="s" r="C2" s="2">
        <v>32</v>
      </c>
      <c t="s" r="D2" s="2">
        <v>83</v>
      </c>
    </row>
    <row spans="1:4" r="3">
      <c t="s" r="A3" s="3">
        <v>568</v>
      </c>
    </row>
    <row spans="1:4" r="4">
      <c t="s" r="A4" s="4">
        <v>569</v>
      </c>
      <c t="n" r="B4" s="8">
        <v>6424</v>
      </c>
      <c t="n" r="C4" s="8">
        <v>8695</v>
      </c>
      <c t="n" r="D4" s="8">
        <v>11639</v>
      </c>
    </row>
    <row spans="1:4" r="5">
      <c t="s" r="A5" s="4">
        <v>570</v>
      </c>
      <c t="n" r="B5" s="6">
        <v>4651</v>
      </c>
      <c t="n" r="C5" s="6">
        <v>4763</v>
      </c>
      <c t="n" r="D5" s="6">
        <v>3517</v>
      </c>
    </row>
    <row spans="1:4" r="6">
      <c t="s" r="A6" s="4">
        <v>571</v>
      </c>
      <c t="n" r="B6" s="6">
        <v>-4364</v>
      </c>
      <c t="n" r="C6" s="6">
        <v>-5288</v>
      </c>
      <c t="n" r="D6" s="6">
        <v>-4779</v>
      </c>
    </row>
    <row spans="1:4" r="7">
      <c t="s" r="A7" s="4">
        <v>572</v>
      </c>
      <c t="n" r="B7" s="6">
        <v>-661</v>
      </c>
      <c t="n" r="C7" s="6">
        <v>-1118</v>
      </c>
      <c t="n" r="D7" s="6">
        <v>-1520</v>
      </c>
    </row>
    <row spans="1:4" r="8">
      <c t="s" r="A8" s="4">
        <v>573</v>
      </c>
      <c t="n" r="B8" s="6">
        <v>-717</v>
      </c>
      <c t="n" r="C8" s="6">
        <v>-628</v>
      </c>
      <c t="n" r="D8" s="6">
        <v>-162</v>
      </c>
    </row>
    <row spans="1:4" r="9">
      <c t="s" r="A9" s="4">
        <v>574</v>
      </c>
      <c t="n" r="B9" s="8">
        <v>5333</v>
      </c>
      <c t="n" r="C9" s="8">
        <v>6424</v>
      </c>
      <c t="n" r="D9" s="8">
        <v>869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575</v>
      </c>
      <c t="s" r="B1" s="2">
        <v>2</v>
      </c>
      <c t="s" r="C1" s="2">
        <v>32</v>
      </c>
    </row>
    <row spans="1:3" r="2">
      <c t="s" r="A2" s="3">
        <v>576</v>
      </c>
    </row>
    <row spans="1:3" r="3">
      <c t="s" r="A3" s="4">
        <v>565</v>
      </c>
      <c t="n" r="B3" s="8">
        <v>8444</v>
      </c>
      <c t="n" r="C3" s="8">
        <v>9998</v>
      </c>
    </row>
    <row spans="1:3" r="4">
      <c t="s" r="A4" s="4">
        <v>577</v>
      </c>
      <c t="n" r="B4" s="6">
        <v>2100</v>
      </c>
      <c t="n" r="C4" s="6">
        <v>2600</v>
      </c>
    </row>
    <row spans="1:3" r="5">
      <c t="s" r="A5" s="4">
        <v>578</v>
      </c>
      <c t="n" r="B5" s="6">
        <v>400</v>
      </c>
      <c t="n" r="C5" s="6">
        <v>2200</v>
      </c>
    </row>
    <row spans="1:3" r="6">
      <c t="s" r="A6" s="4">
        <v>579</v>
      </c>
    </row>
    <row spans="1:3" r="7">
      <c t="s" r="A7" s="3">
        <v>576</v>
      </c>
    </row>
    <row spans="1:3" r="8">
      <c t="s" r="A8" s="4">
        <v>565</v>
      </c>
      <c t="n" r="B8" s="8">
        <v>5900</v>
      </c>
      <c t="n" r="C8" s="8">
        <v>68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0</v>
      </c>
      <c t="s" r="B1" s="2">
        <v>1</v>
      </c>
    </row>
    <row spans="1:4" r="2">
      <c t="s" r="B2" s="2">
        <v>2</v>
      </c>
      <c t="s" r="C2" s="2">
        <v>32</v>
      </c>
      <c t="s" r="D2" s="2">
        <v>83</v>
      </c>
    </row>
    <row spans="1:4" r="3">
      <c t="s" r="A3" s="3">
        <v>219</v>
      </c>
    </row>
    <row spans="1:4" r="4">
      <c t="s" r="A4" s="4">
        <v>581</v>
      </c>
      <c t="n" r="B4" s="8">
        <v>-25394</v>
      </c>
      <c t="n" r="C4" s="8">
        <v>-9888</v>
      </c>
      <c t="n" r="D4" s="8">
        <v>-4037</v>
      </c>
    </row>
    <row spans="1:4" r="5">
      <c t="s" r="A5" s="4">
        <v>582</v>
      </c>
      <c t="n" r="B5" s="6">
        <v>-12245</v>
      </c>
      <c t="n" r="C5" s="6">
        <v>-42914</v>
      </c>
      <c t="n" r="D5" s="6">
        <v>7125</v>
      </c>
    </row>
    <row spans="1:4" r="6">
      <c t="s" r="A6" s="4">
        <v>97</v>
      </c>
      <c t="n" r="B6" s="8">
        <v>-37639</v>
      </c>
      <c t="n" r="C6" s="8">
        <v>-52802</v>
      </c>
      <c t="n" r="D6" s="8">
        <v>308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2</v>
      </c>
      <c t="s" r="B1" s="2">
        <v>1</v>
      </c>
    </row>
    <row spans="1:4" r="2">
      <c t="s" r="B2" s="2">
        <v>2</v>
      </c>
      <c t="s" r="C2" s="2">
        <v>32</v>
      </c>
      <c t="s" r="D2" s="2">
        <v>83</v>
      </c>
    </row>
    <row spans="1:4" r="3">
      <c t="s" r="A3" s="3">
        <v>153</v>
      </c>
    </row>
    <row spans="1:4" r="4">
      <c t="s" r="A4" s="4">
        <v>101</v>
      </c>
      <c t="n" r="B4" s="8">
        <v>-47135</v>
      </c>
      <c t="n" r="C4" s="8">
        <v>-53416</v>
      </c>
      <c t="n" r="D4" s="8">
        <v>-460</v>
      </c>
    </row>
    <row spans="1:4" r="5">
      <c t="s" r="A5" s="3">
        <v>154</v>
      </c>
    </row>
    <row spans="1:4" r="6">
      <c t="s" r="A6" s="4">
        <v>155</v>
      </c>
      <c t="n" r="B6" s="6">
        <v>9222</v>
      </c>
      <c t="n" r="C6" s="6">
        <v>10724</v>
      </c>
      <c t="n" r="D6" s="6">
        <v>10917</v>
      </c>
    </row>
    <row spans="1:4" r="7">
      <c t="s" r="A7" s="4">
        <v>156</v>
      </c>
      <c t="n" r="B7" s="6">
        <v>1572</v>
      </c>
      <c t="n" r="C7" s="6">
        <v>2285</v>
      </c>
      <c t="n" r="D7" s="6">
        <v>2915</v>
      </c>
    </row>
    <row spans="1:4" r="8">
      <c t="s" r="A8" s="4">
        <v>91</v>
      </c>
      <c t="n" r="B8" s="6">
        <v>13766</v>
      </c>
      <c t="n" r="C8" s="6">
        <v>44341</v>
      </c>
      <c t="n" r="D8" s="6">
        <v>0</v>
      </c>
    </row>
    <row spans="1:4" r="9">
      <c t="s" r="A9" s="4">
        <v>157</v>
      </c>
      <c t="n" r="B9" s="6">
        <v>1906</v>
      </c>
      <c t="n" r="C9" s="6">
        <v>319</v>
      </c>
      <c t="n" r="D9" s="6">
        <v>583</v>
      </c>
    </row>
    <row spans="1:4" r="10">
      <c t="s" r="A10" s="4">
        <v>158</v>
      </c>
      <c t="n" r="B10" s="6">
        <v>2808</v>
      </c>
      <c t="n" r="C10" s="6">
        <v>4239</v>
      </c>
      <c t="n" r="D10" s="6">
        <v>4310</v>
      </c>
    </row>
    <row spans="1:4" r="11">
      <c t="s" r="A11" s="4">
        <v>159</v>
      </c>
      <c t="n" r="B11" s="6">
        <v>0</v>
      </c>
      <c t="n" r="C11" s="6">
        <v>0</v>
      </c>
      <c t="n" r="D11" s="6">
        <v>2024</v>
      </c>
    </row>
    <row spans="1:4" r="12">
      <c t="s" r="A12" s="4">
        <v>160</v>
      </c>
      <c t="n" r="B12" s="6">
        <v>242</v>
      </c>
      <c t="n" r="C12" s="6">
        <v>14</v>
      </c>
      <c t="n" r="D12" s="6">
        <v>-222</v>
      </c>
    </row>
    <row spans="1:4" r="13">
      <c t="s" r="A13" s="4">
        <v>161</v>
      </c>
      <c t="n" r="B13" s="6">
        <v>7950</v>
      </c>
      <c t="n" r="C13" s="6">
        <v>-2788</v>
      </c>
      <c t="n" r="D13" s="6">
        <v>-1939</v>
      </c>
    </row>
    <row spans="1:4" r="14">
      <c t="s" r="A14" s="4">
        <v>162</v>
      </c>
      <c t="n" r="B14" s="6">
        <v>1283</v>
      </c>
      <c t="n" r="C14" s="6">
        <v>-685</v>
      </c>
      <c t="n" r="D14" s="6">
        <v>2961</v>
      </c>
    </row>
    <row spans="1:4" r="15">
      <c t="s" r="A15" s="4">
        <v>163</v>
      </c>
      <c t="n" r="B15" s="6">
        <v>1324</v>
      </c>
      <c t="n" r="C15" s="6">
        <v>475</v>
      </c>
      <c t="n" r="D15" s="6">
        <v>362</v>
      </c>
    </row>
    <row spans="1:4" r="16">
      <c t="s" r="A16" s="4">
        <v>164</v>
      </c>
      <c t="n" r="B16" s="6">
        <v>0</v>
      </c>
      <c t="n" r="C16" s="6">
        <v>1993</v>
      </c>
      <c t="n" r="D16" s="6">
        <v>0</v>
      </c>
    </row>
    <row spans="1:4" r="17">
      <c t="s" r="A17" s="4">
        <v>165</v>
      </c>
      <c t="n" r="B17" s="6">
        <v>866</v>
      </c>
      <c t="n" r="C17" s="6">
        <v>1573</v>
      </c>
      <c t="n" r="D17" s="6">
        <v>-281</v>
      </c>
    </row>
    <row spans="1:4" r="18">
      <c t="s" r="A18" s="4">
        <v>166</v>
      </c>
      <c t="n" r="B18" s="6">
        <v>0</v>
      </c>
      <c t="n" r="C18" s="6">
        <v>0</v>
      </c>
      <c t="n" r="D18" s="6">
        <v>-406</v>
      </c>
    </row>
    <row spans="1:4" r="19">
      <c t="s" r="A19" s="3">
        <v>167</v>
      </c>
    </row>
    <row spans="1:4" r="20">
      <c t="s" r="A20" s="4">
        <v>168</v>
      </c>
      <c t="n" r="B20" s="6">
        <v>-3531</v>
      </c>
      <c t="n" r="C20" s="6">
        <v>11657</v>
      </c>
      <c t="n" r="D20" s="6">
        <v>10552</v>
      </c>
    </row>
    <row spans="1:4" r="21">
      <c t="s" r="A21" s="4">
        <v>169</v>
      </c>
      <c t="n" r="B21" s="6">
        <v>4842</v>
      </c>
      <c t="n" r="C21" s="6">
        <v>446</v>
      </c>
      <c t="n" r="D21" s="6">
        <v>1649</v>
      </c>
    </row>
    <row spans="1:4" r="22">
      <c t="s" r="A22" s="4">
        <v>170</v>
      </c>
      <c t="n" r="B22" s="6">
        <v>2546</v>
      </c>
      <c t="n" r="C22" s="6">
        <v>-3365</v>
      </c>
      <c t="n" r="D22" s="6">
        <v>-6338</v>
      </c>
    </row>
    <row spans="1:4" r="23">
      <c t="s" r="A23" s="4">
        <v>171</v>
      </c>
      <c t="n" r="B23" s="6">
        <v>135</v>
      </c>
      <c t="n" r="C23" s="6">
        <v>751</v>
      </c>
      <c t="n" r="D23" s="6">
        <v>-596</v>
      </c>
    </row>
    <row spans="1:4" r="24">
      <c t="s" r="A24" s="4">
        <v>172</v>
      </c>
      <c t="n" r="B24" s="6">
        <v>-1274</v>
      </c>
      <c t="n" r="C24" s="6">
        <v>4137</v>
      </c>
      <c t="n" r="D24" s="6">
        <v>-2288</v>
      </c>
    </row>
    <row spans="1:4" r="25">
      <c t="s" r="A25" s="4">
        <v>173</v>
      </c>
      <c t="n" r="B25" s="6">
        <v>-200</v>
      </c>
      <c t="n" r="C25" s="6">
        <v>289</v>
      </c>
      <c t="n" r="D25" s="6">
        <v>-2522</v>
      </c>
    </row>
    <row spans="1:4" r="26">
      <c t="s" r="A26" s="4">
        <v>174</v>
      </c>
      <c t="n" r="B26" s="6">
        <v>-1239</v>
      </c>
      <c t="n" r="C26" s="6">
        <v>-1488</v>
      </c>
      <c t="n" r="D26" s="6">
        <v>158</v>
      </c>
    </row>
    <row spans="1:4" r="27">
      <c t="s" r="A27" s="4">
        <v>175</v>
      </c>
      <c t="n" r="B27" s="6">
        <v>2448</v>
      </c>
      <c t="n" r="C27" s="6">
        <v>-3077</v>
      </c>
      <c t="n" r="D27" s="6">
        <v>223</v>
      </c>
    </row>
    <row spans="1:4" r="28">
      <c t="s" r="A28" s="4">
        <v>176</v>
      </c>
      <c t="n" r="B28" s="6">
        <v>-2469</v>
      </c>
      <c t="n" r="C28" s="6">
        <v>18424</v>
      </c>
      <c t="n" r="D28" s="6">
        <v>21602</v>
      </c>
    </row>
    <row spans="1:4" r="29">
      <c t="s" r="A29" s="3">
        <v>177</v>
      </c>
    </row>
    <row spans="1:4" r="30">
      <c t="s" r="A30" s="4">
        <v>178</v>
      </c>
      <c t="n" r="B30" s="6">
        <v>-7417</v>
      </c>
      <c t="n" r="C30" s="6">
        <v>-13726</v>
      </c>
      <c t="n" r="D30" s="6">
        <v>-9506</v>
      </c>
    </row>
    <row spans="1:4" r="31">
      <c t="s" r="A31" s="4">
        <v>179</v>
      </c>
      <c t="n" r="B31" s="6">
        <v>-6000</v>
      </c>
      <c t="n" r="C31" s="6">
        <v>-4000</v>
      </c>
      <c t="n" r="D31" s="6">
        <v>-14626</v>
      </c>
    </row>
    <row spans="1:4" r="32">
      <c t="s" r="A32" s="4">
        <v>180</v>
      </c>
      <c t="n" r="B32" s="6">
        <v>0</v>
      </c>
      <c t="n" r="C32" s="6">
        <v>0</v>
      </c>
      <c t="n" r="D32" s="6">
        <v>6753</v>
      </c>
    </row>
    <row spans="1:4" r="33">
      <c t="s" r="A33" s="4">
        <v>181</v>
      </c>
      <c t="n" r="B33" s="6">
        <v>11000</v>
      </c>
      <c t="n" r="C33" s="6">
        <v>11456</v>
      </c>
      <c t="n" r="D33" s="6">
        <v>0</v>
      </c>
    </row>
    <row spans="1:4" r="34">
      <c t="s" r="A34" s="4">
        <v>182</v>
      </c>
      <c t="n" r="B34" s="6">
        <v>-440</v>
      </c>
      <c t="n" r="C34" s="6">
        <v>0</v>
      </c>
      <c t="n" r="D34" s="6">
        <v>-841</v>
      </c>
    </row>
    <row spans="1:4" r="35">
      <c t="s" r="A35" s="4">
        <v>183</v>
      </c>
      <c t="n" r="B35" s="6">
        <v>517</v>
      </c>
      <c t="n" r="C35" s="6">
        <v>210</v>
      </c>
      <c t="n" r="D35" s="6">
        <v>244</v>
      </c>
    </row>
    <row spans="1:4" r="36">
      <c t="s" r="A36" s="4">
        <v>184</v>
      </c>
      <c t="n" r="B36" s="6">
        <v>-2340</v>
      </c>
      <c t="n" r="C36" s="6">
        <v>-6060</v>
      </c>
      <c t="n" r="D36" s="6">
        <v>-17976</v>
      </c>
    </row>
    <row spans="1:4" r="37">
      <c t="s" r="A37" s="3">
        <v>185</v>
      </c>
    </row>
    <row spans="1:4" r="38">
      <c t="s" r="A38" s="4">
        <v>186</v>
      </c>
      <c t="n" r="B38" s="6">
        <v>-178</v>
      </c>
      <c t="n" r="C38" s="6">
        <v>-184</v>
      </c>
      <c t="n" r="D38" s="6">
        <v>-582</v>
      </c>
    </row>
    <row spans="1:4" r="39">
      <c t="s" r="A39" s="4">
        <v>187</v>
      </c>
      <c t="n" r="B39" s="6">
        <v>-17109</v>
      </c>
      <c t="n" r="C39" s="6">
        <v>-3416</v>
      </c>
      <c t="n" r="D39" s="6">
        <v>0</v>
      </c>
    </row>
    <row spans="1:4" r="40">
      <c t="s" r="A40" s="4">
        <v>183</v>
      </c>
      <c t="n" r="B40" s="6">
        <v>59</v>
      </c>
      <c t="n" r="C40" s="6">
        <v>19</v>
      </c>
      <c t="n" r="D40" s="6">
        <v>327</v>
      </c>
    </row>
    <row spans="1:4" r="41">
      <c t="s" r="A41" s="4">
        <v>188</v>
      </c>
      <c t="n" r="B41" s="6">
        <v>-17228</v>
      </c>
      <c t="n" r="C41" s="6">
        <v>-3581</v>
      </c>
      <c t="n" r="D41" s="6">
        <v>-255</v>
      </c>
    </row>
    <row spans="1:4" r="42">
      <c t="s" r="A42" s="4">
        <v>189</v>
      </c>
      <c t="n" r="B42" s="6">
        <v>-22037</v>
      </c>
      <c t="n" r="C42" s="6">
        <v>8783</v>
      </c>
      <c t="n" r="D42" s="6">
        <v>3371</v>
      </c>
    </row>
    <row spans="1:4" r="43">
      <c t="s" r="A43" s="4">
        <v>190</v>
      </c>
      <c t="n" r="B43" s="6">
        <v>-2981</v>
      </c>
      <c t="n" r="C43" s="6">
        <v>-4564</v>
      </c>
      <c t="n" r="D43" s="6">
        <v>1915</v>
      </c>
    </row>
    <row spans="1:4" r="44">
      <c t="s" r="A44" s="4">
        <v>189</v>
      </c>
      <c t="n" r="B44" s="6">
        <v>-25018</v>
      </c>
      <c t="n" r="C44" s="6">
        <v>4219</v>
      </c>
      <c t="n" r="D44" s="6">
        <v>5286</v>
      </c>
    </row>
    <row spans="1:4" r="45">
      <c t="s" r="A45" s="4">
        <v>191</v>
      </c>
      <c t="n" r="B45" s="6">
        <v>85180</v>
      </c>
      <c t="n" r="C45" s="6">
        <v>80961</v>
      </c>
      <c t="n" r="D45" s="6">
        <v>75675</v>
      </c>
    </row>
    <row spans="1:4" r="46">
      <c t="s" r="A46" s="4">
        <v>192</v>
      </c>
      <c t="n" r="B46" s="8">
        <v>60162</v>
      </c>
      <c t="n" r="C46" s="8">
        <v>85180</v>
      </c>
      <c t="n" r="D46" s="8">
        <v>8096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583</v>
      </c>
      <c t="s" r="B1" s="2">
        <v>1</v>
      </c>
    </row>
    <row spans="1:4" r="2">
      <c t="s" r="B2" s="2">
        <v>2</v>
      </c>
      <c t="s" r="C2" s="2">
        <v>32</v>
      </c>
      <c t="s" r="D2" s="2">
        <v>83</v>
      </c>
    </row>
    <row spans="1:4" r="3">
      <c t="s" r="A3" s="3">
        <v>584</v>
      </c>
    </row>
    <row spans="1:4" r="4">
      <c t="s" r="A4" s="4">
        <v>585</v>
      </c>
      <c t="n" r="B4" s="8">
        <v>0</v>
      </c>
      <c t="n" r="C4" s="8">
        <v>0</v>
      </c>
      <c t="n" r="D4" s="8">
        <v>-138</v>
      </c>
    </row>
    <row spans="1:4" r="5">
      <c t="s" r="A5" s="4">
        <v>586</v>
      </c>
      <c t="n" r="B5" s="6">
        <v>13</v>
      </c>
      <c t="n" r="C5" s="6">
        <v>11</v>
      </c>
      <c t="n" r="D5" s="6">
        <v>5</v>
      </c>
    </row>
    <row spans="1:4" r="6">
      <c t="s" r="A6" s="4">
        <v>582</v>
      </c>
      <c t="n" r="B6" s="6">
        <v>1558</v>
      </c>
      <c t="n" r="C6" s="6">
        <v>3387</v>
      </c>
      <c t="n" r="D6" s="6">
        <v>5638</v>
      </c>
    </row>
    <row spans="1:4" r="7">
      <c t="s" r="A7" s="4">
        <v>587</v>
      </c>
      <c t="n" r="B7" s="6">
        <v>1571</v>
      </c>
      <c t="n" r="C7" s="6">
        <v>3398</v>
      </c>
      <c t="n" r="D7" s="6">
        <v>5505</v>
      </c>
    </row>
    <row spans="1:4" r="8">
      <c t="s" r="A8" s="3">
        <v>588</v>
      </c>
    </row>
    <row spans="1:4" r="9">
      <c t="s" r="A9" s="4">
        <v>589</v>
      </c>
      <c t="n" r="B9" s="6">
        <v>-5530</v>
      </c>
      <c t="n" r="C9" s="6">
        <v>-2169</v>
      </c>
      <c t="n" r="D9" s="6">
        <v>2565</v>
      </c>
    </row>
    <row spans="1:4" r="10">
      <c t="s" r="A10" s="4">
        <v>582</v>
      </c>
      <c t="n" r="B10" s="6">
        <v>-3354</v>
      </c>
      <c t="n" r="C10" s="6">
        <v>-2842</v>
      </c>
      <c t="n" r="D10" s="6">
        <v>-2945</v>
      </c>
    </row>
    <row spans="1:4" r="11">
      <c t="s" r="A11" s="4">
        <v>590</v>
      </c>
      <c t="n" r="B11" s="6">
        <v>16834</v>
      </c>
      <c t="n" r="C11" s="6">
        <v>2223</v>
      </c>
      <c t="n" r="D11" s="6">
        <v>-1559</v>
      </c>
    </row>
    <row spans="1:4" r="12">
      <c t="s" r="A12" s="4">
        <v>591</v>
      </c>
      <c t="n" r="B12" s="6">
        <v>7950</v>
      </c>
      <c t="n" r="C12" s="6">
        <v>-2788</v>
      </c>
      <c t="n" r="D12" s="6">
        <v>-1939</v>
      </c>
    </row>
    <row spans="1:4" r="13">
      <c t="s" r="A13" s="4">
        <v>592</v>
      </c>
      <c t="n" r="B13" s="8">
        <v>9521</v>
      </c>
      <c t="n" r="C13" s="8">
        <v>610</v>
      </c>
      <c t="n" r="D13" s="8">
        <v>356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3</v>
      </c>
      <c t="s" r="B1" s="2">
        <v>2</v>
      </c>
      <c t="s" r="C1" s="2">
        <v>32</v>
      </c>
    </row>
    <row spans="1:3" r="2">
      <c t="s" r="A2" s="3">
        <v>594</v>
      </c>
    </row>
    <row spans="1:3" r="3">
      <c t="s" r="A3" s="4">
        <v>595</v>
      </c>
      <c t="n" r="B3" s="8">
        <v>28984</v>
      </c>
      <c t="n" r="C3" s="8">
        <v>29705</v>
      </c>
    </row>
    <row spans="1:3" r="4">
      <c t="s" r="A4" s="4">
        <v>596</v>
      </c>
      <c t="n" r="B4" s="6">
        <v>5368</v>
      </c>
      <c t="n" r="C4" s="6">
        <v>1665</v>
      </c>
    </row>
    <row spans="1:3" r="5">
      <c t="s" r="A5" s="4">
        <v>597</v>
      </c>
      <c t="n" r="B5" s="6">
        <v>9817</v>
      </c>
      <c t="n" r="C5" s="6">
        <v>9804</v>
      </c>
    </row>
    <row spans="1:3" r="6">
      <c t="s" r="A6" s="4">
        <v>598</v>
      </c>
      <c t="n" r="B6" s="6">
        <v>4490</v>
      </c>
      <c t="n" r="C6" s="6">
        <v>5273</v>
      </c>
    </row>
    <row spans="1:3" r="7">
      <c t="s" r="A7" s="4">
        <v>215</v>
      </c>
      <c t="n" r="B7" s="6">
        <v>1416</v>
      </c>
      <c t="n" r="C7" s="6">
        <v>3269</v>
      </c>
    </row>
    <row spans="1:3" r="8">
      <c t="s" r="A8" s="4">
        <v>319</v>
      </c>
      <c t="n" r="B8" s="6">
        <v>9515</v>
      </c>
      <c t="n" r="C8" s="6">
        <v>6355</v>
      </c>
    </row>
    <row spans="1:3" r="9">
      <c t="s" r="A9" s="4">
        <v>599</v>
      </c>
      <c t="n" r="B9" s="6">
        <v>6277</v>
      </c>
      <c t="n" r="C9" s="6">
        <v>4449</v>
      </c>
    </row>
    <row spans="1:3" r="10">
      <c t="s" r="A10" s="4">
        <v>600</v>
      </c>
      <c t="n" r="B10" s="6">
        <v>-63430</v>
      </c>
      <c t="n" r="C10" s="6">
        <v>-47317</v>
      </c>
    </row>
    <row spans="1:3" r="11">
      <c t="s" r="A11" s="4">
        <v>601</v>
      </c>
      <c t="n" r="B11" s="6">
        <v>2437</v>
      </c>
      <c t="n" r="C11" s="6">
        <v>13203</v>
      </c>
    </row>
    <row spans="1:3" r="12">
      <c t="s" r="A12" s="4">
        <v>602</v>
      </c>
      <c t="n" r="B12" s="6">
        <v>1364</v>
      </c>
      <c t="n" r="C12" s="6">
        <v>596</v>
      </c>
    </row>
    <row spans="1:3" r="13">
      <c t="s" r="A13" s="4">
        <v>603</v>
      </c>
      <c t="n" r="B13" s="6">
        <v>3801</v>
      </c>
      <c t="n" r="C13" s="6">
        <v>13799</v>
      </c>
    </row>
    <row spans="1:3" r="14">
      <c t="s" r="A14" s="4">
        <v>604</v>
      </c>
      <c t="n" r="B14" s="6">
        <v>4552</v>
      </c>
      <c t="n" r="C14" s="6">
        <v>14564</v>
      </c>
    </row>
    <row spans="1:3" r="15">
      <c t="s" r="A15" s="4">
        <v>605</v>
      </c>
      <c t="n" r="B15" s="8">
        <v>-751</v>
      </c>
      <c t="n" r="C15" s="8">
        <v>-76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t="s" r="A1" s="1">
        <v>606</v>
      </c>
      <c t="s" r="B1" s="2">
        <v>529</v>
      </c>
      <c t="s" r="C1" s="2">
        <v>1</v>
      </c>
    </row>
    <row spans="1:7" r="2">
      <c t="s" r="B2" s="2">
        <v>607</v>
      </c>
      <c t="s" r="C2" s="2">
        <v>2</v>
      </c>
      <c t="s" r="D2" s="2">
        <v>32</v>
      </c>
      <c t="s" r="E2" s="2">
        <v>83</v>
      </c>
      <c t="s" r="F2" s="2">
        <v>393</v>
      </c>
      <c t="s" r="G2" s="2">
        <v>451</v>
      </c>
    </row>
    <row spans="1:7" r="3">
      <c t="s" r="A3" s="3">
        <v>608</v>
      </c>
    </row>
    <row spans="1:7" r="4">
      <c t="s" r="A4" s="4">
        <v>600</v>
      </c>
      <c t="n" r="C4" s="8">
        <v>63430</v>
      </c>
      <c t="n" r="D4" s="8">
        <v>47317</v>
      </c>
    </row>
    <row spans="1:7" r="5">
      <c t="s" r="A5" s="4">
        <v>98</v>
      </c>
      <c t="n" r="C5" s="6">
        <v>9521</v>
      </c>
      <c t="n" r="D5" s="6">
        <v>610</v>
      </c>
      <c t="n" r="E5" s="8">
        <v>3566</v>
      </c>
    </row>
    <row spans="1:7" r="6">
      <c t="s" r="A6" s="4">
        <v>609</v>
      </c>
      <c t="n" r="C6" s="6">
        <v>1900</v>
      </c>
    </row>
    <row spans="1:7" r="7">
      <c t="s" r="A7" s="4">
        <v>610</v>
      </c>
      <c t="n" r="C7" s="6">
        <v>14879</v>
      </c>
      <c t="n" r="D7" s="8">
        <v>13847</v>
      </c>
      <c t="n" r="E7" s="8">
        <v>12920</v>
      </c>
      <c t="n" r="G7" s="8">
        <v>8061</v>
      </c>
    </row>
    <row spans="1:7" r="8">
      <c t="s" r="A8" s="4">
        <v>611</v>
      </c>
      <c t="n" r="C8" s="6">
        <v>1000</v>
      </c>
    </row>
    <row spans="1:7" r="9">
      <c t="s" r="A9" s="4">
        <v>612</v>
      </c>
      <c t="n" r="C9" s="6">
        <v>13900</v>
      </c>
    </row>
    <row spans="1:7" r="10">
      <c t="s" r="A10" s="4">
        <v>613</v>
      </c>
      <c t="n" r="C10" s="6">
        <v>100</v>
      </c>
    </row>
    <row spans="1:7" r="11">
      <c t="s" r="A11" s="4">
        <v>398</v>
      </c>
      <c t="n" r="F11" s="8">
        <v>9300</v>
      </c>
    </row>
    <row spans="1:7" r="12">
      <c t="s" r="A12" s="4">
        <v>399</v>
      </c>
      <c t="n" r="F12" s="8">
        <v>200</v>
      </c>
    </row>
    <row spans="1:7" r="13">
      <c t="s" r="A13" s="4">
        <v>614</v>
      </c>
    </row>
    <row spans="1:7" r="14">
      <c t="s" r="A14" s="3">
        <v>608</v>
      </c>
    </row>
    <row spans="1:7" r="15">
      <c t="s" r="A15" s="4">
        <v>615</v>
      </c>
      <c t="n" r="C15" s="8">
        <v>5200</v>
      </c>
    </row>
    <row spans="1:7" r="16">
      <c t="s" r="A16" s="4">
        <v>616</v>
      </c>
      <c t="n" r="C16" s="6">
        <v>2017</v>
      </c>
    </row>
    <row spans="1:7" r="17">
      <c t="s" r="A17" s="4">
        <v>403</v>
      </c>
    </row>
    <row spans="1:7" r="18">
      <c t="s" r="A18" s="3">
        <v>608</v>
      </c>
    </row>
    <row spans="1:7" r="19">
      <c t="s" r="A19" s="4">
        <v>617</v>
      </c>
      <c t="n" r="C19" s="8">
        <v>100</v>
      </c>
    </row>
    <row spans="1:7" r="20">
      <c t="s" r="A20" s="4">
        <v>618</v>
      </c>
      <c t="n" r="C20" s="8">
        <v>300</v>
      </c>
    </row>
    <row spans="1:7" r="21">
      <c t="s" r="A21" s="4">
        <v>585</v>
      </c>
    </row>
    <row spans="1:7" r="22">
      <c t="s" r="A22" s="3">
        <v>608</v>
      </c>
    </row>
    <row spans="1:7" r="23">
      <c t="s" r="A23" s="4">
        <v>619</v>
      </c>
      <c t="n" r="C23" s="6">
        <v>2010</v>
      </c>
    </row>
    <row spans="1:7" r="24">
      <c t="s" r="A24" s="4">
        <v>620</v>
      </c>
    </row>
    <row spans="1:7" r="25">
      <c t="s" r="A25" s="3">
        <v>608</v>
      </c>
    </row>
    <row spans="1:7" r="26">
      <c t="s" r="A26" s="4">
        <v>621</v>
      </c>
      <c t="n" r="C26" s="8">
        <v>85600</v>
      </c>
    </row>
    <row spans="1:7" r="27">
      <c t="s" r="A27" s="4">
        <v>615</v>
      </c>
      <c t="n" r="C27" s="8">
        <v>2400</v>
      </c>
    </row>
    <row spans="1:7" r="28">
      <c t="s" r="A28" s="4">
        <v>622</v>
      </c>
    </row>
    <row spans="1:7" r="29">
      <c t="s" r="A29" s="3">
        <v>608</v>
      </c>
    </row>
    <row spans="1:7" r="30">
      <c t="s" r="A30" s="4">
        <v>623</v>
      </c>
      <c t="n" r="C30" s="6">
        <v>2020</v>
      </c>
    </row>
    <row spans="1:7" r="31">
      <c t="s" r="A31" s="4">
        <v>616</v>
      </c>
      <c t="n" r="C31" s="6">
        <v>2028</v>
      </c>
    </row>
    <row spans="1:7" r="32">
      <c t="s" r="A32" s="4">
        <v>624</v>
      </c>
    </row>
    <row spans="1:7" r="33">
      <c t="s" r="A33" s="3">
        <v>608</v>
      </c>
    </row>
    <row spans="1:7" r="34">
      <c t="s" r="A34" s="4">
        <v>623</v>
      </c>
      <c t="n" r="C34" s="6">
        <v>2035</v>
      </c>
    </row>
    <row spans="1:7" r="35">
      <c t="s" r="A35" s="4">
        <v>616</v>
      </c>
      <c t="n" r="C35" s="6">
        <v>2035</v>
      </c>
    </row>
    <row spans="1:7" r="36">
      <c t="s" r="A36" s="4">
        <v>625</v>
      </c>
    </row>
    <row spans="1:7" r="37">
      <c t="s" r="A37" s="3">
        <v>608</v>
      </c>
    </row>
    <row spans="1:7" r="38">
      <c t="s" r="A38" s="4">
        <v>619</v>
      </c>
      <c t="n" r="C38" s="6">
        <v>2010</v>
      </c>
    </row>
    <row spans="1:7" r="39">
      <c t="s" r="A39" s="4">
        <v>626</v>
      </c>
    </row>
    <row spans="1:7" r="40">
      <c t="s" r="A40" s="3">
        <v>608</v>
      </c>
    </row>
    <row spans="1:7" r="41">
      <c t="s" r="A41" s="4">
        <v>621</v>
      </c>
      <c t="n" r="C41" s="8">
        <v>35300</v>
      </c>
    </row>
    <row spans="1:7" r="42">
      <c t="s" r="A42" s="4">
        <v>615</v>
      </c>
      <c t="n" r="C42" s="8">
        <v>3000</v>
      </c>
    </row>
    <row spans="1:7" r="43">
      <c t="s" r="A43" s="4">
        <v>627</v>
      </c>
    </row>
    <row spans="1:7" r="44">
      <c t="s" r="A44" s="3">
        <v>608</v>
      </c>
    </row>
    <row spans="1:7" r="45">
      <c t="s" r="A45" s="4">
        <v>623</v>
      </c>
      <c t="n" r="C45" s="6">
        <v>2016</v>
      </c>
    </row>
    <row spans="1:7" r="46">
      <c t="s" r="A46" s="4">
        <v>628</v>
      </c>
    </row>
    <row spans="1:7" r="47">
      <c t="s" r="A47" s="3">
        <v>608</v>
      </c>
    </row>
    <row spans="1:7" r="48">
      <c t="s" r="A48" s="4">
        <v>623</v>
      </c>
      <c t="n" r="C48" s="6">
        <v>2035</v>
      </c>
    </row>
    <row spans="1:7" r="49">
      <c t="s" r="A49" s="4">
        <v>629</v>
      </c>
    </row>
    <row spans="1:7" r="50">
      <c t="s" r="A50" s="3">
        <v>608</v>
      </c>
    </row>
    <row spans="1:7" r="51">
      <c t="s" r="A51" s="4">
        <v>621</v>
      </c>
      <c t="n" r="C51" s="8">
        <v>25600</v>
      </c>
    </row>
    <row spans="1:7" r="52">
      <c t="s" r="A52" s="4">
        <v>623</v>
      </c>
      <c t="n" r="C52" s="6">
        <v>2016</v>
      </c>
    </row>
    <row spans="1:7" r="53">
      <c t="s" r="A53" s="4">
        <v>615</v>
      </c>
      <c t="n" r="C53" s="8">
        <v>2000</v>
      </c>
    </row>
    <row spans="1:7" r="54">
      <c t="s" r="A54" s="4">
        <v>616</v>
      </c>
      <c t="n" r="C54" s="6">
        <v>2021</v>
      </c>
    </row>
    <row spans="1:7" r="55">
      <c t="s" r="A55" s="4">
        <v>619</v>
      </c>
      <c t="n" r="C55" s="6">
        <v>2008</v>
      </c>
    </row>
    <row spans="1:7" r="56">
      <c t="s" r="A56" s="4">
        <v>630</v>
      </c>
    </row>
    <row spans="1:7" r="57">
      <c t="s" r="A57" s="3">
        <v>608</v>
      </c>
    </row>
    <row spans="1:7" r="58">
      <c t="s" r="A58" s="4">
        <v>98</v>
      </c>
      <c t="n" r="B58" s="8">
        <v>78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1</v>
      </c>
      <c t="s" r="B1" s="2">
        <v>1</v>
      </c>
    </row>
    <row spans="1:4" r="2">
      <c t="s" r="B2" s="2">
        <v>2</v>
      </c>
      <c t="s" r="C2" s="2">
        <v>32</v>
      </c>
      <c t="s" r="D2" s="2">
        <v>83</v>
      </c>
    </row>
    <row spans="1:4" r="3">
      <c t="s" r="A3" s="3">
        <v>219</v>
      </c>
    </row>
    <row spans="1:4" r="4">
      <c t="s" r="A4" s="4">
        <v>632</v>
      </c>
      <c t="s" r="B4" s="4">
        <v>633</v>
      </c>
      <c t="s" r="C4" s="4">
        <v>633</v>
      </c>
      <c t="s" r="D4" s="4">
        <v>634</v>
      </c>
    </row>
    <row spans="1:4" r="5">
      <c t="s" r="A5" s="4">
        <v>635</v>
      </c>
      <c t="s" r="B5" s="4">
        <v>636</v>
      </c>
      <c t="s" r="C5" s="4">
        <v>637</v>
      </c>
      <c t="s" r="D5" s="4">
        <v>638</v>
      </c>
    </row>
    <row spans="1:4" r="6">
      <c t="s" r="A6" s="4">
        <v>639</v>
      </c>
      <c t="s" r="B6" s="4">
        <v>640</v>
      </c>
      <c t="s" r="C6" s="4">
        <v>641</v>
      </c>
      <c t="s" r="D6" s="4">
        <v>642</v>
      </c>
    </row>
    <row spans="1:4" r="7">
      <c t="s" r="A7" s="4">
        <v>643</v>
      </c>
      <c t="s" r="B7" s="4">
        <v>644</v>
      </c>
      <c t="s" r="C7" s="4">
        <v>645</v>
      </c>
      <c t="s" r="D7" s="4">
        <v>646</v>
      </c>
    </row>
    <row spans="1:4" r="8">
      <c t="s" r="A8" s="4">
        <v>647</v>
      </c>
      <c t="s" r="B8" s="4">
        <v>648</v>
      </c>
      <c t="s" r="C8" s="4">
        <v>649</v>
      </c>
      <c t="s" r="D8" s="4">
        <v>650</v>
      </c>
    </row>
    <row spans="1:4" r="9">
      <c t="s" r="A9" s="4">
        <v>651</v>
      </c>
      <c t="s" r="B9" s="4">
        <v>637</v>
      </c>
      <c t="s" r="C9" s="4">
        <v>652</v>
      </c>
      <c t="s" r="D9" s="4">
        <v>653</v>
      </c>
    </row>
    <row spans="1:4" r="10">
      <c t="s" r="A10" s="4">
        <v>654</v>
      </c>
      <c t="s" r="B10" s="4">
        <v>655</v>
      </c>
      <c t="s" r="C10" s="4">
        <v>638</v>
      </c>
      <c t="s" r="D10" s="4">
        <v>656</v>
      </c>
    </row>
    <row spans="1:4" r="11">
      <c t="s" r="A11" s="4">
        <v>657</v>
      </c>
      <c t="s" r="B11" s="4">
        <v>658</v>
      </c>
      <c t="s" r="C11" s="4">
        <v>658</v>
      </c>
      <c t="s" r="D11" s="4">
        <v>659</v>
      </c>
    </row>
    <row spans="1:4" r="12">
      <c t="s" r="A12" s="4">
        <v>660</v>
      </c>
      <c t="s" r="B12" s="4">
        <v>661</v>
      </c>
      <c t="s" r="C12" s="4">
        <v>662</v>
      </c>
      <c t="s" r="D12" s="4">
        <v>663</v>
      </c>
    </row>
    <row spans="1:4" r="13">
      <c t="s" r="A13" s="4">
        <v>664</v>
      </c>
      <c t="s" r="B13" s="4">
        <v>665</v>
      </c>
      <c t="s" r="C13" s="4">
        <v>666</v>
      </c>
      <c t="s" r="D13" s="4">
        <v>667</v>
      </c>
    </row>
    <row spans="1:4" r="14">
      <c t="s" r="A14" s="4">
        <v>183</v>
      </c>
      <c t="s" r="B14" s="4">
        <v>646</v>
      </c>
      <c t="s" r="C14" s="4">
        <v>646</v>
      </c>
      <c t="s" r="D14" s="4">
        <v>668</v>
      </c>
    </row>
    <row spans="1:4" r="15">
      <c t="s" r="A15" s="4">
        <v>669</v>
      </c>
      <c t="s" r="B15" s="4">
        <v>670</v>
      </c>
      <c t="s" r="C15" s="4">
        <v>671</v>
      </c>
      <c t="s" r="D15" s="4">
        <v>67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3</v>
      </c>
      <c t="s" r="B1" s="2">
        <v>1</v>
      </c>
    </row>
    <row spans="1:4" r="2">
      <c t="s" r="B2" s="2">
        <v>2</v>
      </c>
      <c t="s" r="C2" s="2">
        <v>32</v>
      </c>
      <c t="s" r="D2" s="2">
        <v>83</v>
      </c>
    </row>
    <row spans="1:4" r="3">
      <c t="s" r="A3" s="3">
        <v>219</v>
      </c>
    </row>
    <row spans="1:4" r="4">
      <c t="s" r="A4" s="4">
        <v>674</v>
      </c>
      <c t="n" r="B4" s="8">
        <v>13847</v>
      </c>
      <c t="n" r="C4" s="8">
        <v>12920</v>
      </c>
      <c t="n" r="D4" s="8">
        <v>8061</v>
      </c>
    </row>
    <row spans="1:4" r="5">
      <c t="s" r="A5" s="4">
        <v>675</v>
      </c>
      <c t="n" r="B5" s="6">
        <v>952</v>
      </c>
      <c t="n" r="C5" s="6">
        <v>893</v>
      </c>
      <c t="n" r="D5" s="6">
        <v>1311</v>
      </c>
    </row>
    <row spans="1:4" r="6">
      <c t="s" r="A6" s="4">
        <v>676</v>
      </c>
      <c t="n" r="B6" s="6">
        <v>80</v>
      </c>
      <c t="n" r="C6" s="6">
        <v>34</v>
      </c>
      <c t="n" r="D6" s="6">
        <v>3735</v>
      </c>
    </row>
    <row spans="1:4" r="7">
      <c t="s" r="A7" s="4">
        <v>677</v>
      </c>
      <c t="n" r="B7" s="6">
        <v>0</v>
      </c>
      <c t="n" r="C7" s="6">
        <v>0</v>
      </c>
      <c t="n" r="D7" s="6">
        <v>-187</v>
      </c>
    </row>
    <row spans="1:4" r="8">
      <c t="s" r="A8" s="4">
        <v>678</v>
      </c>
      <c t="n" r="B8" s="8">
        <v>14879</v>
      </c>
      <c t="n" r="C8" s="8">
        <v>13847</v>
      </c>
      <c t="n" r="D8" s="8">
        <v>1292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679</v>
      </c>
      <c t="s" r="B1" s="2">
        <v>2</v>
      </c>
      <c t="s" r="C1" s="2">
        <v>32</v>
      </c>
    </row>
    <row spans="1:3" r="2">
      <c t="s" r="A2" s="3">
        <v>680</v>
      </c>
    </row>
    <row spans="1:3" r="3">
      <c t="s" r="A3" s="4">
        <v>681</v>
      </c>
      <c t="n" r="B3" s="8">
        <v>9</v>
      </c>
      <c t="n" r="C3" s="8">
        <v>207</v>
      </c>
    </row>
    <row spans="1:3" r="4">
      <c t="s" r="A4" s="4">
        <v>682</v>
      </c>
      <c t="n" r="B4" s="6">
        <v>9</v>
      </c>
      <c t="n" r="C4" s="6">
        <v>207</v>
      </c>
    </row>
    <row spans="1:3" r="5">
      <c t="s" r="A5" s="4">
        <v>683</v>
      </c>
      <c t="n" r="B5" s="6">
        <v>9</v>
      </c>
      <c t="n" r="C5" s="6">
        <v>207</v>
      </c>
    </row>
    <row spans="1:3" r="6">
      <c t="s" r="A6" s="4">
        <v>684</v>
      </c>
      <c t="n" r="B6" s="6">
        <v>0</v>
      </c>
      <c t="n" r="C6" s="6">
        <v>0</v>
      </c>
    </row>
    <row spans="1:3" r="7">
      <c t="s" r="A7" s="4">
        <v>685</v>
      </c>
      <c t="n" r="B7" s="6">
        <v>37354</v>
      </c>
    </row>
    <row spans="1:3" r="8">
      <c t="s" r="A8" s="4">
        <v>686</v>
      </c>
      <c t="n" r="B8" s="6">
        <v>0</v>
      </c>
    </row>
    <row spans="1:3" r="9">
      <c t="s" r="A9" s="4">
        <v>687</v>
      </c>
    </row>
    <row spans="1:3" r="10">
      <c t="s" r="A10" s="3">
        <v>680</v>
      </c>
    </row>
    <row spans="1:3" r="11">
      <c t="s" r="A11" s="4">
        <v>688</v>
      </c>
      <c t="n" r="B11" s="6">
        <v>0</v>
      </c>
      <c t="n" r="C11" s="6">
        <v>0</v>
      </c>
    </row>
    <row spans="1:3" r="12">
      <c t="s" r="A12" s="4">
        <v>685</v>
      </c>
      <c t="n" r="B12" s="6">
        <v>7354</v>
      </c>
    </row>
    <row spans="1:3" r="13">
      <c t="s" r="A13" s="4">
        <v>689</v>
      </c>
    </row>
    <row spans="1:3" r="14">
      <c t="s" r="A14" s="3">
        <v>680</v>
      </c>
    </row>
    <row spans="1:3" r="15">
      <c t="s" r="A15" s="4">
        <v>688</v>
      </c>
      <c t="n" r="B15" s="6">
        <v>0</v>
      </c>
      <c t="n" r="C15" s="8">
        <v>0</v>
      </c>
    </row>
    <row spans="1:3" r="16">
      <c t="s" r="A16" s="4">
        <v>685</v>
      </c>
      <c t="n" r="B16" s="8">
        <v>3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s>
  <sheetData>
    <row spans="1:4" r="1">
      <c t="s" r="A1" s="1">
        <v>690</v>
      </c>
      <c t="s" r="B1" s="2">
        <v>691</v>
      </c>
      <c t="s" r="C1" s="2">
        <v>1</v>
      </c>
    </row>
    <row spans="1:4" r="2">
      <c t="s" r="B2" s="2">
        <v>692</v>
      </c>
      <c t="s" r="C2" s="2">
        <v>693</v>
      </c>
      <c t="s" r="D2" s="2">
        <v>488</v>
      </c>
    </row>
    <row spans="1:4" r="3">
      <c t="s" r="A3" s="3">
        <v>694</v>
      </c>
    </row>
    <row spans="1:4" r="4">
      <c t="s" r="A4" s="4">
        <v>695</v>
      </c>
      <c t="s" r="C4" s="4">
        <v>696</v>
      </c>
    </row>
    <row spans="1:4" r="5">
      <c t="s" r="A5" s="4">
        <v>697</v>
      </c>
      <c t="n" r="C5" s="6">
        <v>2</v>
      </c>
    </row>
    <row spans="1:4" r="6">
      <c t="s" r="A6" s="4">
        <v>698</v>
      </c>
      <c t="s" r="C6" s="4">
        <v>696</v>
      </c>
    </row>
    <row spans="1:4" r="7">
      <c t="s" r="A7" s="4">
        <v>699</v>
      </c>
    </row>
    <row spans="1:4" r="8">
      <c t="s" r="A8" s="3">
        <v>694</v>
      </c>
    </row>
    <row spans="1:4" r="9">
      <c t="s" r="A9" s="4">
        <v>700</v>
      </c>
      <c t="n" r="C9" s="8">
        <v>0</v>
      </c>
      <c t="n" r="D9" s="8">
        <v>0</v>
      </c>
    </row>
    <row spans="1:4" r="10">
      <c t="s" r="A10" s="4">
        <v>701</v>
      </c>
    </row>
    <row spans="1:4" r="11">
      <c t="s" r="A11" s="3">
        <v>694</v>
      </c>
    </row>
    <row spans="1:4" r="12">
      <c t="s" r="A12" s="4">
        <v>702</v>
      </c>
      <c t="s" r="C12" s="4">
        <v>703</v>
      </c>
    </row>
    <row spans="1:4" r="13">
      <c t="s" r="A13" s="4">
        <v>704</v>
      </c>
    </row>
    <row spans="1:4" r="14">
      <c t="s" r="A14" s="3">
        <v>694</v>
      </c>
    </row>
    <row spans="1:4" r="15">
      <c t="s" r="A15" s="4">
        <v>702</v>
      </c>
      <c t="s" r="C15" s="4">
        <v>705</v>
      </c>
    </row>
    <row spans="1:4" r="16">
      <c t="s" r="A16" s="4">
        <v>706</v>
      </c>
    </row>
    <row spans="1:4" r="17">
      <c t="s" r="A17" s="3">
        <v>694</v>
      </c>
    </row>
    <row spans="1:4" r="18">
      <c t="s" r="A18" s="4">
        <v>707</v>
      </c>
      <c t="n" r="C18" s="8">
        <v>2200000</v>
      </c>
    </row>
    <row spans="1:4" r="19">
      <c t="s" r="A19" s="4">
        <v>708</v>
      </c>
    </row>
    <row spans="1:4" r="20">
      <c t="s" r="A20" s="3">
        <v>694</v>
      </c>
    </row>
    <row spans="1:4" r="21">
      <c t="s" r="A21" s="4">
        <v>707</v>
      </c>
      <c t="n" r="C21" s="6">
        <v>3400000</v>
      </c>
    </row>
    <row spans="1:4" r="22">
      <c t="s" r="A22" s="4">
        <v>709</v>
      </c>
    </row>
    <row spans="1:4" r="23">
      <c t="s" r="A23" s="3">
        <v>694</v>
      </c>
    </row>
    <row spans="1:4" r="24">
      <c t="s" r="A24" s="4">
        <v>707</v>
      </c>
      <c t="n" r="C24" s="6">
        <v>1800000</v>
      </c>
    </row>
    <row spans="1:4" r="25">
      <c t="s" r="A25" s="4">
        <v>700</v>
      </c>
      <c t="n" r="C25" s="8">
        <v>0</v>
      </c>
      <c t="n" r="D25" s="6">
        <v>0</v>
      </c>
    </row>
    <row spans="1:4" r="26">
      <c t="s" r="A26" s="4">
        <v>710</v>
      </c>
    </row>
    <row spans="1:4" r="27">
      <c t="s" r="A27" s="3">
        <v>694</v>
      </c>
    </row>
    <row spans="1:4" r="28">
      <c t="s" r="A28" s="4">
        <v>702</v>
      </c>
      <c t="s" r="C28" s="4">
        <v>711</v>
      </c>
    </row>
    <row spans="1:4" r="29">
      <c t="s" r="A29" s="4">
        <v>712</v>
      </c>
    </row>
    <row spans="1:4" r="30">
      <c t="s" r="A30" s="3">
        <v>694</v>
      </c>
    </row>
    <row spans="1:4" r="31">
      <c t="s" r="A31" s="4">
        <v>702</v>
      </c>
      <c t="s" r="C31" s="4">
        <v>713</v>
      </c>
    </row>
    <row spans="1:4" r="32">
      <c t="s" r="A32" s="4">
        <v>689</v>
      </c>
    </row>
    <row spans="1:4" r="33">
      <c t="s" r="A33" s="3">
        <v>694</v>
      </c>
    </row>
    <row spans="1:4" r="34">
      <c t="s" r="A34" s="4">
        <v>700</v>
      </c>
      <c t="n" r="C34" s="8">
        <v>0</v>
      </c>
      <c t="n" r="D34" s="6">
        <v>0</v>
      </c>
    </row>
    <row spans="1:4" r="35">
      <c t="s" r="A35" s="4">
        <v>714</v>
      </c>
    </row>
    <row spans="1:4" r="36">
      <c t="s" r="A36" s="3">
        <v>694</v>
      </c>
    </row>
    <row spans="1:4" r="37">
      <c t="s" r="A37" s="4">
        <v>700</v>
      </c>
      <c t="n" r="C37" s="6">
        <v>0</v>
      </c>
      <c t="n" r="D37" s="8">
        <v>0</v>
      </c>
    </row>
    <row spans="1:4" r="38">
      <c t="s" r="A38" s="4">
        <v>715</v>
      </c>
      <c t="n" r="C38" s="8">
        <v>30000000</v>
      </c>
    </row>
    <row spans="1:4" r="39">
      <c t="s" r="A39" s="4">
        <v>716</v>
      </c>
      <c t="n" r="B39" s="8">
        <v>20000000</v>
      </c>
    </row>
    <row spans="1:4" r="40">
      <c t="s" r="A40" s="4">
        <v>717</v>
      </c>
      <c t="s" r="C40" s="4">
        <v>718</v>
      </c>
    </row>
    <row spans="1:4" r="41">
      <c t="s" r="A41" s="4">
        <v>719</v>
      </c>
      <c t="s" r="C41" s="4">
        <v>720</v>
      </c>
    </row>
    <row spans="1:4" r="42">
      <c t="s" r="A42" s="4">
        <v>721</v>
      </c>
      <c t="s" r="C42" s="4">
        <v>722</v>
      </c>
    </row>
    <row spans="1:4" r="43">
      <c t="s" r="A43" s="4">
        <v>723</v>
      </c>
      <c t="n" r="C43" s="8">
        <v>135000000</v>
      </c>
    </row>
    <row spans="1:4" r="44">
      <c t="s" r="A44" s="4">
        <v>724</v>
      </c>
      <c t="n" r="C44" s="8">
        <v>75000000</v>
      </c>
    </row>
    <row spans="1:4" r="45">
      <c t="s" r="A45" s="4">
        <v>725</v>
      </c>
    </row>
    <row spans="1:4" r="46">
      <c t="s" r="A46" s="3">
        <v>694</v>
      </c>
    </row>
    <row spans="1:4" r="47">
      <c t="s" r="A47" s="4">
        <v>726</v>
      </c>
      <c t="s" r="C47" s="4">
        <v>727</v>
      </c>
    </row>
    <row spans="1:4" r="48">
      <c t="s" r="A48" s="4">
        <v>728</v>
      </c>
    </row>
    <row spans="1:4" r="49">
      <c t="s" r="A49" s="3">
        <v>694</v>
      </c>
    </row>
    <row spans="1:4" r="50">
      <c t="s" r="A50" s="4">
        <v>726</v>
      </c>
      <c t="s" r="C50" s="4">
        <v>729</v>
      </c>
    </row>
    <row spans="1:4" r="51">
      <c t="s" r="A51" s="4">
        <v>730</v>
      </c>
    </row>
    <row spans="1:4" r="52">
      <c t="s" r="A52" s="3">
        <v>694</v>
      </c>
    </row>
    <row spans="1:4" r="53">
      <c t="s" r="A53" s="4">
        <v>726</v>
      </c>
      <c t="s" r="C53" s="4">
        <v>727</v>
      </c>
    </row>
    <row spans="1:4" r="54">
      <c t="s" r="A54" s="4">
        <v>731</v>
      </c>
    </row>
    <row spans="1:4" r="55">
      <c t="s" r="A55" s="3">
        <v>694</v>
      </c>
    </row>
    <row spans="1:4" r="56">
      <c t="s" r="A56" s="4">
        <v>715</v>
      </c>
      <c t="n" r="C56" s="8">
        <v>30000000</v>
      </c>
    </row>
    <row spans="1:4" r="57">
      <c t="s" r="A57" s="4">
        <v>717</v>
      </c>
      <c t="s" r="C57" s="4">
        <v>73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33</v>
      </c>
      <c t="s" r="B1" s="2">
        <v>734</v>
      </c>
      <c t="s" r="C1" s="2">
        <v>2</v>
      </c>
      <c t="s" r="D1" s="2">
        <v>32</v>
      </c>
    </row>
    <row spans="1:4" r="2">
      <c t="s" r="A2" s="3">
        <v>735</v>
      </c>
    </row>
    <row spans="1:4" r="3">
      <c t="s" r="A3" s="4">
        <v>81</v>
      </c>
      <c t="n" r="C3" s="6">
        <v>2049065</v>
      </c>
      <c t="n" r="D3" s="6">
        <v>344810</v>
      </c>
    </row>
    <row spans="1:4" r="4">
      <c t="s" r="A4" s="4">
        <v>736</v>
      </c>
      <c t="n" r="C4" s="8">
        <v>-20742000</v>
      </c>
      <c t="n" r="D4" s="8">
        <v>-3692000</v>
      </c>
    </row>
    <row spans="1:4" r="5">
      <c t="s" r="A5" s="4">
        <v>737</v>
      </c>
      <c t="n" r="B5" s="8">
        <v>25000000</v>
      </c>
    </row>
    <row spans="1:4" r="6">
      <c t="s" r="A6" s="4">
        <v>738</v>
      </c>
      <c t="n" r="C6" s="6">
        <v>2041066</v>
      </c>
    </row>
    <row spans="1:4" r="7">
      <c t="s" r="A7" s="4">
        <v>739</v>
      </c>
      <c t="n" r="C7" s="8">
        <v>12500</v>
      </c>
    </row>
    <row spans="1:4" r="8">
      <c t="s" r="A8" s="4">
        <v>740</v>
      </c>
    </row>
    <row spans="1:4" r="9">
      <c t="s" r="A9" s="3">
        <v>735</v>
      </c>
    </row>
    <row spans="1:4" r="10">
      <c t="s" r="A10" s="4">
        <v>81</v>
      </c>
      <c t="n" r="C10" s="6">
        <v>1419</v>
      </c>
    </row>
    <row spans="1:4" r="11">
      <c t="s" r="A11" s="4">
        <v>741</v>
      </c>
    </row>
    <row spans="1:4" r="12">
      <c t="s" r="A12" s="3">
        <v>735</v>
      </c>
    </row>
    <row spans="1:4" r="13">
      <c t="s" r="A13" s="4">
        <v>81</v>
      </c>
      <c t="n" r="C13" s="6">
        <v>6580</v>
      </c>
    </row>
    <row spans="1:4" r="14">
      <c t="s" r="A14" s="4">
        <v>403</v>
      </c>
    </row>
    <row spans="1:4" r="15">
      <c t="s" r="A15" s="3">
        <v>735</v>
      </c>
    </row>
    <row spans="1:4" r="16">
      <c t="s" r="A16" s="4">
        <v>742</v>
      </c>
      <c t="s" r="B16" s="4">
        <v>74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1"/>
  </cols>
  <sheetData>
    <row spans="1:4" r="1">
      <c t="s" r="A1" s="1">
        <v>744</v>
      </c>
      <c t="s" r="B1" s="2">
        <v>1</v>
      </c>
    </row>
    <row spans="1:4" r="2">
      <c t="s" r="B2" s="2">
        <v>745</v>
      </c>
      <c t="s" r="C2" s="2">
        <v>746</v>
      </c>
      <c t="s" r="D2" s="2">
        <v>421</v>
      </c>
    </row>
    <row spans="1:4" r="3">
      <c t="s" r="A3" s="3">
        <v>747</v>
      </c>
    </row>
    <row spans="1:4" r="4">
      <c t="s" r="A4" s="4">
        <v>748</v>
      </c>
      <c t="n" r="B4" s="6">
        <v>1</v>
      </c>
    </row>
    <row spans="1:4" r="5">
      <c t="s" r="A5" s="4">
        <v>749</v>
      </c>
      <c t="s" r="B5" s="4">
        <v>409</v>
      </c>
    </row>
    <row spans="1:4" r="6">
      <c t="s" r="A6" s="4">
        <v>750</v>
      </c>
      <c t="n" r="B6" s="8">
        <v>400000</v>
      </c>
      <c t="n" r="C6" s="8">
        <v>700000</v>
      </c>
    </row>
    <row spans="1:4" r="7">
      <c t="s" r="A7" s="4">
        <v>751</v>
      </c>
      <c t="s" r="B7" s="4">
        <v>752</v>
      </c>
      <c t="s" r="C7" s="4">
        <v>753</v>
      </c>
    </row>
    <row spans="1:4" r="8">
      <c t="s" r="A8" s="4">
        <v>754</v>
      </c>
    </row>
    <row spans="1:4" r="9">
      <c t="s" r="A9" s="3">
        <v>747</v>
      </c>
    </row>
    <row spans="1:4" r="10">
      <c t="s" r="A10" s="4">
        <v>748</v>
      </c>
      <c t="n" r="B10" s="6">
        <v>1</v>
      </c>
    </row>
    <row spans="1:4" r="11">
      <c t="s" r="A11" s="4">
        <v>755</v>
      </c>
      <c t="n" r="B11" s="6">
        <v>0</v>
      </c>
    </row>
    <row spans="1:4" r="12">
      <c t="s" r="A12" s="4">
        <v>756</v>
      </c>
      <c t="n" r="B12" s="8">
        <v>0</v>
      </c>
    </row>
    <row spans="1:4" r="13">
      <c t="s" r="A13" s="4">
        <v>757</v>
      </c>
    </row>
    <row spans="1:4" r="14">
      <c t="s" r="A14" s="3">
        <v>747</v>
      </c>
    </row>
    <row spans="1:4" r="15">
      <c t="s" r="A15" s="4">
        <v>758</v>
      </c>
      <c t="s" r="B15" s="4">
        <v>759</v>
      </c>
    </row>
    <row spans="1:4" r="16">
      <c t="s" r="A16" s="4">
        <v>760</v>
      </c>
      <c t="s" r="B16" s="4">
        <v>413</v>
      </c>
    </row>
    <row spans="1:4" r="17">
      <c t="s" r="A17" s="4">
        <v>761</v>
      </c>
    </row>
    <row spans="1:4" r="18">
      <c t="s" r="A18" s="3">
        <v>747</v>
      </c>
    </row>
    <row spans="1:4" r="19">
      <c t="s" r="A19" s="4">
        <v>762</v>
      </c>
      <c t="s" r="B19" s="4">
        <v>743</v>
      </c>
    </row>
    <row spans="1:4" r="20">
      <c t="s" r="A20" s="4">
        <v>763</v>
      </c>
    </row>
    <row spans="1:4" r="21">
      <c t="s" r="A21" s="3">
        <v>747</v>
      </c>
    </row>
    <row spans="1:4" r="22">
      <c t="s" r="A22" s="4">
        <v>762</v>
      </c>
      <c t="s" r="B22" s="4">
        <v>407</v>
      </c>
    </row>
    <row spans="1:4" r="23">
      <c t="s" r="A23" s="4">
        <v>349</v>
      </c>
    </row>
    <row spans="1:4" r="24">
      <c t="s" r="A24" s="3">
        <v>747</v>
      </c>
    </row>
    <row spans="1:4" r="25">
      <c t="s" r="A25" s="4">
        <v>764</v>
      </c>
      <c t="n" r="B25" s="8">
        <v>0</v>
      </c>
      <c t="n" r="C25" s="8">
        <v>0</v>
      </c>
      <c t="n" r="D25" s="8">
        <v>200000</v>
      </c>
    </row>
    <row spans="1:4" r="26">
      <c t="s" r="A26" s="4">
        <v>755</v>
      </c>
      <c t="n" r="B26" s="6">
        <v>0</v>
      </c>
      <c t="n" r="C26" s="6">
        <v>0</v>
      </c>
    </row>
    <row spans="1:4" r="27">
      <c t="s" r="A27" s="4">
        <v>765</v>
      </c>
    </row>
    <row spans="1:4" r="28">
      <c t="s" r="A28" s="3">
        <v>747</v>
      </c>
    </row>
    <row spans="1:4" r="29">
      <c t="s" r="A29" s="4">
        <v>751</v>
      </c>
      <c t="s" r="B29" s="4">
        <v>766</v>
      </c>
      <c t="s" r="C29" s="4">
        <v>767</v>
      </c>
    </row>
    <row spans="1:4" r="30">
      <c t="s" r="A30" s="4">
        <v>750</v>
      </c>
      <c t="n" r="B30" s="8">
        <v>2300000</v>
      </c>
      <c t="n" r="C30" s="8">
        <v>100000</v>
      </c>
    </row>
    <row spans="1:4" r="31">
      <c t="s" r="A31" s="4">
        <v>768</v>
      </c>
    </row>
    <row spans="1:4" r="32">
      <c t="s" r="A32" s="3">
        <v>747</v>
      </c>
    </row>
    <row spans="1:4" r="33">
      <c t="s" r="A33" s="4">
        <v>762</v>
      </c>
      <c t="s" r="B33" s="4">
        <v>769</v>
      </c>
    </row>
    <row spans="1:4" r="34">
      <c t="s" r="A34" s="4">
        <v>770</v>
      </c>
    </row>
    <row spans="1:4" r="35">
      <c t="s" r="A35" s="3">
        <v>747</v>
      </c>
    </row>
    <row spans="1:4" r="36">
      <c t="s" r="A36" s="4">
        <v>756</v>
      </c>
      <c t="n" r="C36" s="8">
        <v>100000</v>
      </c>
    </row>
    <row spans="1:4" r="37">
      <c t="s" r="A37" s="4">
        <v>771</v>
      </c>
    </row>
    <row spans="1:4" r="38">
      <c t="s" r="A38" s="3">
        <v>747</v>
      </c>
    </row>
    <row spans="1:4" r="39">
      <c t="s" r="A39" s="4">
        <v>762</v>
      </c>
      <c t="s" r="B39" s="4">
        <v>41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2</v>
      </c>
      <c t="s" r="B1" s="2">
        <v>1</v>
      </c>
    </row>
    <row spans="1:4" r="2">
      <c t="s" r="B2" s="2">
        <v>2</v>
      </c>
      <c t="s" r="C2" s="2">
        <v>32</v>
      </c>
      <c t="s" r="D2" s="2">
        <v>83</v>
      </c>
    </row>
    <row spans="1:4" r="3">
      <c t="s" r="A3" s="3">
        <v>773</v>
      </c>
    </row>
    <row spans="1:4" r="4">
      <c t="s" r="A4" s="4">
        <v>774</v>
      </c>
      <c t="n" r="B4" s="8">
        <v>1324</v>
      </c>
      <c t="n" r="C4" s="8">
        <v>475</v>
      </c>
      <c t="n" r="D4" s="8">
        <v>362</v>
      </c>
    </row>
    <row spans="1:4" r="5">
      <c t="s" r="A5" s="4">
        <v>775</v>
      </c>
    </row>
    <row spans="1:4" r="6">
      <c t="s" r="A6" s="3">
        <v>773</v>
      </c>
    </row>
    <row spans="1:4" r="7">
      <c t="s" r="A7" s="4">
        <v>774</v>
      </c>
      <c t="n" r="B7" s="6">
        <v>48</v>
      </c>
      <c t="n" r="C7" s="6">
        <v>44</v>
      </c>
      <c t="n" r="D7" s="6">
        <v>36</v>
      </c>
    </row>
    <row spans="1:4" r="8">
      <c t="s" r="A8" s="4">
        <v>776</v>
      </c>
    </row>
    <row spans="1:4" r="9">
      <c t="s" r="A9" s="3">
        <v>773</v>
      </c>
    </row>
    <row spans="1:4" r="10">
      <c t="s" r="A10" s="4">
        <v>774</v>
      </c>
      <c t="n" r="B10" s="6">
        <v>38</v>
      </c>
      <c t="n" r="C10" s="6">
        <v>34</v>
      </c>
      <c t="n" r="D10" s="6">
        <v>25</v>
      </c>
    </row>
    <row spans="1:4" r="11">
      <c t="s" r="A11" s="4">
        <v>777</v>
      </c>
    </row>
    <row spans="1:4" r="12">
      <c t="s" r="A12" s="3">
        <v>773</v>
      </c>
    </row>
    <row spans="1:4" r="13">
      <c t="s" r="A13" s="4">
        <v>774</v>
      </c>
      <c t="n" r="B13" s="8">
        <v>1238</v>
      </c>
      <c t="n" r="C13" s="8">
        <v>397</v>
      </c>
      <c t="n" r="D13" s="8">
        <v>3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778</v>
      </c>
      <c t="s" r="B1" s="2">
        <v>1</v>
      </c>
    </row>
    <row spans="1:3" r="2">
      <c t="s" r="B2" s="2">
        <v>2</v>
      </c>
      <c t="s" r="C2" s="2">
        <v>32</v>
      </c>
    </row>
    <row spans="1:3" r="3">
      <c t="s" r="A3" s="3">
        <v>779</v>
      </c>
    </row>
    <row spans="1:3" r="4">
      <c t="s" r="A4" s="4">
        <v>780</v>
      </c>
      <c t="n" r="B4" s="6">
        <v>127900</v>
      </c>
    </row>
    <row spans="1:3" r="5">
      <c t="s" r="A5" s="4">
        <v>781</v>
      </c>
      <c t="n" r="B5" s="6">
        <v>35290</v>
      </c>
    </row>
    <row spans="1:3" r="6">
      <c t="s" r="A6" s="4">
        <v>782</v>
      </c>
      <c t="n" r="B6" s="6">
        <v>0</v>
      </c>
    </row>
    <row spans="1:3" r="7">
      <c t="s" r="A7" s="4">
        <v>783</v>
      </c>
      <c t="n" r="B7" s="6">
        <v>0</v>
      </c>
      <c t="n" r="C7" s="6">
        <v>0</v>
      </c>
    </row>
    <row spans="1:3" r="8">
      <c t="s" r="A8" s="4">
        <v>784</v>
      </c>
      <c t="n" r="B8" s="6">
        <v>-10880</v>
      </c>
    </row>
    <row spans="1:3" r="9">
      <c t="s" r="A9" s="4">
        <v>785</v>
      </c>
      <c t="n" r="B9" s="6">
        <v>117020</v>
      </c>
      <c t="n" r="C9" s="6">
        <v>127900</v>
      </c>
    </row>
    <row spans="1:3" r="10">
      <c t="s" r="A10" s="4">
        <v>786</v>
      </c>
      <c t="n" r="B10" s="6">
        <v>48606</v>
      </c>
      <c t="n" r="C10" s="6">
        <v>35290</v>
      </c>
    </row>
    <row spans="1:3" r="11">
      <c t="s" r="A11" s="3">
        <v>787</v>
      </c>
    </row>
    <row spans="1:3" r="12">
      <c t="s" r="A12" s="4">
        <v>780</v>
      </c>
      <c t="n" r="B12" s="10">
        <v>13.86</v>
      </c>
    </row>
    <row spans="1:3" r="13">
      <c t="s" r="A13" s="4">
        <v>781</v>
      </c>
      <c t="n" r="B13" s="15">
        <v>15.76</v>
      </c>
    </row>
    <row spans="1:3" r="14">
      <c t="s" r="A14" s="4">
        <v>782</v>
      </c>
      <c t="n" r="B14" s="6">
        <v>0</v>
      </c>
    </row>
    <row spans="1:3" r="15">
      <c t="s" r="A15" s="4">
        <v>783</v>
      </c>
      <c t="n" r="B15" s="6">
        <v>0</v>
      </c>
    </row>
    <row spans="1:3" r="16">
      <c t="s" r="A16" s="4">
        <v>784</v>
      </c>
      <c t="n" r="B16" s="15">
        <v>12.72</v>
      </c>
    </row>
    <row spans="1:3" r="17">
      <c t="s" r="A17" s="4">
        <v>785</v>
      </c>
      <c t="n" r="B17" s="15">
        <v>13.97</v>
      </c>
      <c t="n" r="C17" s="10">
        <v>13.86</v>
      </c>
    </row>
    <row spans="1:3" r="18">
      <c t="s" r="A18" s="4">
        <v>786</v>
      </c>
      <c t="n" r="B18" s="10">
        <v>14.87</v>
      </c>
      <c t="n" r="C18" s="10">
        <v>15.76</v>
      </c>
    </row>
    <row spans="1:3" r="19">
      <c t="s" r="A19" s="3">
        <v>788</v>
      </c>
    </row>
    <row spans="1:3" r="20">
      <c t="s" r="A20" s="4">
        <v>789</v>
      </c>
      <c t="s" r="B20" s="4">
        <v>790</v>
      </c>
      <c t="s" r="C20" s="4">
        <v>791</v>
      </c>
    </row>
    <row spans="1:3" r="21">
      <c t="s" r="A21" s="4">
        <v>792</v>
      </c>
      <c t="s" r="B21" s="4">
        <v>793</v>
      </c>
      <c t="s" r="C21" s="4">
        <v>794</v>
      </c>
    </row>
    <row spans="1:3" r="22">
      <c t="s" r="A22" s="3">
        <v>795</v>
      </c>
    </row>
    <row spans="1:3" r="23">
      <c t="s" r="A23" s="4">
        <v>780</v>
      </c>
      <c t="n" r="B23" s="8">
        <v>23627</v>
      </c>
    </row>
    <row spans="1:3" r="24">
      <c t="s" r="A24" s="4">
        <v>781</v>
      </c>
      <c t="n" r="B24" s="6">
        <v>0</v>
      </c>
    </row>
    <row spans="1:3" r="25">
      <c t="s" r="A25" s="4">
        <v>785</v>
      </c>
      <c t="n" r="B25" s="6">
        <v>0</v>
      </c>
      <c t="n" r="C25" s="8">
        <v>23627</v>
      </c>
    </row>
    <row spans="1:3" r="26">
      <c t="s" r="A26" s="4">
        <v>786</v>
      </c>
      <c t="n" r="B26" s="8">
        <v>0</v>
      </c>
      <c t="n" r="C26" s="8">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796</v>
      </c>
      <c t="s" r="B1" s="2">
        <v>1</v>
      </c>
    </row>
    <row spans="1:3" r="2">
      <c t="s" r="B2" s="2">
        <v>2</v>
      </c>
      <c t="s" r="C2" s="2">
        <v>32</v>
      </c>
    </row>
    <row spans="1:3" r="3">
      <c t="s" r="A3" s="3">
        <v>797</v>
      </c>
    </row>
    <row spans="1:3" r="4">
      <c t="s" r="A4" s="4">
        <v>798</v>
      </c>
      <c t="n" r="B4" s="6">
        <v>117020</v>
      </c>
      <c t="n" r="C4" s="6">
        <v>127900</v>
      </c>
    </row>
    <row spans="1:3" r="5">
      <c t="s" r="A5" s="4">
        <v>799</v>
      </c>
      <c t="s" r="B5" s="4">
        <v>790</v>
      </c>
      <c t="s" r="C5" s="4">
        <v>791</v>
      </c>
    </row>
    <row spans="1:3" r="6">
      <c t="s" r="A6" s="4">
        <v>800</v>
      </c>
      <c t="n" r="B6" s="10">
        <v>13.97</v>
      </c>
      <c t="n" r="C6" s="10">
        <v>13.86</v>
      </c>
    </row>
    <row spans="1:3" r="7">
      <c t="s" r="A7" s="4">
        <v>801</v>
      </c>
      <c t="n" r="B7" s="6">
        <v>48606</v>
      </c>
    </row>
    <row spans="1:3" r="8">
      <c t="s" r="A8" s="4">
        <v>802</v>
      </c>
      <c t="n" r="B8" s="10">
        <v>14.87</v>
      </c>
      <c t="n" r="C8" s="10">
        <v>15.76</v>
      </c>
    </row>
    <row spans="1:3" r="9">
      <c t="s" r="A9" s="4">
        <v>803</v>
      </c>
    </row>
    <row spans="1:3" r="10">
      <c t="s" r="A10" s="3">
        <v>797</v>
      </c>
    </row>
    <row spans="1:3" r="11">
      <c t="s" r="A11" s="4">
        <v>804</v>
      </c>
      <c t="n" r="B11" s="15">
        <v>10.01</v>
      </c>
    </row>
    <row spans="1:3" r="12">
      <c t="s" r="A12" s="4">
        <v>805</v>
      </c>
      <c t="n" r="B12" s="8">
        <v>15</v>
      </c>
    </row>
    <row spans="1:3" r="13">
      <c t="s" r="A13" s="4">
        <v>798</v>
      </c>
      <c t="n" r="B13" s="6">
        <v>36010</v>
      </c>
    </row>
    <row spans="1:3" r="14">
      <c t="s" r="A14" s="4">
        <v>799</v>
      </c>
      <c t="s" r="B14" s="4">
        <v>806</v>
      </c>
    </row>
    <row spans="1:3" r="15">
      <c t="s" r="A15" s="4">
        <v>800</v>
      </c>
      <c t="n" r="B15" s="10">
        <v>10.37</v>
      </c>
    </row>
    <row spans="1:3" r="16">
      <c t="s" r="A16" s="4">
        <v>801</v>
      </c>
      <c t="n" r="B16" s="6">
        <v>7202</v>
      </c>
    </row>
    <row spans="1:3" r="17">
      <c t="s" r="A17" s="4">
        <v>802</v>
      </c>
      <c t="n" r="B17" s="10">
        <v>10.37</v>
      </c>
    </row>
    <row spans="1:3" r="18">
      <c t="s" r="A18" s="4">
        <v>807</v>
      </c>
    </row>
    <row spans="1:3" r="19">
      <c t="s" r="A19" s="3">
        <v>797</v>
      </c>
    </row>
    <row spans="1:3" r="20">
      <c t="s" r="A20" s="4">
        <v>804</v>
      </c>
      <c t="n" r="B20" s="15">
        <v>15.01</v>
      </c>
    </row>
    <row spans="1:3" r="21">
      <c t="s" r="A21" s="4">
        <v>805</v>
      </c>
      <c t="n" r="B21" s="8">
        <v>20</v>
      </c>
    </row>
    <row spans="1:3" r="22">
      <c t="s" r="A22" s="4">
        <v>798</v>
      </c>
      <c t="n" r="B22" s="6">
        <v>81010</v>
      </c>
    </row>
    <row spans="1:3" r="23">
      <c t="s" r="A23" s="4">
        <v>799</v>
      </c>
      <c t="s" r="B23" s="4">
        <v>808</v>
      </c>
    </row>
    <row spans="1:3" r="24">
      <c t="s" r="A24" s="4">
        <v>800</v>
      </c>
      <c t="n" r="B24" s="10">
        <v>15.57</v>
      </c>
    </row>
    <row spans="1:3" r="25">
      <c t="s" r="A25" s="4">
        <v>801</v>
      </c>
      <c t="n" r="B25" s="6">
        <v>41404</v>
      </c>
    </row>
    <row spans="1:3" r="26">
      <c t="s" r="A26" s="4">
        <v>802</v>
      </c>
      <c t="n" r="B26" s="10">
        <v>15.6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3"/>
    <col customWidth="1" max="3" min="3" width="14"/>
  </cols>
  <sheetData>
    <row spans="1:3" r="1">
      <c t="s" r="A1" s="1">
        <v>809</v>
      </c>
      <c t="s" r="B1" s="2">
        <v>1</v>
      </c>
    </row>
    <row spans="1:3" r="2">
      <c t="s" r="B2" s="2">
        <v>2</v>
      </c>
      <c t="s" r="C2" s="2">
        <v>32</v>
      </c>
    </row>
    <row spans="1:3" r="3">
      <c t="s" r="A3" s="3">
        <v>779</v>
      </c>
    </row>
    <row spans="1:3" r="4">
      <c t="s" r="A4" s="4">
        <v>780</v>
      </c>
      <c t="n" r="B4" s="6">
        <v>145000</v>
      </c>
    </row>
    <row spans="1:3" r="5">
      <c t="s" r="A5" s="4">
        <v>782</v>
      </c>
      <c t="n" r="B5" s="6">
        <v>0</v>
      </c>
    </row>
    <row spans="1:3" r="6">
      <c t="s" r="A6" s="4">
        <v>783</v>
      </c>
      <c t="n" r="B6" s="6">
        <v>0</v>
      </c>
    </row>
    <row spans="1:3" r="7">
      <c t="s" r="A7" s="4">
        <v>784</v>
      </c>
      <c t="n" r="B7" s="6">
        <v>-26250</v>
      </c>
    </row>
    <row spans="1:3" r="8">
      <c t="s" r="A8" s="4">
        <v>785</v>
      </c>
      <c t="n" r="B8" s="6">
        <v>118750</v>
      </c>
      <c t="n" r="C8" s="6">
        <v>145000</v>
      </c>
    </row>
    <row spans="1:3" r="9">
      <c t="s" r="A9" s="4">
        <v>786</v>
      </c>
      <c t="n" r="B9" s="6">
        <v>49875</v>
      </c>
    </row>
    <row spans="1:3" r="10">
      <c t="s" r="A10" s="3">
        <v>787</v>
      </c>
    </row>
    <row spans="1:3" r="11">
      <c t="s" r="A11" s="4">
        <v>780</v>
      </c>
      <c t="n" r="B11" s="10">
        <v>14.11</v>
      </c>
    </row>
    <row spans="1:3" r="12">
      <c t="s" r="A12" s="4">
        <v>782</v>
      </c>
      <c t="n" r="B12" s="6">
        <v>0</v>
      </c>
    </row>
    <row spans="1:3" r="13">
      <c t="s" r="A13" s="4">
        <v>783</v>
      </c>
      <c t="n" r="B13" s="6">
        <v>0</v>
      </c>
    </row>
    <row spans="1:3" r="14">
      <c t="s" r="A14" s="4">
        <v>784</v>
      </c>
      <c t="n" r="B14" s="15">
        <v>14.52</v>
      </c>
    </row>
    <row spans="1:3" r="15">
      <c t="s" r="A15" s="4">
        <v>785</v>
      </c>
      <c t="n" r="B15" s="15">
        <v>14.02</v>
      </c>
      <c t="n" r="C15" s="10">
        <v>14.11</v>
      </c>
    </row>
    <row spans="1:3" r="16">
      <c t="s" r="A16" s="4">
        <v>786</v>
      </c>
      <c t="n" r="B16" s="10">
        <v>14.91</v>
      </c>
    </row>
    <row spans="1:3" r="17">
      <c t="s" r="A17" s="3">
        <v>788</v>
      </c>
    </row>
    <row spans="1:3" r="18">
      <c t="s" r="A18" s="4">
        <v>789</v>
      </c>
      <c t="s" r="B18" s="4">
        <v>790</v>
      </c>
      <c t="s" r="C18" s="4">
        <v>810</v>
      </c>
    </row>
    <row spans="1:3" r="19">
      <c t="s" r="A19" s="4">
        <v>792</v>
      </c>
      <c t="s" r="B19" s="4">
        <v>81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40"/>
    <col customWidth="1" max="3" min="3" width="4"/>
  </cols>
  <sheetData>
    <row spans="1:3" r="1">
      <c t="s" r="A1" s="1">
        <v>812</v>
      </c>
      <c t="s" r="B1" s="2">
        <v>1</v>
      </c>
    </row>
    <row spans="1:3" r="2">
      <c t="s" r="B2" s="2">
        <v>813</v>
      </c>
    </row>
    <row spans="1:3" r="3">
      <c t="s" r="A3" s="3">
        <v>814</v>
      </c>
    </row>
    <row spans="1:3" r="4">
      <c t="s" r="A4" s="4">
        <v>815</v>
      </c>
      <c t="n" r="B4" s="6">
        <v>29162</v>
      </c>
    </row>
    <row spans="1:3" r="5">
      <c t="s" r="A5" s="4">
        <v>782</v>
      </c>
      <c t="n" r="B5" s="6">
        <v>303378</v>
      </c>
      <c t="s" r="C5" s="4">
        <v>463</v>
      </c>
    </row>
    <row spans="1:3" r="6">
      <c t="s" r="A6" s="4">
        <v>816</v>
      </c>
      <c t="n" r="B6" s="6">
        <v>-28681</v>
      </c>
    </row>
    <row spans="1:3" r="7">
      <c t="s" r="A7" s="4">
        <v>784</v>
      </c>
      <c t="n" r="B7" s="6">
        <v>0</v>
      </c>
    </row>
    <row spans="1:3" r="8">
      <c t="s" r="A8" s="4">
        <v>817</v>
      </c>
      <c t="n" r="B8" s="6">
        <v>303859</v>
      </c>
      <c t="s" r="C8" s="4">
        <v>463</v>
      </c>
    </row>
    <row spans="1:3" r="9">
      <c t="s" r="A9" s="3">
        <v>818</v>
      </c>
    </row>
    <row spans="1:3" r="10">
      <c t="s" r="A10" s="4">
        <v>819</v>
      </c>
      <c t="n" r="B10" s="10">
        <v>10.75</v>
      </c>
    </row>
    <row spans="1:3" r="11">
      <c t="s" r="A11" s="4">
        <v>820</v>
      </c>
      <c t="n" r="B11" s="15">
        <v>10.63</v>
      </c>
      <c t="s" r="C11" s="4">
        <v>463</v>
      </c>
    </row>
    <row spans="1:3" r="12">
      <c t="s" r="A12" s="4">
        <v>821</v>
      </c>
      <c t="n" r="B12" s="15">
        <v>10.69</v>
      </c>
    </row>
    <row spans="1:3" r="13">
      <c t="s" r="A13" s="4">
        <v>822</v>
      </c>
      <c t="n" r="B13" s="10">
        <v>10.65</v>
      </c>
      <c t="s" r="C13" s="4">
        <v>463</v>
      </c>
    </row>
    <row spans="1:3" r="14">
      <c t="n" r="A14"/>
    </row>
    <row spans="1:3" r="15">
      <c t="s" r="A15" s="4">
        <v>463</v>
      </c>
      <c t="s" r="B15" s="4">
        <v>823</v>
      </c>
    </row>
  </sheetData>
  <mergeCells count="5">
    <mergeCell ref="A1:A2"/>
    <mergeCell ref="B1:C1"/>
    <mergeCell ref="B2:C2"/>
    <mergeCell ref="A14:C14"/>
    <mergeCell ref="B15:C15"/>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0"/>
  </cols>
  <sheetData>
    <row spans="1:2" r="1">
      <c t="s" r="A1" s="1">
        <v>824</v>
      </c>
      <c t="s" r="B1" s="2">
        <v>1</v>
      </c>
    </row>
    <row spans="1:2" r="2">
      <c t="s" r="B2" s="2">
        <v>825</v>
      </c>
    </row>
    <row spans="1:2" r="3">
      <c t="s" r="A3" s="4">
        <v>763</v>
      </c>
    </row>
    <row spans="1:2" r="4">
      <c t="s" r="A4" s="3">
        <v>747</v>
      </c>
    </row>
    <row spans="1:2" r="5">
      <c t="s" r="A5" s="4">
        <v>826</v>
      </c>
      <c t="n" r="B5" s="6">
        <v>261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7</v>
      </c>
      <c t="s" r="B1" s="2">
        <v>1</v>
      </c>
    </row>
    <row spans="1:4" r="2">
      <c t="s" r="B2" s="2">
        <v>2</v>
      </c>
      <c t="s" r="C2" s="2">
        <v>32</v>
      </c>
      <c t="s" r="D2" s="2">
        <v>83</v>
      </c>
    </row>
    <row spans="1:4" r="3">
      <c t="s" r="A3" s="3">
        <v>828</v>
      </c>
    </row>
    <row spans="1:4" r="4">
      <c t="s" r="A4" s="4">
        <v>829</v>
      </c>
      <c t="n" r="B4" s="8">
        <v>-26403</v>
      </c>
      <c t="n" r="C4" s="8">
        <v>-439</v>
      </c>
      <c t="n" r="D4" s="8">
        <v>-2060</v>
      </c>
    </row>
    <row spans="1:4" r="5">
      <c t="s" r="A5" s="4">
        <v>830</v>
      </c>
      <c t="n" r="B5" s="6">
        <v>-19647</v>
      </c>
      <c t="n" r="C5" s="6">
        <v>-26674</v>
      </c>
      <c t="n" r="D5" s="6">
        <v>2307</v>
      </c>
    </row>
    <row spans="1:4" r="6">
      <c t="s" r="A6" s="4">
        <v>113</v>
      </c>
      <c t="n" r="B6" s="6">
        <v>0</v>
      </c>
      <c t="n" r="C6" s="6">
        <v>691</v>
      </c>
      <c t="n" r="D6" s="6">
        <v>-686</v>
      </c>
    </row>
    <row spans="1:4" r="7">
      <c t="s" r="A7" s="4">
        <v>831</v>
      </c>
      <c t="n" r="B7" s="6">
        <v>-19647</v>
      </c>
      <c t="n" r="C7" s="6">
        <v>-25983</v>
      </c>
      <c t="n" r="D7" s="6">
        <v>1621</v>
      </c>
    </row>
    <row spans="1:4" r="8">
      <c t="s" r="A8" s="4">
        <v>832</v>
      </c>
      <c t="n" r="B8" s="6">
        <v>1</v>
      </c>
      <c t="n" r="C8" s="6">
        <v>19</v>
      </c>
    </row>
    <row spans="1:4" r="9">
      <c t="s" r="A9" s="4">
        <v>833</v>
      </c>
      <c t="n" r="B9" s="6">
        <v>-46049</v>
      </c>
      <c t="n" r="C9" s="6">
        <v>-26403</v>
      </c>
      <c t="n" r="D9" s="6">
        <v>-439</v>
      </c>
    </row>
    <row spans="1:4" r="10">
      <c t="s" r="A10" s="4">
        <v>834</v>
      </c>
    </row>
    <row spans="1:4" r="11">
      <c t="s" r="A11" s="3">
        <v>828</v>
      </c>
    </row>
    <row spans="1:4" r="12">
      <c t="s" r="A12" s="4">
        <v>829</v>
      </c>
      <c t="n" r="B12" s="6">
        <v>0</v>
      </c>
      <c t="n" r="C12" s="6">
        <v>55</v>
      </c>
      <c t="n" r="D12" s="6">
        <v>-9</v>
      </c>
    </row>
    <row spans="1:4" r="13">
      <c t="s" r="A13" s="4">
        <v>830</v>
      </c>
      <c t="n" r="B13" s="6">
        <v>0</v>
      </c>
      <c t="n" r="C13" s="6">
        <v>-55</v>
      </c>
      <c t="n" r="D13" s="6">
        <v>55</v>
      </c>
    </row>
    <row spans="1:4" r="14">
      <c t="s" r="A14" s="4">
        <v>113</v>
      </c>
      <c t="n" r="C14" s="6">
        <v>0</v>
      </c>
      <c t="n" r="D14" s="6">
        <v>9</v>
      </c>
    </row>
    <row spans="1:4" r="15">
      <c t="s" r="A15" s="4">
        <v>831</v>
      </c>
      <c t="n" r="B15" s="6">
        <v>0</v>
      </c>
      <c t="n" r="C15" s="6">
        <v>-55</v>
      </c>
      <c t="n" r="D15" s="6">
        <v>64</v>
      </c>
    </row>
    <row spans="1:4" r="16">
      <c t="s" r="A16" s="4">
        <v>832</v>
      </c>
      <c t="n" r="B16" s="6">
        <v>0</v>
      </c>
    </row>
    <row spans="1:4" r="17">
      <c t="s" r="A17" s="4">
        <v>833</v>
      </c>
      <c t="n" r="B17" s="6">
        <v>0</v>
      </c>
      <c t="n" r="C17" s="6">
        <v>0</v>
      </c>
      <c t="n" r="D17" s="6">
        <v>55</v>
      </c>
    </row>
    <row spans="1:4" r="18">
      <c t="s" r="A18" s="4">
        <v>835</v>
      </c>
    </row>
    <row spans="1:4" r="19">
      <c t="s" r="A19" s="3">
        <v>828</v>
      </c>
    </row>
    <row spans="1:4" r="20">
      <c t="s" r="A20" s="4">
        <v>829</v>
      </c>
      <c t="n" r="B20" s="6">
        <v>-26403</v>
      </c>
      <c t="n" r="C20" s="6">
        <v>-494</v>
      </c>
      <c t="n" r="D20" s="6">
        <v>-2051</v>
      </c>
    </row>
    <row spans="1:4" r="21">
      <c t="s" r="A21" s="4">
        <v>836</v>
      </c>
      <c t="n" r="B21" s="6">
        <v>-19647</v>
      </c>
      <c t="n" r="C21" s="6">
        <v>-26619</v>
      </c>
      <c t="n" r="D21" s="6">
        <v>2252</v>
      </c>
    </row>
    <row spans="1:4" r="22">
      <c t="s" r="A22" s="4">
        <v>837</v>
      </c>
      <c t="n" r="C22" s="6">
        <v>691</v>
      </c>
      <c t="n" r="D22" s="6">
        <v>-695</v>
      </c>
    </row>
    <row spans="1:4" r="23">
      <c t="s" r="A23" s="4">
        <v>831</v>
      </c>
      <c t="n" r="B23" s="6">
        <v>-19647</v>
      </c>
      <c t="n" r="C23" s="6">
        <v>-25928</v>
      </c>
      <c t="n" r="D23" s="6">
        <v>1557</v>
      </c>
    </row>
    <row spans="1:4" r="24">
      <c t="s" r="A24" s="4">
        <v>838</v>
      </c>
      <c t="n" r="B24" s="6">
        <v>1</v>
      </c>
      <c t="n" r="C24" s="6">
        <v>19</v>
      </c>
    </row>
    <row spans="1:4" r="25">
      <c t="s" r="A25" s="4">
        <v>833</v>
      </c>
      <c t="n" r="B25" s="8">
        <v>-46049</v>
      </c>
      <c t="n" r="C25" s="8">
        <v>-26403</v>
      </c>
      <c t="n" r="D25" s="8">
        <v>-49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39</v>
      </c>
      <c t="s" r="B1" s="2">
        <v>1</v>
      </c>
    </row>
    <row spans="1:4" r="2">
      <c t="s" r="B2" s="2">
        <v>2</v>
      </c>
      <c t="s" r="C2" s="2">
        <v>32</v>
      </c>
      <c t="s" r="D2" s="2">
        <v>83</v>
      </c>
    </row>
    <row spans="1:4" r="3">
      <c t="s" r="A3" s="3">
        <v>840</v>
      </c>
    </row>
    <row spans="1:4" r="4">
      <c t="s" r="A4" s="4">
        <v>830</v>
      </c>
      <c t="n" r="B4" s="8">
        <v>-19647</v>
      </c>
      <c t="n" r="C4" s="8">
        <v>-26674</v>
      </c>
      <c t="n" r="D4" s="8">
        <v>2307</v>
      </c>
    </row>
    <row spans="1:4" r="5">
      <c t="s" r="A5" s="4">
        <v>131</v>
      </c>
      <c t="n" r="C5" s="6">
        <v>691</v>
      </c>
      <c t="n" r="D5" s="6">
        <v>-420</v>
      </c>
    </row>
    <row spans="1:4" r="6">
      <c t="s" r="A6" s="4">
        <v>113</v>
      </c>
      <c t="n" r="B6" s="6">
        <v>0</v>
      </c>
      <c t="n" r="C6" s="6">
        <v>691</v>
      </c>
      <c t="n" r="D6" s="6">
        <v>-686</v>
      </c>
    </row>
    <row spans="1:4" r="7">
      <c t="s" r="A7" s="4">
        <v>841</v>
      </c>
    </row>
    <row spans="1:4" r="8">
      <c t="s" r="A8" s="3">
        <v>840</v>
      </c>
    </row>
    <row spans="1:4" r="9">
      <c t="s" r="A9" s="4">
        <v>830</v>
      </c>
      <c t="n" r="B9" s="6">
        <v>0</v>
      </c>
      <c t="n" r="C9" s="6">
        <v>0</v>
      </c>
      <c t="n" r="D9" s="6">
        <v>9</v>
      </c>
    </row>
    <row spans="1:4" r="10">
      <c t="s" r="A10" s="4">
        <v>842</v>
      </c>
      <c t="n" r="B10" s="6">
        <v>0</v>
      </c>
      <c t="n" r="C10" s="6">
        <v>691</v>
      </c>
      <c t="n" r="D10" s="6">
        <v>-429</v>
      </c>
    </row>
    <row spans="1:4" r="11">
      <c t="s" r="A11" s="4">
        <v>843</v>
      </c>
    </row>
    <row spans="1:4" r="12">
      <c t="s" r="A12" s="3">
        <v>840</v>
      </c>
    </row>
    <row spans="1:4" r="13">
      <c t="s" r="A13" s="4">
        <v>131</v>
      </c>
      <c t="n" r="B13" s="8">
        <v>0</v>
      </c>
      <c t="n" r="C13" s="8">
        <v>0</v>
      </c>
      <c t="n" r="D13" s="8">
        <v>-26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 customWidth="1" max="5" min="5" width="14"/>
    <col customWidth="1" max="6" min="6" width="14"/>
  </cols>
  <sheetData>
    <row spans="1:6" r="1">
      <c t="s" r="A1" s="1">
        <v>844</v>
      </c>
      <c t="s" r="B1" s="2">
        <v>529</v>
      </c>
      <c t="s" r="D1" s="2">
        <v>1</v>
      </c>
    </row>
    <row spans="1:6" r="2">
      <c t="s" r="B2" s="2">
        <v>845</v>
      </c>
      <c t="s" r="C2" s="2">
        <v>846</v>
      </c>
      <c t="s" r="D2" s="2">
        <v>2</v>
      </c>
      <c t="s" r="E2" s="2">
        <v>32</v>
      </c>
      <c t="s" r="F2" s="2">
        <v>83</v>
      </c>
    </row>
    <row spans="1:6" r="3">
      <c t="s" r="A3" s="3">
        <v>847</v>
      </c>
    </row>
    <row spans="1:6" r="4">
      <c t="s" r="A4" s="4">
        <v>848</v>
      </c>
      <c t="n" r="B4" s="8">
        <v>13800</v>
      </c>
      <c t="n" r="C4" s="8">
        <v>44300</v>
      </c>
      <c t="n" r="D4" s="8">
        <v>13766</v>
      </c>
      <c t="n" r="E4" s="8">
        <v>44341</v>
      </c>
      <c t="n" r="F4" s="8">
        <v>0</v>
      </c>
    </row>
    <row spans="1:6" r="5">
      <c t="s" r="A5" s="4">
        <v>849</v>
      </c>
      <c t="n" r="D5" s="6">
        <v>0</v>
      </c>
      <c t="n" r="E5" s="6">
        <v>7363</v>
      </c>
      <c t="n" r="F5" s="6">
        <v>48896</v>
      </c>
    </row>
    <row spans="1:6" r="6">
      <c t="s" r="A6" s="4">
        <v>850</v>
      </c>
      <c t="n" r="E6" s="6">
        <v>1100</v>
      </c>
    </row>
    <row spans="1:6" r="7">
      <c t="s" r="A7" s="4">
        <v>851</v>
      </c>
    </row>
    <row spans="1:6" r="8">
      <c t="s" r="A8" s="3">
        <v>847</v>
      </c>
    </row>
    <row spans="1:6" r="9">
      <c t="s" r="A9" s="4">
        <v>848</v>
      </c>
      <c t="n" r="D9" s="6">
        <v>3357</v>
      </c>
    </row>
    <row spans="1:6" r="10">
      <c t="s" r="A10" s="4">
        <v>852</v>
      </c>
    </row>
    <row spans="1:6" r="11">
      <c t="s" r="A11" s="3">
        <v>847</v>
      </c>
    </row>
    <row spans="1:6" r="12">
      <c t="s" r="A12" s="4">
        <v>848</v>
      </c>
      <c t="n" r="E12" s="6">
        <v>1147</v>
      </c>
    </row>
    <row spans="1:6" r="13">
      <c t="s" r="A13" s="4">
        <v>853</v>
      </c>
    </row>
    <row spans="1:6" r="14">
      <c t="s" r="A14" s="3">
        <v>847</v>
      </c>
    </row>
    <row spans="1:6" r="15">
      <c t="s" r="A15" s="4">
        <v>848</v>
      </c>
      <c t="n" r="D15" s="6">
        <v>3632</v>
      </c>
      <c t="n" r="E15" s="6">
        <v>39036</v>
      </c>
    </row>
    <row spans="1:6" r="16">
      <c t="s" r="A16" s="4">
        <v>854</v>
      </c>
    </row>
    <row spans="1:6" r="17">
      <c t="s" r="A17" s="3">
        <v>847</v>
      </c>
    </row>
    <row spans="1:6" r="18">
      <c t="s" r="A18" s="4">
        <v>848</v>
      </c>
      <c t="n" r="E18" s="6">
        <v>3064</v>
      </c>
    </row>
    <row spans="1:6" r="19">
      <c t="s" r="A19" s="4">
        <v>855</v>
      </c>
    </row>
    <row spans="1:6" r="20">
      <c t="s" r="A20" s="3">
        <v>847</v>
      </c>
    </row>
    <row spans="1:6" r="21">
      <c t="s" r="A21" s="4">
        <v>848</v>
      </c>
      <c t="n" r="E21" s="6">
        <v>1094</v>
      </c>
    </row>
    <row spans="1:6" r="22">
      <c t="s" r="A22" s="4">
        <v>540</v>
      </c>
    </row>
    <row spans="1:6" r="23">
      <c t="s" r="A23" s="3">
        <v>847</v>
      </c>
    </row>
    <row spans="1:6" r="24">
      <c t="s" r="A24" s="4">
        <v>848</v>
      </c>
      <c t="n" r="D24" s="6">
        <v>5300</v>
      </c>
    </row>
    <row spans="1:6" r="25">
      <c t="s" r="A25" s="4">
        <v>849</v>
      </c>
      <c t="n" r="D25" s="6">
        <v>0</v>
      </c>
      <c t="n" r="E25" s="6">
        <v>3705</v>
      </c>
      <c t="n" r="F25" s="6">
        <v>41028</v>
      </c>
    </row>
    <row spans="1:6" r="26">
      <c t="s" r="A26" s="4">
        <v>856</v>
      </c>
    </row>
    <row spans="1:6" r="27">
      <c t="s" r="A27" s="3">
        <v>847</v>
      </c>
    </row>
    <row spans="1:6" r="28">
      <c t="s" r="A28" s="4">
        <v>848</v>
      </c>
      <c t="n" r="B28" s="6">
        <v>3300</v>
      </c>
    </row>
    <row spans="1:6" r="29">
      <c t="s" r="A29" s="4">
        <v>857</v>
      </c>
    </row>
    <row spans="1:6" r="30">
      <c t="s" r="A30" s="3">
        <v>847</v>
      </c>
    </row>
    <row spans="1:6" r="31">
      <c t="s" r="A31" s="4">
        <v>848</v>
      </c>
      <c t="n" r="C31" s="6">
        <v>2600</v>
      </c>
      <c t="n" r="D31" s="6">
        <v>1612</v>
      </c>
    </row>
    <row spans="1:6" r="32">
      <c t="s" r="A32" s="4">
        <v>858</v>
      </c>
    </row>
    <row spans="1:6" r="33">
      <c t="s" r="A33" s="3">
        <v>847</v>
      </c>
    </row>
    <row spans="1:6" r="34">
      <c t="s" r="A34" s="4">
        <v>848</v>
      </c>
      <c t="n" r="C34" s="6">
        <v>33100</v>
      </c>
    </row>
    <row spans="1:6" r="35">
      <c t="s" r="A35" s="4">
        <v>541</v>
      </c>
    </row>
    <row spans="1:6" r="36">
      <c t="s" r="A36" s="3">
        <v>847</v>
      </c>
    </row>
    <row spans="1:6" r="37">
      <c t="s" r="A37" s="4">
        <v>848</v>
      </c>
      <c t="n" r="D37" s="6">
        <v>1500</v>
      </c>
    </row>
    <row spans="1:6" r="38">
      <c t="s" r="A38" s="4">
        <v>849</v>
      </c>
      <c t="n" r="D38" s="6">
        <v>0</v>
      </c>
      <c t="n" r="E38" s="8">
        <v>3658</v>
      </c>
      <c t="n" r="F38" s="8">
        <v>7868</v>
      </c>
    </row>
    <row spans="1:6" r="39">
      <c t="s" r="A39" s="4">
        <v>859</v>
      </c>
    </row>
    <row spans="1:6" r="40">
      <c t="s" r="A40" s="3">
        <v>847</v>
      </c>
    </row>
    <row spans="1:6" r="41">
      <c t="s" r="A41" s="4">
        <v>848</v>
      </c>
      <c t="n" r="B41" s="8">
        <v>3700</v>
      </c>
      <c t="n" r="D41" s="8">
        <v>5165</v>
      </c>
    </row>
    <row spans="1:6" r="42">
      <c t="s" r="A42" s="4">
        <v>860</v>
      </c>
    </row>
    <row spans="1:6" r="43">
      <c t="s" r="A43" s="3">
        <v>847</v>
      </c>
    </row>
    <row spans="1:6" r="44">
      <c t="s" r="A44" s="4">
        <v>848</v>
      </c>
      <c t="n" r="C44" s="6">
        <v>3100</v>
      </c>
    </row>
    <row spans="1:6" r="45">
      <c t="s" r="A45" s="4">
        <v>861</v>
      </c>
    </row>
    <row spans="1:6" r="46">
      <c t="s" r="A46" s="3">
        <v>847</v>
      </c>
    </row>
    <row spans="1:6" r="47">
      <c t="s" r="A47" s="4">
        <v>848</v>
      </c>
      <c t="n" r="C47" s="8">
        <v>1100</v>
      </c>
    </row>
  </sheetData>
  <mergeCells count="3">
    <mergeCell ref="A1:A2"/>
    <mergeCell ref="B1:C1"/>
    <mergeCell ref="D1:F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61"/>
    <col customWidth="1" max="2" min="2" width="23"/>
    <col customWidth="1" max="3" min="3" width="15"/>
    <col customWidth="1" max="4" min="4" width="14"/>
    <col customWidth="1" max="5" min="5" width="16"/>
    <col customWidth="1" max="6" min="6" width="14"/>
    <col customWidth="1" max="7" min="7" width="14"/>
  </cols>
  <sheetData>
    <row spans="1:7" r="1">
      <c t="s" r="A1" s="1">
        <v>862</v>
      </c>
      <c t="s" r="C1" s="2">
        <v>529</v>
      </c>
      <c t="s" r="E1" s="2">
        <v>1</v>
      </c>
    </row>
    <row spans="1:7" r="2">
      <c t="s" r="C2" s="2">
        <v>845</v>
      </c>
      <c t="s" r="D2" s="2">
        <v>846</v>
      </c>
      <c t="s" r="E2" s="2">
        <v>2</v>
      </c>
      <c t="s" r="F2" s="2">
        <v>32</v>
      </c>
      <c t="s" r="G2" s="2">
        <v>83</v>
      </c>
    </row>
    <row spans="1:7" r="3">
      <c t="s" r="A3" s="3">
        <v>847</v>
      </c>
    </row>
    <row spans="1:7" r="4">
      <c t="s" r="A4" s="4">
        <v>863</v>
      </c>
      <c t="n" r="E4" s="8">
        <v>4423</v>
      </c>
      <c t="n" r="F4" s="8">
        <v>2678</v>
      </c>
    </row>
    <row spans="1:7" r="5">
      <c t="s" r="A5" s="4">
        <v>42</v>
      </c>
      <c t="s" r="B5" s="4">
        <v>463</v>
      </c>
      <c t="n" r="E5" s="6">
        <v>7015</v>
      </c>
      <c t="n" r="F5" s="6">
        <v>39938</v>
      </c>
    </row>
    <row spans="1:7" r="6">
      <c t="s" r="A6" s="4">
        <v>864</v>
      </c>
      <c t="n" r="E6" s="6">
        <v>2328</v>
      </c>
      <c t="n" r="F6" s="6">
        <v>1725</v>
      </c>
    </row>
    <row spans="1:7" r="7">
      <c t="s" r="A7" s="4">
        <v>865</v>
      </c>
      <c t="n" r="C7" s="8">
        <v>13800</v>
      </c>
      <c t="n" r="D7" s="8">
        <v>44300</v>
      </c>
      <c t="n" r="E7" s="6">
        <v>13766</v>
      </c>
      <c t="n" r="F7" s="6">
        <v>44341</v>
      </c>
      <c t="n" r="G7" s="8">
        <v>0</v>
      </c>
    </row>
    <row spans="1:7" r="8">
      <c t="s" r="A8" s="4">
        <v>853</v>
      </c>
    </row>
    <row spans="1:7" r="9">
      <c t="s" r="A9" s="3">
        <v>847</v>
      </c>
    </row>
    <row spans="1:7" r="10">
      <c t="s" r="A10" s="4">
        <v>863</v>
      </c>
      <c t="n" r="E10" s="6">
        <v>2590</v>
      </c>
      <c t="n" r="F10" s="6">
        <v>2239</v>
      </c>
    </row>
    <row spans="1:7" r="11">
      <c t="s" r="A11" s="4">
        <v>42</v>
      </c>
      <c t="n" r="E11" s="6">
        <v>0</v>
      </c>
      <c t="n" r="F11" s="6">
        <v>35780</v>
      </c>
    </row>
    <row spans="1:7" r="12">
      <c t="s" r="A12" s="4">
        <v>864</v>
      </c>
      <c t="n" r="E12" s="6">
        <v>1042</v>
      </c>
      <c t="n" r="F12" s="6">
        <v>1017</v>
      </c>
    </row>
    <row spans="1:7" r="13">
      <c t="s" r="A13" s="4">
        <v>865</v>
      </c>
      <c t="n" r="E13" s="6">
        <v>3632</v>
      </c>
      <c t="n" r="F13" s="6">
        <v>39036</v>
      </c>
    </row>
    <row spans="1:7" r="14">
      <c t="s" r="A14" s="4">
        <v>852</v>
      </c>
    </row>
    <row spans="1:7" r="15">
      <c t="s" r="A15" s="3">
        <v>847</v>
      </c>
    </row>
    <row spans="1:7" r="16">
      <c t="s" r="A16" s="4">
        <v>863</v>
      </c>
      <c t="n" r="F16" s="6">
        <v>439</v>
      </c>
    </row>
    <row spans="1:7" r="17">
      <c t="s" r="A17" s="4">
        <v>42</v>
      </c>
      <c t="n" r="F17" s="6">
        <v>0</v>
      </c>
    </row>
    <row spans="1:7" r="18">
      <c t="s" r="A18" s="4">
        <v>864</v>
      </c>
      <c t="n" r="F18" s="6">
        <v>708</v>
      </c>
    </row>
    <row spans="1:7" r="19">
      <c t="s" r="A19" s="4">
        <v>865</v>
      </c>
      <c t="n" r="F19" s="6">
        <v>1147</v>
      </c>
    </row>
    <row spans="1:7" r="20">
      <c t="s" r="A20" s="4">
        <v>851</v>
      </c>
    </row>
    <row spans="1:7" r="21">
      <c t="s" r="A21" s="3">
        <v>847</v>
      </c>
    </row>
    <row spans="1:7" r="22">
      <c t="s" r="A22" s="4">
        <v>863</v>
      </c>
      <c t="n" r="E22" s="6">
        <v>0</v>
      </c>
    </row>
    <row spans="1:7" r="23">
      <c t="s" r="A23" s="4">
        <v>42</v>
      </c>
      <c t="n" r="E23" s="6">
        <v>3357</v>
      </c>
    </row>
    <row spans="1:7" r="24">
      <c t="s" r="A24" s="4">
        <v>864</v>
      </c>
      <c t="n" r="E24" s="6">
        <v>0</v>
      </c>
    </row>
    <row spans="1:7" r="25">
      <c t="s" r="A25" s="4">
        <v>865</v>
      </c>
      <c t="n" r="E25" s="6">
        <v>3357</v>
      </c>
    </row>
    <row spans="1:7" r="26">
      <c t="s" r="A26" s="4">
        <v>855</v>
      </c>
    </row>
    <row spans="1:7" r="27">
      <c t="s" r="A27" s="3">
        <v>847</v>
      </c>
    </row>
    <row spans="1:7" r="28">
      <c t="s" r="A28" s="4">
        <v>863</v>
      </c>
      <c t="n" r="F28" s="6">
        <v>0</v>
      </c>
    </row>
    <row spans="1:7" r="29">
      <c t="s" r="A29" s="4">
        <v>42</v>
      </c>
      <c t="n" r="F29" s="6">
        <v>1094</v>
      </c>
    </row>
    <row spans="1:7" r="30">
      <c t="s" r="A30" s="4">
        <v>864</v>
      </c>
      <c t="n" r="F30" s="6">
        <v>0</v>
      </c>
    </row>
    <row spans="1:7" r="31">
      <c t="s" r="A31" s="4">
        <v>865</v>
      </c>
      <c t="n" r="F31" s="6">
        <v>1094</v>
      </c>
    </row>
    <row spans="1:7" r="32">
      <c t="s" r="A32" s="4">
        <v>854</v>
      </c>
    </row>
    <row spans="1:7" r="33">
      <c t="s" r="A33" s="3">
        <v>847</v>
      </c>
    </row>
    <row spans="1:7" r="34">
      <c t="s" r="A34" s="4">
        <v>863</v>
      </c>
      <c t="n" r="F34" s="6">
        <v>0</v>
      </c>
    </row>
    <row spans="1:7" r="35">
      <c t="s" r="A35" s="4">
        <v>42</v>
      </c>
      <c t="n" r="F35" s="6">
        <v>3064</v>
      </c>
    </row>
    <row spans="1:7" r="36">
      <c t="s" r="A36" s="4">
        <v>864</v>
      </c>
      <c t="n" r="F36" s="6">
        <v>0</v>
      </c>
    </row>
    <row spans="1:7" r="37">
      <c t="s" r="A37" s="4">
        <v>865</v>
      </c>
      <c t="n" r="F37" s="6">
        <v>3064</v>
      </c>
    </row>
    <row spans="1:7" r="38">
      <c t="s" r="A38" s="4">
        <v>541</v>
      </c>
    </row>
    <row spans="1:7" r="39">
      <c t="s" r="A39" s="3">
        <v>847</v>
      </c>
    </row>
    <row spans="1:7" r="40">
      <c t="s" r="A40" s="4">
        <v>42</v>
      </c>
      <c t="s" r="B40" s="4">
        <v>463</v>
      </c>
      <c t="n" r="E40" s="6">
        <v>3658</v>
      </c>
      <c t="n" r="F40" s="6">
        <v>4158</v>
      </c>
    </row>
    <row spans="1:7" r="41">
      <c t="s" r="A41" s="4">
        <v>865</v>
      </c>
      <c t="n" r="E41" s="6">
        <v>1500</v>
      </c>
    </row>
    <row spans="1:7" r="42">
      <c t="s" r="A42" s="4">
        <v>859</v>
      </c>
    </row>
    <row spans="1:7" r="43">
      <c t="s" r="A43" s="3">
        <v>847</v>
      </c>
    </row>
    <row spans="1:7" r="44">
      <c t="s" r="A44" s="4">
        <v>863</v>
      </c>
      <c t="n" r="E44" s="6">
        <v>1507</v>
      </c>
    </row>
    <row spans="1:7" r="45">
      <c t="s" r="A45" s="4">
        <v>42</v>
      </c>
      <c t="n" r="E45" s="6">
        <v>3658</v>
      </c>
    </row>
    <row spans="1:7" r="46">
      <c t="s" r="A46" s="4">
        <v>864</v>
      </c>
      <c t="n" r="E46" s="6">
        <v>0</v>
      </c>
    </row>
    <row spans="1:7" r="47">
      <c t="s" r="A47" s="4">
        <v>865</v>
      </c>
      <c t="n" r="C47" s="6">
        <v>3700</v>
      </c>
      <c t="n" r="E47" s="6">
        <v>5165</v>
      </c>
    </row>
    <row spans="1:7" r="48">
      <c t="s" r="A48" s="4">
        <v>861</v>
      </c>
    </row>
    <row spans="1:7" r="49">
      <c t="s" r="A49" s="3">
        <v>847</v>
      </c>
    </row>
    <row spans="1:7" r="50">
      <c t="s" r="A50" s="4">
        <v>865</v>
      </c>
      <c t="n" r="D50" s="6">
        <v>1100</v>
      </c>
    </row>
    <row spans="1:7" r="51">
      <c t="s" r="A51" s="4">
        <v>860</v>
      </c>
    </row>
    <row spans="1:7" r="52">
      <c t="s" r="A52" s="3">
        <v>847</v>
      </c>
    </row>
    <row spans="1:7" r="53">
      <c t="s" r="A53" s="4">
        <v>865</v>
      </c>
      <c t="n" r="D53" s="6">
        <v>3100</v>
      </c>
    </row>
    <row spans="1:7" r="54">
      <c t="s" r="A54" s="4">
        <v>540</v>
      </c>
    </row>
    <row spans="1:7" r="55">
      <c t="s" r="A55" s="3">
        <v>847</v>
      </c>
    </row>
    <row spans="1:7" r="56">
      <c t="s" r="A56" s="4">
        <v>42</v>
      </c>
      <c t="s" r="B56" s="4">
        <v>463</v>
      </c>
      <c t="n" r="E56" s="6">
        <v>3357</v>
      </c>
      <c t="n" r="F56" s="8">
        <v>35780</v>
      </c>
    </row>
    <row spans="1:7" r="57">
      <c t="s" r="A57" s="4">
        <v>865</v>
      </c>
      <c t="n" r="E57" s="6">
        <v>5300</v>
      </c>
    </row>
    <row spans="1:7" r="58">
      <c t="s" r="A58" s="4">
        <v>858</v>
      </c>
    </row>
    <row spans="1:7" r="59">
      <c t="s" r="A59" s="3">
        <v>847</v>
      </c>
    </row>
    <row spans="1:7" r="60">
      <c t="s" r="A60" s="4">
        <v>865</v>
      </c>
      <c t="n" r="D60" s="6">
        <v>33100</v>
      </c>
    </row>
    <row spans="1:7" r="61">
      <c t="s" r="A61" s="4">
        <v>857</v>
      </c>
    </row>
    <row spans="1:7" r="62">
      <c t="s" r="A62" s="3">
        <v>847</v>
      </c>
    </row>
    <row spans="1:7" r="63">
      <c t="s" r="A63" s="4">
        <v>863</v>
      </c>
      <c t="n" r="E63" s="6">
        <v>326</v>
      </c>
    </row>
    <row spans="1:7" r="64">
      <c t="s" r="A64" s="4">
        <v>42</v>
      </c>
      <c t="n" r="E64" s="6">
        <v>0</v>
      </c>
    </row>
    <row spans="1:7" r="65">
      <c t="s" r="A65" s="4">
        <v>864</v>
      </c>
      <c t="n" r="E65" s="6">
        <v>1286</v>
      </c>
    </row>
    <row spans="1:7" r="66">
      <c t="s" r="A66" s="4">
        <v>865</v>
      </c>
      <c t="n" r="D66" s="8">
        <v>2600</v>
      </c>
      <c t="n" r="E66" s="8">
        <v>1612</v>
      </c>
    </row>
    <row spans="1:7" r="67">
      <c t="s" r="A67" s="4">
        <v>856</v>
      </c>
    </row>
    <row spans="1:7" r="68">
      <c t="s" r="A68" s="3">
        <v>847</v>
      </c>
    </row>
    <row spans="1:7" r="69">
      <c t="s" r="A69" s="4">
        <v>865</v>
      </c>
      <c t="n" r="C69" s="8">
        <v>3300</v>
      </c>
    </row>
    <row spans="1:7" r="70">
      <c t="n" r="A70"/>
    </row>
    <row spans="1:7" r="71">
      <c t="s" r="A71" s="4">
        <v>463</v>
      </c>
      <c t="s" r="B71" s="4">
        <v>542</v>
      </c>
    </row>
  </sheetData>
  <mergeCells count="5">
    <mergeCell ref="A1:B2"/>
    <mergeCell ref="C1:D1"/>
    <mergeCell ref="E1:G1"/>
    <mergeCell ref="A70:F70"/>
    <mergeCell ref="B71:F7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66</v>
      </c>
      <c t="s" r="B1" s="2">
        <v>529</v>
      </c>
      <c t="s" r="J1" s="2">
        <v>1</v>
      </c>
    </row>
    <row spans="1:12" r="2">
      <c t="s" r="B2" s="2">
        <v>2</v>
      </c>
      <c t="s" r="C2" s="2">
        <v>845</v>
      </c>
      <c t="s" r="D2" s="2">
        <v>4</v>
      </c>
      <c t="s" r="E2" s="2">
        <v>607</v>
      </c>
      <c t="s" r="F2" s="2">
        <v>32</v>
      </c>
      <c t="s" r="G2" s="2">
        <v>867</v>
      </c>
      <c t="s" r="H2" s="2">
        <v>846</v>
      </c>
      <c t="s" r="I2" s="2">
        <v>868</v>
      </c>
      <c t="s" r="J2" s="2">
        <v>2</v>
      </c>
      <c t="s" r="K2" s="2">
        <v>32</v>
      </c>
      <c t="s" r="L2" s="2">
        <v>83</v>
      </c>
    </row>
    <row spans="1:12" r="3">
      <c t="s" r="A3" s="3">
        <v>869</v>
      </c>
    </row>
    <row spans="1:12" r="4">
      <c t="s" r="A4" s="4">
        <v>99</v>
      </c>
      <c t="n" r="B4" s="8">
        <v>-6897</v>
      </c>
      <c t="n" r="C4" s="8">
        <v>-22370</v>
      </c>
      <c t="n" r="D4" s="8">
        <v>-5998</v>
      </c>
      <c t="n" r="E4" s="8">
        <v>-11870</v>
      </c>
      <c t="n" r="F4" s="8">
        <v>-4013</v>
      </c>
      <c t="n" r="G4" s="8">
        <v>-3207</v>
      </c>
      <c t="n" r="H4" s="8">
        <v>-44190</v>
      </c>
      <c t="n" r="I4" s="8">
        <v>-2006</v>
      </c>
      <c t="n" r="J4" s="8">
        <v>-47135</v>
      </c>
      <c t="n" r="K4" s="8">
        <v>-53416</v>
      </c>
      <c t="n" r="L4" s="8">
        <v>-460</v>
      </c>
    </row>
    <row spans="1:12" r="5">
      <c t="s" r="A5" s="4">
        <v>103</v>
      </c>
      <c t="n" r="J5" s="6">
        <v>18486083</v>
      </c>
      <c t="n" r="K5" s="6">
        <v>20074773</v>
      </c>
      <c t="n" r="L5" s="6">
        <v>20073360</v>
      </c>
    </row>
    <row spans="1:12" r="6">
      <c t="s" r="A6" s="4">
        <v>104</v>
      </c>
      <c t="n" r="J6" s="6">
        <v>18486083</v>
      </c>
      <c t="n" r="K6" s="6">
        <v>20074773</v>
      </c>
      <c t="n" r="L6" s="6">
        <v>20073360</v>
      </c>
    </row>
    <row spans="1:12" r="7">
      <c t="s" r="A7" s="4">
        <v>103</v>
      </c>
      <c t="n" r="B7" s="10">
        <v>-0.38</v>
      </c>
      <c t="n" r="C7" s="10">
        <v>-1.24</v>
      </c>
      <c t="n" r="D7" s="10">
        <v>-0.32</v>
      </c>
      <c t="n" r="E7" s="10">
        <v>-0.62</v>
      </c>
      <c t="n" r="F7" s="10">
        <v>-0.2</v>
      </c>
      <c t="n" r="G7" s="10">
        <v>-0.16</v>
      </c>
      <c t="n" r="H7" s="10">
        <v>-2.2</v>
      </c>
      <c t="n" r="I7" s="10">
        <v>-0.1</v>
      </c>
      <c t="n" r="J7" s="10">
        <v>-2.55</v>
      </c>
      <c t="n" r="K7" s="10">
        <v>-2.66</v>
      </c>
      <c t="n" r="L7" s="10">
        <v>-0.02</v>
      </c>
    </row>
    <row spans="1:12" r="8">
      <c t="s" r="A8" s="4">
        <v>104</v>
      </c>
      <c t="n" r="B8" s="10">
        <v>-0.38</v>
      </c>
      <c t="n" r="C8" s="10">
        <v>-1.24</v>
      </c>
      <c t="n" r="D8" s="10">
        <v>-0.32</v>
      </c>
      <c t="n" r="E8" s="10">
        <v>-0.62</v>
      </c>
      <c t="n" r="F8" s="10">
        <v>-0.2</v>
      </c>
      <c t="n" r="G8" s="10">
        <v>-0.16</v>
      </c>
      <c t="n" r="H8" s="10">
        <v>-2.2</v>
      </c>
      <c t="n" r="I8" s="10">
        <v>-0.1</v>
      </c>
      <c t="n" r="J8" s="10">
        <v>-2.55</v>
      </c>
      <c t="n" r="K8" s="10">
        <v>-2.66</v>
      </c>
      <c t="n" r="L8" s="10">
        <v>-0.02</v>
      </c>
    </row>
    <row spans="1:12" r="9">
      <c t="s" r="A9" s="4">
        <v>349</v>
      </c>
    </row>
    <row spans="1:12" r="10">
      <c t="s" r="A10" s="3">
        <v>869</v>
      </c>
    </row>
    <row spans="1:12" r="11">
      <c t="s" r="A11" s="4">
        <v>870</v>
      </c>
      <c t="n" r="J11" s="6">
        <v>0</v>
      </c>
      <c t="n" r="K11" s="6">
        <v>0</v>
      </c>
      <c t="n" r="L11" s="6">
        <v>0</v>
      </c>
    </row>
    <row spans="1:12" r="12">
      <c t="s" r="A12" s="4">
        <v>871</v>
      </c>
    </row>
    <row spans="1:12" r="13">
      <c t="s" r="A13" s="3">
        <v>869</v>
      </c>
    </row>
    <row spans="1:12" r="14">
      <c t="s" r="A14" s="4">
        <v>870</v>
      </c>
      <c t="n" r="J14" s="6">
        <v>0</v>
      </c>
      <c t="n" r="K14" s="6">
        <v>0</v>
      </c>
      <c t="n" r="L14" s="6">
        <v>0</v>
      </c>
    </row>
    <row spans="1:12" r="15">
      <c t="s" r="A15" s="4">
        <v>872</v>
      </c>
    </row>
    <row spans="1:12" r="16">
      <c t="s" r="A16" s="3">
        <v>869</v>
      </c>
    </row>
    <row spans="1:12" r="17">
      <c t="s" r="A17" s="4">
        <v>870</v>
      </c>
      <c t="n" r="J17" s="6">
        <v>0</v>
      </c>
      <c t="n" r="K17" s="6">
        <v>0</v>
      </c>
      <c t="n" r="L17" s="6">
        <v>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6</v>
      </c>
      <c t="s" r="B1" s="2">
        <v>1</v>
      </c>
    </row>
    <row spans="1:2" r="2">
      <c t="s" r="B2" s="2">
        <v>2</v>
      </c>
    </row>
    <row spans="1:2" r="3">
      <c t="s" r="A3" s="3">
        <v>194</v>
      </c>
    </row>
    <row spans="1:2" r="4">
      <c t="s" r="A4" s="4">
        <v>196</v>
      </c>
      <c t="s" r="B4" s="4">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73</v>
      </c>
      <c t="s" r="B1" s="2">
        <v>1</v>
      </c>
    </row>
    <row spans="1:4" r="2">
      <c t="s" r="B2" s="2">
        <v>2</v>
      </c>
      <c t="s" r="C2" s="2">
        <v>32</v>
      </c>
      <c t="s" r="D2" s="2">
        <v>83</v>
      </c>
    </row>
    <row spans="1:4" r="3">
      <c t="s" r="A3" s="4">
        <v>349</v>
      </c>
    </row>
    <row spans="1:4" r="4">
      <c t="s" r="A4" s="3">
        <v>874</v>
      </c>
    </row>
    <row spans="1:4" r="5">
      <c t="s" r="A5" s="4">
        <v>875</v>
      </c>
      <c t="n" r="B5" s="6">
        <v>117020</v>
      </c>
      <c t="n" r="C5" s="6">
        <v>87217</v>
      </c>
      <c t="n" r="D5" s="6">
        <v>10143</v>
      </c>
    </row>
    <row spans="1:4" r="6">
      <c t="s" r="A6" s="4">
        <v>765</v>
      </c>
    </row>
    <row spans="1:4" r="7">
      <c t="s" r="A7" s="3">
        <v>874</v>
      </c>
    </row>
    <row spans="1:4" r="8">
      <c t="s" r="A8" s="4">
        <v>875</v>
      </c>
      <c t="n" r="B8" s="6">
        <v>205989</v>
      </c>
      <c t="n" r="C8" s="6">
        <v>11418</v>
      </c>
      <c t="n" r="D8" s="6">
        <v>4213</v>
      </c>
    </row>
    <row spans="1:4" r="9">
      <c t="s" r="A9" s="4">
        <v>872</v>
      </c>
    </row>
    <row spans="1:4" r="10">
      <c t="s" r="A10" s="3">
        <v>874</v>
      </c>
    </row>
    <row spans="1:4" r="11">
      <c t="s" r="A11" s="4">
        <v>875</v>
      </c>
      <c t="n" r="B11" s="6">
        <v>0</v>
      </c>
      <c t="n" r="C11" s="6">
        <v>0</v>
      </c>
      <c t="n" r="D11" s="6">
        <v>11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876</v>
      </c>
      <c t="s" r="C1" s="2">
        <v>1</v>
      </c>
    </row>
    <row spans="1:4" r="2">
      <c t="s" r="C2" s="2">
        <v>2</v>
      </c>
      <c t="s" r="D2" s="2">
        <v>32</v>
      </c>
    </row>
    <row spans="1:4" r="3">
      <c t="s" r="A3" s="3">
        <v>877</v>
      </c>
    </row>
    <row spans="1:4" r="4">
      <c t="s" r="A4" s="4">
        <v>878</v>
      </c>
      <c t="n" r="C4" s="8">
        <v>316</v>
      </c>
      <c t="n" r="D4" s="8">
        <v>5094</v>
      </c>
    </row>
    <row spans="1:4" r="5">
      <c t="s" r="A5" s="4">
        <v>878</v>
      </c>
      <c t="n" r="C5" s="6">
        <v>1761</v>
      </c>
      <c t="n" r="D5" s="6">
        <v>5094</v>
      </c>
    </row>
    <row spans="1:4" r="6">
      <c t="s" r="A6" s="4">
        <v>878</v>
      </c>
      <c t="n" r="C6" s="6">
        <v>316</v>
      </c>
      <c t="n" r="D6" s="6">
        <v>5094</v>
      </c>
    </row>
    <row spans="1:4" r="7">
      <c t="s" r="A7" s="4">
        <v>879</v>
      </c>
      <c t="n" r="C7" s="6">
        <v>2525</v>
      </c>
      <c t="n" r="D7" s="6">
        <v>2744</v>
      </c>
    </row>
    <row spans="1:4" r="8">
      <c t="s" r="A8" s="4">
        <v>880</v>
      </c>
    </row>
    <row spans="1:4" r="9">
      <c t="s" r="A9" s="3">
        <v>877</v>
      </c>
    </row>
    <row spans="1:4" r="10">
      <c t="s" r="A10" s="4">
        <v>878</v>
      </c>
      <c t="s" r="B10" s="4">
        <v>463</v>
      </c>
      <c t="n" r="C10" s="6">
        <v>249</v>
      </c>
      <c t="n" r="D10" s="6">
        <v>266</v>
      </c>
    </row>
    <row spans="1:4" r="11">
      <c t="s" r="A11" s="4">
        <v>881</v>
      </c>
    </row>
    <row spans="1:4" r="12">
      <c t="s" r="A12" s="3">
        <v>877</v>
      </c>
    </row>
    <row spans="1:4" r="13">
      <c t="s" r="A13" s="4">
        <v>878</v>
      </c>
      <c t="s" r="B13" s="4">
        <v>464</v>
      </c>
      <c t="n" r="C13" s="6">
        <v>32</v>
      </c>
      <c t="n" r="D13" s="6">
        <v>0</v>
      </c>
    </row>
    <row spans="1:4" r="14">
      <c t="s" r="A14" s="4">
        <v>879</v>
      </c>
      <c t="s" r="B14" s="4">
        <v>464</v>
      </c>
      <c t="n" r="C14" s="6">
        <v>13</v>
      </c>
      <c t="n" r="D14" s="6">
        <v>0</v>
      </c>
    </row>
    <row spans="1:4" r="15">
      <c t="s" r="A15" s="4">
        <v>882</v>
      </c>
    </row>
    <row spans="1:4" r="16">
      <c t="s" r="A16" s="3">
        <v>877</v>
      </c>
    </row>
    <row spans="1:4" r="17">
      <c t="s" r="A17" s="4">
        <v>878</v>
      </c>
      <c t="s" r="B17" s="4">
        <v>883</v>
      </c>
      <c t="n" r="C17" s="6">
        <v>6</v>
      </c>
      <c t="n" r="D17" s="6">
        <v>0</v>
      </c>
    </row>
    <row spans="1:4" r="18">
      <c t="s" r="A18" s="4">
        <v>879</v>
      </c>
      <c t="s" r="B18" s="4">
        <v>883</v>
      </c>
      <c t="n" r="C18" s="6">
        <v>43</v>
      </c>
      <c t="n" r="D18" s="6">
        <v>9</v>
      </c>
    </row>
    <row spans="1:4" r="19">
      <c t="s" r="A19" s="4">
        <v>884</v>
      </c>
    </row>
    <row spans="1:4" r="20">
      <c t="s" r="A20" s="3">
        <v>877</v>
      </c>
    </row>
    <row spans="1:4" r="21">
      <c t="s" r="A21" s="4">
        <v>878</v>
      </c>
      <c t="s" r="B21" s="4">
        <v>885</v>
      </c>
      <c t="n" r="C21" s="6">
        <v>0</v>
      </c>
      <c t="n" r="D21" s="6">
        <v>131</v>
      </c>
    </row>
    <row spans="1:4" r="22">
      <c t="s" r="A22" s="4">
        <v>879</v>
      </c>
      <c t="s" r="B22" s="4">
        <v>885</v>
      </c>
      <c t="n" r="C22" s="6">
        <v>13</v>
      </c>
    </row>
    <row spans="1:4" r="23">
      <c t="s" r="A23" s="4">
        <v>886</v>
      </c>
    </row>
    <row spans="1:4" r="24">
      <c t="s" r="A24" s="3">
        <v>877</v>
      </c>
    </row>
    <row spans="1:4" r="25">
      <c t="s" r="A25" s="4">
        <v>878</v>
      </c>
      <c t="s" r="B25" s="4">
        <v>887</v>
      </c>
      <c t="n" r="C25" s="6">
        <v>1445</v>
      </c>
      <c t="n" r="D25" s="6">
        <v>4697</v>
      </c>
    </row>
    <row spans="1:4" r="26">
      <c t="s" r="A26" s="4">
        <v>888</v>
      </c>
      <c t="s" r="B26" s="4">
        <v>887</v>
      </c>
      <c t="n" r="C26" s="6">
        <v>-1445</v>
      </c>
      <c t="n" r="D26" s="6">
        <v>0</v>
      </c>
    </row>
    <row spans="1:4" r="27">
      <c t="s" r="A27" s="4">
        <v>889</v>
      </c>
    </row>
    <row spans="1:4" r="28">
      <c t="s" r="A28" s="3">
        <v>877</v>
      </c>
    </row>
    <row spans="1:4" r="29">
      <c t="s" r="A29" s="4">
        <v>878</v>
      </c>
      <c t="s" r="B29" s="4">
        <v>890</v>
      </c>
      <c t="n" r="C29" s="6">
        <v>29</v>
      </c>
      <c t="n" r="D29" s="6">
        <v>0</v>
      </c>
    </row>
    <row spans="1:4" r="30">
      <c t="s" r="A30" s="4">
        <v>879</v>
      </c>
      <c t="s" r="B30" s="4">
        <v>890</v>
      </c>
      <c t="n" r="C30" s="6">
        <v>0</v>
      </c>
      <c t="n" r="D30" s="6">
        <v>8</v>
      </c>
    </row>
    <row spans="1:4" r="31">
      <c t="s" r="A31" s="4">
        <v>891</v>
      </c>
    </row>
    <row spans="1:4" r="32">
      <c t="s" r="A32" s="3">
        <v>877</v>
      </c>
    </row>
    <row spans="1:4" r="33">
      <c t="s" r="A33" s="4">
        <v>879</v>
      </c>
      <c t="s" r="B33" s="4">
        <v>892</v>
      </c>
      <c t="n" r="C33" s="6">
        <v>773</v>
      </c>
      <c t="n" r="D33" s="6">
        <v>787</v>
      </c>
    </row>
    <row spans="1:4" r="34">
      <c t="s" r="A34" s="4">
        <v>893</v>
      </c>
    </row>
    <row spans="1:4" r="35">
      <c t="s" r="A35" s="3">
        <v>877</v>
      </c>
    </row>
    <row spans="1:4" r="36">
      <c t="s" r="A36" s="4">
        <v>879</v>
      </c>
      <c t="s" r="B36" s="4">
        <v>894</v>
      </c>
      <c t="n" r="C36" s="6">
        <v>647</v>
      </c>
      <c t="n" r="D36" s="6">
        <v>901</v>
      </c>
    </row>
    <row spans="1:4" r="37">
      <c t="s" r="A37" s="4">
        <v>895</v>
      </c>
    </row>
    <row spans="1:4" r="38">
      <c t="s" r="A38" s="3">
        <v>877</v>
      </c>
    </row>
    <row spans="1:4" r="39">
      <c t="s" r="A39" s="4">
        <v>879</v>
      </c>
      <c t="s" r="B39" s="4">
        <v>896</v>
      </c>
      <c t="n" r="C39" s="6">
        <v>555</v>
      </c>
      <c t="n" r="D39" s="6">
        <v>724</v>
      </c>
    </row>
    <row spans="1:4" r="40">
      <c t="s" r="A40" s="4">
        <v>897</v>
      </c>
    </row>
    <row spans="1:4" r="41">
      <c t="s" r="A41" s="3">
        <v>877</v>
      </c>
    </row>
    <row spans="1:4" r="42">
      <c t="s" r="A42" s="4">
        <v>879</v>
      </c>
      <c t="s" r="B42" s="4">
        <v>898</v>
      </c>
      <c t="n" r="C42" s="6">
        <v>366</v>
      </c>
      <c t="n" r="D42" s="6">
        <v>200</v>
      </c>
    </row>
    <row spans="1:4" r="43">
      <c t="s" r="A43" s="4">
        <v>899</v>
      </c>
    </row>
    <row spans="1:4" r="44">
      <c t="s" r="A44" s="3">
        <v>877</v>
      </c>
    </row>
    <row spans="1:4" r="45">
      <c t="s" r="A45" s="4">
        <v>879</v>
      </c>
      <c t="s" r="B45" s="4">
        <v>900</v>
      </c>
      <c t="n" r="C45" s="6">
        <v>104</v>
      </c>
      <c t="n" r="D45" s="6">
        <v>101</v>
      </c>
    </row>
    <row spans="1:4" r="46">
      <c t="s" r="A46" s="4">
        <v>901</v>
      </c>
    </row>
    <row spans="1:4" r="47">
      <c t="s" r="A47" s="3">
        <v>877</v>
      </c>
    </row>
    <row spans="1:4" r="48">
      <c t="s" r="A48" s="4">
        <v>879</v>
      </c>
      <c t="s" r="B48" s="4">
        <v>902</v>
      </c>
      <c t="n" r="C48" s="8">
        <v>11</v>
      </c>
      <c t="n" r="D48" s="8">
        <v>14</v>
      </c>
    </row>
    <row spans="1:4" r="49">
      <c t="n" r="A49"/>
    </row>
    <row spans="1:4" r="50">
      <c t="s" r="A50" s="4">
        <v>463</v>
      </c>
      <c t="s" r="B50" s="4">
        <v>903</v>
      </c>
    </row>
    <row spans="1:4" r="51">
      <c t="s" r="A51" s="4">
        <v>464</v>
      </c>
      <c t="s" r="B51" s="4">
        <v>904</v>
      </c>
    </row>
    <row spans="1:4" r="52">
      <c t="s" r="A52" s="4">
        <v>883</v>
      </c>
      <c t="s" r="B52" s="4">
        <v>905</v>
      </c>
    </row>
    <row spans="1:4" r="53">
      <c t="s" r="A53" s="4">
        <v>885</v>
      </c>
      <c t="s" r="B53" s="4">
        <v>906</v>
      </c>
    </row>
    <row spans="1:4" r="54">
      <c t="s" r="A54" s="4">
        <v>887</v>
      </c>
      <c t="s" r="B54" s="4">
        <v>907</v>
      </c>
    </row>
    <row spans="1:4" r="55">
      <c t="s" r="A55" s="4">
        <v>890</v>
      </c>
      <c t="s" r="B55" s="4">
        <v>908</v>
      </c>
    </row>
    <row spans="1:4" r="56">
      <c t="s" r="A56" s="4">
        <v>892</v>
      </c>
      <c t="s" r="B56" s="4">
        <v>909</v>
      </c>
    </row>
    <row spans="1:4" r="57">
      <c t="s" r="A57" s="4">
        <v>894</v>
      </c>
      <c t="s" r="B57" s="4">
        <v>910</v>
      </c>
    </row>
    <row spans="1:4" r="58">
      <c t="s" r="A58" s="4">
        <v>896</v>
      </c>
      <c t="s" r="B58" s="4">
        <v>911</v>
      </c>
    </row>
    <row spans="1:4" r="59">
      <c t="s" r="A59" s="4">
        <v>898</v>
      </c>
      <c t="s" r="B59" s="4">
        <v>912</v>
      </c>
    </row>
    <row spans="1:4" r="60">
      <c t="s" r="A60" s="4">
        <v>900</v>
      </c>
      <c t="s" r="B60" s="4">
        <v>913</v>
      </c>
    </row>
    <row spans="1:4" r="61">
      <c t="s" r="A61" s="4">
        <v>902</v>
      </c>
      <c t="s" r="B61" s="4">
        <v>914</v>
      </c>
    </row>
  </sheetData>
  <mergeCells count="15">
    <mergeCell ref="A1:B2"/>
    <mergeCell ref="C1:D1"/>
    <mergeCell ref="A49:C49"/>
    <mergeCell ref="B50:C50"/>
    <mergeCell ref="B51:C51"/>
    <mergeCell ref="B52:C52"/>
    <mergeCell ref="B53:C53"/>
    <mergeCell ref="B54:C54"/>
    <mergeCell ref="B55:C55"/>
    <mergeCell ref="B56:C56"/>
    <mergeCell ref="B57:C57"/>
    <mergeCell ref="B58:C58"/>
    <mergeCell ref="B59:C59"/>
    <mergeCell ref="B60:C60"/>
    <mergeCell ref="B61:C6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915</v>
      </c>
      <c t="s" r="C1" s="2">
        <v>2</v>
      </c>
      <c t="s" r="D1" s="2">
        <v>32</v>
      </c>
    </row>
    <row spans="1:4" r="2">
      <c t="s" r="A2" s="3">
        <v>877</v>
      </c>
    </row>
    <row spans="1:4" r="3">
      <c t="s" r="A3" s="4">
        <v>39</v>
      </c>
      <c t="n" r="C3" s="8">
        <v>316000</v>
      </c>
      <c t="n" r="D3" s="8">
        <v>5094000</v>
      </c>
    </row>
    <row spans="1:4" r="4">
      <c t="s" r="A4" s="4">
        <v>886</v>
      </c>
    </row>
    <row spans="1:4" r="5">
      <c t="s" r="A5" s="3">
        <v>877</v>
      </c>
    </row>
    <row spans="1:4" r="6">
      <c t="s" r="A6" s="4">
        <v>39</v>
      </c>
      <c t="n" r="C6" s="8">
        <v>1445</v>
      </c>
    </row>
    <row spans="1:4" r="7">
      <c t="s" r="A7" s="4">
        <v>916</v>
      </c>
    </row>
    <row spans="1:4" r="8">
      <c t="s" r="A8" s="3">
        <v>877</v>
      </c>
    </row>
    <row spans="1:4" r="9">
      <c t="s" r="A9" s="4">
        <v>917</v>
      </c>
      <c t="s" r="C9" s="4">
        <v>713</v>
      </c>
      <c t="s" r="D9" s="4">
        <v>713</v>
      </c>
    </row>
    <row spans="1:4" r="10">
      <c t="s" r="A10" s="4">
        <v>881</v>
      </c>
    </row>
    <row spans="1:4" r="11">
      <c t="s" r="A11" s="3">
        <v>877</v>
      </c>
    </row>
    <row spans="1:4" r="12">
      <c t="s" r="A12" s="4">
        <v>39</v>
      </c>
      <c t="s" r="B12" s="4">
        <v>463</v>
      </c>
      <c t="n" r="C12" s="8">
        <v>32000</v>
      </c>
      <c t="n" r="D12" s="8">
        <v>0</v>
      </c>
    </row>
    <row spans="1:4" r="13">
      <c t="s" r="A13" s="4">
        <v>918</v>
      </c>
    </row>
    <row spans="1:4" r="14">
      <c t="s" r="A14" s="3">
        <v>877</v>
      </c>
    </row>
    <row spans="1:4" r="15">
      <c t="s" r="A15" s="4">
        <v>917</v>
      </c>
      <c t="s" r="C15" s="4">
        <v>919</v>
      </c>
      <c t="s" r="D15" s="4">
        <v>919</v>
      </c>
    </row>
    <row spans="1:4" r="16">
      <c t="s" r="A16" s="4">
        <v>920</v>
      </c>
    </row>
    <row spans="1:4" r="17">
      <c t="s" r="A17" s="3">
        <v>877</v>
      </c>
    </row>
    <row spans="1:4" r="18">
      <c t="s" r="A18" s="4">
        <v>917</v>
      </c>
      <c t="s" r="C18" s="4">
        <v>919</v>
      </c>
      <c t="s" r="D18" s="4">
        <v>919</v>
      </c>
    </row>
    <row spans="1:4" r="19">
      <c t="s" r="A19" s="4">
        <v>880</v>
      </c>
    </row>
    <row spans="1:4" r="20">
      <c t="s" r="A20" s="3">
        <v>877</v>
      </c>
    </row>
    <row spans="1:4" r="21">
      <c t="s" r="A21" s="4">
        <v>39</v>
      </c>
      <c t="s" r="B21" s="4">
        <v>464</v>
      </c>
      <c t="n" r="C21" s="8">
        <v>249000</v>
      </c>
      <c t="n" r="D21" s="8">
        <v>266000</v>
      </c>
    </row>
    <row spans="1:4" r="22">
      <c t="s" r="A22" s="4">
        <v>921</v>
      </c>
    </row>
    <row spans="1:4" r="23">
      <c t="s" r="A23" s="3">
        <v>877</v>
      </c>
    </row>
    <row spans="1:4" r="24">
      <c t="s" r="A24" s="4">
        <v>917</v>
      </c>
      <c t="s" r="C24" s="4">
        <v>919</v>
      </c>
      <c t="s" r="D24" s="4">
        <v>919</v>
      </c>
    </row>
    <row spans="1:4" r="25">
      <c t="s" r="A25" s="4">
        <v>884</v>
      </c>
    </row>
    <row spans="1:4" r="26">
      <c t="s" r="A26" s="3">
        <v>877</v>
      </c>
    </row>
    <row spans="1:4" r="27">
      <c t="s" r="A27" s="4">
        <v>39</v>
      </c>
      <c t="s" r="B27" s="4">
        <v>883</v>
      </c>
      <c t="n" r="C27" s="8">
        <v>0</v>
      </c>
      <c t="n" r="D27" s="8">
        <v>131000</v>
      </c>
    </row>
    <row spans="1:4" r="28">
      <c t="s" r="A28" s="4">
        <v>922</v>
      </c>
    </row>
    <row spans="1:4" r="29">
      <c t="s" r="A29" s="3">
        <v>877</v>
      </c>
    </row>
    <row spans="1:4" r="30">
      <c t="s" r="A30" s="4">
        <v>917</v>
      </c>
      <c t="s" r="C30" s="4">
        <v>919</v>
      </c>
      <c t="s" r="D30" s="4">
        <v>919</v>
      </c>
    </row>
    <row spans="1:4" r="31">
      <c t="s" r="A31" s="4">
        <v>923</v>
      </c>
    </row>
    <row spans="1:4" r="32">
      <c t="s" r="A32" s="3">
        <v>877</v>
      </c>
    </row>
    <row spans="1:4" r="33">
      <c t="s" r="A33" s="4">
        <v>917</v>
      </c>
      <c t="s" r="C33" s="4">
        <v>713</v>
      </c>
      <c t="s" r="D33" s="4">
        <v>713</v>
      </c>
    </row>
    <row spans="1:4" r="34">
      <c t="s" r="A34" s="4">
        <v>924</v>
      </c>
    </row>
    <row spans="1:4" r="35">
      <c t="s" r="A35" s="3">
        <v>877</v>
      </c>
    </row>
    <row spans="1:4" r="36">
      <c t="s" r="A36" s="4">
        <v>917</v>
      </c>
      <c t="s" r="C36" s="4">
        <v>925</v>
      </c>
      <c t="s" r="D36" s="4">
        <v>925</v>
      </c>
    </row>
    <row spans="1:4" r="37">
      <c t="s" r="A37" s="4">
        <v>926</v>
      </c>
    </row>
    <row spans="1:4" r="38">
      <c t="s" r="A38" s="3">
        <v>877</v>
      </c>
    </row>
    <row spans="1:4" r="39">
      <c t="s" r="A39" s="4">
        <v>917</v>
      </c>
      <c t="s" r="C39" s="4">
        <v>927</v>
      </c>
      <c t="s" r="D39" s="4">
        <v>927</v>
      </c>
    </row>
    <row spans="1:4" r="40">
      <c t="s" r="A40" s="4">
        <v>928</v>
      </c>
    </row>
    <row spans="1:4" r="41">
      <c t="s" r="A41" s="3">
        <v>877</v>
      </c>
    </row>
    <row spans="1:4" r="42">
      <c t="s" r="A42" s="4">
        <v>917</v>
      </c>
      <c t="s" r="C42" s="4">
        <v>661</v>
      </c>
      <c t="s" r="D42" s="4">
        <v>661</v>
      </c>
    </row>
    <row spans="1:4" r="43">
      <c t="s" r="A43" s="4">
        <v>929</v>
      </c>
    </row>
    <row spans="1:4" r="44">
      <c t="s" r="A44" s="3">
        <v>877</v>
      </c>
    </row>
    <row spans="1:4" r="45">
      <c t="s" r="A45" s="4">
        <v>917</v>
      </c>
      <c t="s" r="C45" s="4">
        <v>927</v>
      </c>
      <c t="s" r="D45" s="4">
        <v>927</v>
      </c>
    </row>
    <row spans="1:4" r="46">
      <c t="s" r="A46" s="4">
        <v>930</v>
      </c>
    </row>
    <row spans="1:4" r="47">
      <c t="s" r="A47" s="3">
        <v>877</v>
      </c>
    </row>
    <row spans="1:4" r="48">
      <c t="s" r="A48" s="4">
        <v>917</v>
      </c>
      <c t="s" r="C48" s="4">
        <v>919</v>
      </c>
      <c t="s" r="D48" s="4">
        <v>919</v>
      </c>
    </row>
    <row spans="1:4" r="49">
      <c t="s" r="A49" s="4">
        <v>931</v>
      </c>
    </row>
    <row spans="1:4" r="50">
      <c t="s" r="A50" s="3">
        <v>877</v>
      </c>
    </row>
    <row spans="1:4" r="51">
      <c t="s" r="A51" s="4">
        <v>917</v>
      </c>
      <c t="s" r="C51" s="4">
        <v>925</v>
      </c>
      <c t="s" r="D51" s="4">
        <v>925</v>
      </c>
    </row>
    <row spans="1:4" r="52">
      <c t="s" r="A52" s="4">
        <v>889</v>
      </c>
    </row>
    <row spans="1:4" r="53">
      <c t="s" r="A53" s="3">
        <v>877</v>
      </c>
    </row>
    <row spans="1:4" r="54">
      <c t="s" r="A54" s="4">
        <v>917</v>
      </c>
      <c t="s" r="C54" s="4">
        <v>932</v>
      </c>
      <c t="s" r="D54" s="4">
        <v>932</v>
      </c>
    </row>
    <row spans="1:4" r="55">
      <c t="s" r="A55" s="4">
        <v>39</v>
      </c>
      <c t="s" r="B55" s="4">
        <v>885</v>
      </c>
      <c t="n" r="C55" s="8">
        <v>29000</v>
      </c>
      <c t="n" r="D55" s="8">
        <v>0</v>
      </c>
    </row>
    <row spans="1:4" r="56">
      <c t="s" r="A56" s="4">
        <v>933</v>
      </c>
    </row>
    <row spans="1:4" r="57">
      <c t="s" r="A57" s="3">
        <v>877</v>
      </c>
    </row>
    <row spans="1:4" r="58">
      <c t="s" r="A58" s="4">
        <v>917</v>
      </c>
      <c t="s" r="C58" s="4">
        <v>919</v>
      </c>
      <c t="s" r="D58" s="4">
        <v>919</v>
      </c>
    </row>
    <row spans="1:4" r="59">
      <c t="s" r="A59" s="4">
        <v>934</v>
      </c>
    </row>
    <row spans="1:4" r="60">
      <c t="s" r="A60" s="3">
        <v>877</v>
      </c>
    </row>
    <row spans="1:4" r="61">
      <c t="s" r="A61" s="4">
        <v>917</v>
      </c>
      <c t="s" r="C61" s="4">
        <v>935</v>
      </c>
      <c t="s" r="D61" s="4">
        <v>935</v>
      </c>
    </row>
    <row spans="1:4" r="62">
      <c t="s" r="A62" s="4">
        <v>936</v>
      </c>
    </row>
    <row spans="1:4" r="63">
      <c t="s" r="A63" s="3">
        <v>877</v>
      </c>
    </row>
    <row spans="1:4" r="64">
      <c t="s" r="A64" s="4">
        <v>917</v>
      </c>
      <c t="s" r="C64" s="4">
        <v>713</v>
      </c>
      <c t="s" r="D64" s="4">
        <v>713</v>
      </c>
    </row>
    <row spans="1:4" r="65">
      <c t="s" r="A65" s="4">
        <v>937</v>
      </c>
    </row>
    <row spans="1:4" r="66">
      <c t="s" r="A66" s="3">
        <v>877</v>
      </c>
    </row>
    <row spans="1:4" r="67">
      <c t="s" r="A67" s="4">
        <v>917</v>
      </c>
      <c t="s" r="C67" s="4">
        <v>919</v>
      </c>
      <c t="s" r="D67" s="4">
        <v>919</v>
      </c>
    </row>
    <row spans="1:4" r="68">
      <c t="s" r="A68" s="4">
        <v>938</v>
      </c>
    </row>
    <row spans="1:4" r="69">
      <c t="s" r="A69" s="3">
        <v>877</v>
      </c>
    </row>
    <row spans="1:4" r="70">
      <c t="s" r="A70" s="4">
        <v>917</v>
      </c>
      <c t="s" r="C70" s="4">
        <v>927</v>
      </c>
      <c t="s" r="D70" s="4">
        <v>927</v>
      </c>
    </row>
    <row spans="1:4" r="71">
      <c t="n" r="A71"/>
    </row>
    <row spans="1:4" r="72">
      <c t="s" r="A72" s="4">
        <v>463</v>
      </c>
      <c t="s" r="B72" s="4">
        <v>904</v>
      </c>
    </row>
    <row spans="1:4" r="73">
      <c t="s" r="A73" s="4">
        <v>464</v>
      </c>
      <c t="s" r="B73" s="4">
        <v>903</v>
      </c>
    </row>
    <row spans="1:4" r="74">
      <c t="s" r="A74" s="4">
        <v>883</v>
      </c>
      <c t="s" r="B74" s="4">
        <v>906</v>
      </c>
    </row>
    <row spans="1:4" r="75">
      <c t="s" r="A75" s="4">
        <v>885</v>
      </c>
      <c t="s" r="B75" s="4">
        <v>908</v>
      </c>
    </row>
  </sheetData>
  <mergeCells count="6">
    <mergeCell ref="A1:B1"/>
    <mergeCell ref="A71:C71"/>
    <mergeCell ref="B72:C72"/>
    <mergeCell ref="B73:C73"/>
    <mergeCell ref="B74:C74"/>
    <mergeCell ref="B75:C75"/>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939</v>
      </c>
      <c t="s" r="C1" s="2">
        <v>1</v>
      </c>
    </row>
    <row spans="1:5" r="2">
      <c t="s" r="C2" s="2">
        <v>2</v>
      </c>
      <c t="s" r="D2" s="2">
        <v>32</v>
      </c>
      <c t="s" r="E2" s="2">
        <v>83</v>
      </c>
    </row>
    <row spans="1:5" r="3">
      <c t="s" r="A3" s="3">
        <v>877</v>
      </c>
    </row>
    <row spans="1:5" r="4">
      <c t="s" r="A4" s="4">
        <v>940</v>
      </c>
      <c t="n" r="C4" s="8">
        <v>7744</v>
      </c>
      <c t="n" r="D4" s="8">
        <v>10876</v>
      </c>
      <c t="n" r="E4" s="8">
        <v>13970</v>
      </c>
    </row>
    <row spans="1:5" r="5">
      <c t="s" r="A5" s="4">
        <v>941</v>
      </c>
      <c t="n" r="C5" s="6">
        <v>847</v>
      </c>
      <c t="n" r="D5" s="6">
        <v>7744</v>
      </c>
      <c t="n" r="E5" s="6">
        <v>6016</v>
      </c>
    </row>
    <row spans="1:5" r="6">
      <c t="s" r="A6" s="4">
        <v>891</v>
      </c>
    </row>
    <row spans="1:5" r="7">
      <c t="s" r="A7" s="3">
        <v>877</v>
      </c>
    </row>
    <row spans="1:5" r="8">
      <c t="s" r="A8" s="4">
        <v>940</v>
      </c>
      <c t="n" r="C8" s="6">
        <v>1920</v>
      </c>
      <c t="n" r="D8" s="6">
        <v>2162</v>
      </c>
      <c t="n" r="E8" s="6">
        <v>2933</v>
      </c>
    </row>
    <row spans="1:5" r="9">
      <c t="s" r="A9" s="4">
        <v>941</v>
      </c>
      <c t="n" r="C9" s="6">
        <v>22</v>
      </c>
      <c t="n" r="D9" s="6">
        <v>33</v>
      </c>
      <c t="n" r="E9" s="6">
        <v>11</v>
      </c>
    </row>
    <row spans="1:5" r="10">
      <c t="s" r="A10" s="4">
        <v>893</v>
      </c>
    </row>
    <row spans="1:5" r="11">
      <c t="s" r="A11" s="3">
        <v>877</v>
      </c>
    </row>
    <row spans="1:5" r="12">
      <c t="s" r="A12" s="4">
        <v>940</v>
      </c>
      <c t="n" r="C12" s="6">
        <v>1886</v>
      </c>
      <c t="n" r="D12" s="6">
        <v>3032</v>
      </c>
      <c t="n" r="E12" s="6">
        <v>3877</v>
      </c>
    </row>
    <row spans="1:5" r="13">
      <c t="s" r="A13" s="4">
        <v>941</v>
      </c>
      <c t="n" r="C13" s="6">
        <v>7</v>
      </c>
      <c t="n" r="D13" s="6">
        <v>1</v>
      </c>
      <c t="n" r="E13" s="6">
        <v>12</v>
      </c>
    </row>
    <row spans="1:5" r="14">
      <c t="s" r="A14" s="4">
        <v>897</v>
      </c>
    </row>
    <row spans="1:5" r="15">
      <c t="s" r="A15" s="3">
        <v>877</v>
      </c>
    </row>
    <row spans="1:5" r="16">
      <c t="s" r="A16" s="4">
        <v>940</v>
      </c>
      <c t="n" r="C16" s="6">
        <v>1300</v>
      </c>
      <c t="n" r="D16" s="6">
        <v>1458</v>
      </c>
      <c t="n" r="E16" s="6">
        <v>1630</v>
      </c>
    </row>
    <row spans="1:5" r="17">
      <c t="s" r="A17" s="4">
        <v>941</v>
      </c>
      <c t="n" r="C17" s="6">
        <v>16</v>
      </c>
      <c t="n" r="D17" s="6">
        <v>0</v>
      </c>
      <c t="n" r="E17" s="6">
        <v>0</v>
      </c>
    </row>
    <row spans="1:5" r="18">
      <c t="s" r="A18" s="4">
        <v>895</v>
      </c>
    </row>
    <row spans="1:5" r="19">
      <c t="s" r="A19" s="3">
        <v>877</v>
      </c>
    </row>
    <row spans="1:5" r="20">
      <c t="s" r="A20" s="4">
        <v>940</v>
      </c>
      <c t="n" r="C20" s="6">
        <v>1131</v>
      </c>
      <c t="n" r="D20" s="6">
        <v>2605</v>
      </c>
      <c t="n" r="E20" s="6">
        <v>3159</v>
      </c>
    </row>
    <row spans="1:5" r="21">
      <c t="s" r="A21" s="4">
        <v>941</v>
      </c>
      <c t="n" r="C21" s="6">
        <v>0</v>
      </c>
      <c t="n" r="D21" s="6">
        <v>0</v>
      </c>
      <c t="n" r="E21" s="6">
        <v>0</v>
      </c>
    </row>
    <row spans="1:5" r="22">
      <c t="s" r="A22" s="4">
        <v>884</v>
      </c>
    </row>
    <row spans="1:5" r="23">
      <c t="s" r="A23" s="3">
        <v>877</v>
      </c>
    </row>
    <row spans="1:5" r="24">
      <c t="s" r="A24" s="4">
        <v>940</v>
      </c>
      <c t="n" r="C24" s="6">
        <v>1098</v>
      </c>
      <c t="n" r="D24" s="6">
        <v>913</v>
      </c>
      <c t="n" r="E24" s="6">
        <v>1383</v>
      </c>
    </row>
    <row spans="1:5" r="25">
      <c t="s" r="A25" s="4">
        <v>941</v>
      </c>
      <c t="n" r="C25" s="6">
        <v>0</v>
      </c>
      <c t="n" r="D25" s="6">
        <v>0</v>
      </c>
      <c t="n" r="E25" s="6">
        <v>0</v>
      </c>
    </row>
    <row spans="1:5" r="26">
      <c t="s" r="A26" s="4">
        <v>899</v>
      </c>
    </row>
    <row spans="1:5" r="27">
      <c t="s" r="A27" s="3">
        <v>877</v>
      </c>
    </row>
    <row spans="1:5" r="28">
      <c t="s" r="A28" s="4">
        <v>940</v>
      </c>
      <c t="n" r="C28" s="6">
        <v>162</v>
      </c>
      <c t="n" r="D28" s="6">
        <v>274</v>
      </c>
      <c t="n" r="E28" s="6">
        <v>170</v>
      </c>
    </row>
    <row spans="1:5" r="29">
      <c t="s" r="A29" s="4">
        <v>941</v>
      </c>
      <c t="n" r="C29" s="6">
        <v>0</v>
      </c>
      <c t="n" r="D29" s="6">
        <v>0</v>
      </c>
      <c t="n" r="E29" s="6">
        <v>0</v>
      </c>
    </row>
    <row spans="1:5" r="30">
      <c t="s" r="A30" s="4">
        <v>901</v>
      </c>
    </row>
    <row spans="1:5" r="31">
      <c t="s" r="A31" s="3">
        <v>877</v>
      </c>
    </row>
    <row spans="1:5" r="32">
      <c t="s" r="A32" s="4">
        <v>940</v>
      </c>
      <c t="n" r="C32" s="6">
        <v>138</v>
      </c>
      <c t="n" r="D32" s="6">
        <v>190</v>
      </c>
      <c t="n" r="E32" s="6">
        <v>210</v>
      </c>
    </row>
    <row spans="1:5" r="33">
      <c t="s" r="A33" s="4">
        <v>941</v>
      </c>
      <c t="n" r="C33" s="6">
        <v>2</v>
      </c>
      <c t="n" r="D33" s="6">
        <v>8</v>
      </c>
      <c t="n" r="E33" s="6">
        <v>3</v>
      </c>
    </row>
    <row spans="1:5" r="34">
      <c t="s" r="A34" s="4">
        <v>882</v>
      </c>
    </row>
    <row spans="1:5" r="35">
      <c t="s" r="A35" s="3">
        <v>877</v>
      </c>
    </row>
    <row spans="1:5" r="36">
      <c t="s" r="A36" s="4">
        <v>940</v>
      </c>
      <c t="n" r="C36" s="6">
        <v>108</v>
      </c>
      <c t="n" r="D36" s="6">
        <v>37</v>
      </c>
      <c t="n" r="E36" s="6">
        <v>30</v>
      </c>
    </row>
    <row spans="1:5" r="37">
      <c t="s" r="A37" s="4">
        <v>941</v>
      </c>
      <c t="n" r="C37" s="6">
        <v>137</v>
      </c>
      <c t="n" r="D37" s="6">
        <v>35</v>
      </c>
      <c t="n" r="E37" s="6">
        <v>27</v>
      </c>
    </row>
    <row spans="1:5" r="38">
      <c t="s" r="A38" s="4">
        <v>880</v>
      </c>
    </row>
    <row spans="1:5" r="39">
      <c t="s" r="A39" s="3">
        <v>877</v>
      </c>
    </row>
    <row spans="1:5" r="40">
      <c t="s" r="A40" s="4">
        <v>940</v>
      </c>
      <c t="n" r="C40" s="6">
        <v>1</v>
      </c>
      <c t="n" r="D40" s="6">
        <v>38</v>
      </c>
      <c t="n" r="E40" s="6">
        <v>15</v>
      </c>
    </row>
    <row spans="1:5" r="41">
      <c t="s" r="A41" s="4">
        <v>941</v>
      </c>
      <c t="n" r="C41" s="6">
        <v>577</v>
      </c>
      <c t="n" r="D41" s="6">
        <v>836</v>
      </c>
      <c t="n" r="E41" s="6">
        <v>568</v>
      </c>
    </row>
    <row spans="1:5" r="42">
      <c t="s" r="A42" s="4">
        <v>889</v>
      </c>
    </row>
    <row spans="1:5" r="43">
      <c t="s" r="A43" s="3">
        <v>877</v>
      </c>
    </row>
    <row spans="1:5" r="44">
      <c t="s" r="A44" s="4">
        <v>940</v>
      </c>
      <c t="n" r="C44" s="6">
        <v>0</v>
      </c>
      <c t="n" r="D44" s="6">
        <v>167</v>
      </c>
      <c t="n" r="E44" s="6">
        <v>273</v>
      </c>
    </row>
    <row spans="1:5" r="45">
      <c t="s" r="A45" s="4">
        <v>941</v>
      </c>
      <c t="n" r="C45" s="6">
        <v>83</v>
      </c>
      <c t="n" r="D45" s="6">
        <v>11</v>
      </c>
      <c t="n" r="E45" s="6">
        <v>0</v>
      </c>
    </row>
    <row spans="1:5" r="46">
      <c t="s" r="A46" s="4">
        <v>942</v>
      </c>
    </row>
    <row spans="1:5" r="47">
      <c t="s" r="A47" s="3">
        <v>877</v>
      </c>
    </row>
    <row spans="1:5" r="48">
      <c t="s" r="A48" s="4">
        <v>940</v>
      </c>
      <c t="s" r="B48" s="4">
        <v>463</v>
      </c>
      <c t="n" r="C48" s="6">
        <v>0</v>
      </c>
      <c t="n" r="D48" s="6">
        <v>0</v>
      </c>
      <c t="n" r="E48" s="6">
        <v>290</v>
      </c>
    </row>
    <row spans="1:5" r="49">
      <c t="s" r="A49" s="4">
        <v>941</v>
      </c>
      <c t="s" r="B49" s="4">
        <v>463</v>
      </c>
      <c t="n" r="C49" s="6">
        <v>0</v>
      </c>
      <c t="n" r="D49" s="6">
        <v>0</v>
      </c>
      <c t="n" r="E49" s="6">
        <v>2358</v>
      </c>
    </row>
    <row spans="1:5" r="50">
      <c t="s" r="A50" s="4">
        <v>886</v>
      </c>
    </row>
    <row spans="1:5" r="51">
      <c t="s" r="A51" s="3">
        <v>877</v>
      </c>
    </row>
    <row spans="1:5" r="52">
      <c t="s" r="A52" s="4">
        <v>940</v>
      </c>
      <c t="n" r="C52" s="6">
        <v>0</v>
      </c>
      <c t="n" r="D52" s="6">
        <v>0</v>
      </c>
      <c t="n" r="E52" s="6">
        <v>0</v>
      </c>
    </row>
    <row spans="1:5" r="53">
      <c t="s" r="A53" s="4">
        <v>941</v>
      </c>
      <c t="n" r="C53" s="8">
        <v>3</v>
      </c>
      <c t="n" r="D53" s="8">
        <v>6820</v>
      </c>
      <c t="n" r="E53" s="8">
        <v>3037</v>
      </c>
    </row>
    <row spans="1:5" r="54">
      <c t="n" r="A54"/>
    </row>
    <row spans="1:5" r="55">
      <c t="s" r="A55" s="4">
        <v>463</v>
      </c>
      <c t="s" r="B55" s="4">
        <v>943</v>
      </c>
    </row>
  </sheetData>
  <mergeCells count="4">
    <mergeCell ref="A1:B2"/>
    <mergeCell ref="C1:E1"/>
    <mergeCell ref="A54:D54"/>
    <mergeCell ref="B55:D55"/>
  </mergeCells>
  <pageMargins bottom="1" footer="0.5" header="0.5" left="0.75" right="0.75" top="1"/>
</worksheet>
</file>

<file path=xl/worksheets/sheet94.xml><?xml version="1.0" encoding="utf-8"?>
<worksheet xmlns="http://schemas.openxmlformats.org/spreadsheetml/2006/main">
  <sheetPr>
    <outlinePr summaryBelow="1" summaryRight="1"/>
  </sheetPr>
  <dimension ref="A1:N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2"/>
  </cols>
  <sheetData>
    <row spans="1:14" r="1">
      <c t="s" r="A1" s="1">
        <v>944</v>
      </c>
      <c t="s" r="B1" s="2">
        <v>529</v>
      </c>
      <c t="s" r="J1" s="2">
        <v>1</v>
      </c>
    </row>
    <row spans="1:14" r="2">
      <c t="s" r="B2" s="2">
        <v>487</v>
      </c>
      <c t="s" r="C2" s="2">
        <v>945</v>
      </c>
      <c t="s" r="D2" s="2">
        <v>946</v>
      </c>
      <c t="s" r="E2" s="2">
        <v>947</v>
      </c>
      <c t="s" r="F2" s="2">
        <v>488</v>
      </c>
      <c t="s" r="G2" s="2">
        <v>948</v>
      </c>
      <c t="s" r="H2" s="2">
        <v>949</v>
      </c>
      <c t="s" r="I2" s="2">
        <v>950</v>
      </c>
      <c t="s" r="J2" s="2">
        <v>487</v>
      </c>
      <c t="s" r="K2" s="2">
        <v>951</v>
      </c>
      <c t="s" r="L2" s="2">
        <v>488</v>
      </c>
      <c t="s" r="M2" s="2">
        <v>421</v>
      </c>
      <c t="s" r="N2" s="2">
        <v>952</v>
      </c>
    </row>
    <row spans="1:14" r="3">
      <c t="s" r="A3" s="3">
        <v>877</v>
      </c>
    </row>
    <row spans="1:14" r="4">
      <c t="s" r="A4" s="4">
        <v>37</v>
      </c>
      <c t="n" r="B4" s="8">
        <v>15523</v>
      </c>
      <c t="n" r="F4" s="8">
        <v>21271</v>
      </c>
      <c t="n" r="J4" s="8">
        <v>15523</v>
      </c>
      <c t="n" r="L4" s="8">
        <v>21271</v>
      </c>
    </row>
    <row spans="1:14" r="5">
      <c t="s" r="A5" s="4">
        <v>45</v>
      </c>
      <c t="n" r="B5" s="6">
        <v>1382</v>
      </c>
      <c t="n" r="F5" s="6">
        <v>1065</v>
      </c>
      <c t="n" r="J5" s="6">
        <v>1382</v>
      </c>
      <c t="n" r="L5" s="6">
        <v>1065</v>
      </c>
    </row>
    <row spans="1:14" r="6">
      <c t="s" r="A6" s="4">
        <v>953</v>
      </c>
      <c t="n" r="L6" s="6">
        <v>1900</v>
      </c>
    </row>
    <row spans="1:14" r="7">
      <c t="s" r="A7" s="4">
        <v>954</v>
      </c>
      <c t="n" r="L7" s="6">
        <v>2700</v>
      </c>
    </row>
    <row spans="1:14" r="8">
      <c t="s" r="A8" s="4">
        <v>86</v>
      </c>
      <c t="n" r="B8" s="6">
        <v>52563</v>
      </c>
      <c t="n" r="C8" s="8">
        <v>50460</v>
      </c>
      <c t="n" r="D8" s="8">
        <v>52232</v>
      </c>
      <c t="n" r="E8" s="8">
        <v>48768</v>
      </c>
      <c t="n" r="F8" s="6">
        <v>65936</v>
      </c>
      <c t="n" r="G8" s="8">
        <v>65101</v>
      </c>
      <c t="n" r="H8" s="8">
        <v>69539</v>
      </c>
      <c t="n" r="I8" s="8">
        <v>63895</v>
      </c>
      <c t="n" r="J8" s="6">
        <v>204023</v>
      </c>
      <c t="n" r="L8" s="6">
        <v>264471</v>
      </c>
      <c t="n" r="M8" s="8">
        <v>312703</v>
      </c>
    </row>
    <row spans="1:14" r="9">
      <c t="s" r="A9" s="4">
        <v>955</v>
      </c>
      <c t="n" r="B9" s="6">
        <v>8444</v>
      </c>
      <c t="n" r="F9" s="6">
        <v>9998</v>
      </c>
      <c t="n" r="J9" s="6">
        <v>8444</v>
      </c>
      <c t="n" r="L9" s="6">
        <v>9998</v>
      </c>
    </row>
    <row spans="1:14" r="10">
      <c t="s" r="A10" s="4">
        <v>49</v>
      </c>
      <c t="n" r="B10" s="8">
        <v>26859</v>
      </c>
      <c t="n" r="F10" s="6">
        <v>33446</v>
      </c>
      <c t="n" r="J10" s="8">
        <v>26859</v>
      </c>
      <c t="n" r="L10" s="6">
        <v>33446</v>
      </c>
    </row>
    <row spans="1:14" r="11">
      <c t="s" r="A11" s="4">
        <v>956</v>
      </c>
    </row>
    <row spans="1:14" r="12">
      <c t="s" r="A12" s="3">
        <v>877</v>
      </c>
    </row>
    <row spans="1:14" r="13">
      <c t="s" r="A13" s="4">
        <v>957</v>
      </c>
      <c t="n" r="J13" s="6">
        <v>2020</v>
      </c>
      <c t="n" r="K13" s="6">
        <v>2020</v>
      </c>
    </row>
    <row spans="1:14" r="14">
      <c t="s" r="A14" s="4">
        <v>958</v>
      </c>
      <c t="s" r="B14" s="4">
        <v>919</v>
      </c>
      <c t="s" r="J14" s="4">
        <v>919</v>
      </c>
    </row>
    <row spans="1:14" r="15">
      <c t="s" r="A15" s="4">
        <v>959</v>
      </c>
      <c t="n" r="J15" s="8">
        <v>2500</v>
      </c>
      <c t="n" r="L15" s="6">
        <v>2700</v>
      </c>
      <c t="n" r="M15" s="6">
        <v>2100</v>
      </c>
    </row>
    <row spans="1:14" r="16">
      <c t="s" r="A16" s="4">
        <v>960</v>
      </c>
      <c t="n" r="N16" s="6">
        <v>2</v>
      </c>
    </row>
    <row spans="1:14" r="17">
      <c t="s" r="A17" s="4">
        <v>961</v>
      </c>
      <c t="n" r="F17" s="6">
        <v>2000</v>
      </c>
    </row>
    <row spans="1:14" r="18">
      <c t="s" r="A18" s="4">
        <v>962</v>
      </c>
      <c t="n" r="C18" s="6">
        <v>300</v>
      </c>
    </row>
    <row spans="1:14" r="19">
      <c t="s" r="A19" s="4">
        <v>963</v>
      </c>
      <c t="s" r="J19" s="4">
        <v>964</v>
      </c>
      <c t="s" r="K19" s="4">
        <v>964</v>
      </c>
    </row>
    <row spans="1:14" r="20">
      <c t="s" r="A20" s="4">
        <v>37</v>
      </c>
      <c t="n" r="B20" s="8">
        <v>65</v>
      </c>
      <c t="n" r="J20" s="8">
        <v>65</v>
      </c>
    </row>
    <row spans="1:14" r="21">
      <c t="s" r="A21" s="4">
        <v>45</v>
      </c>
      <c t="n" r="B21" s="8">
        <v>200</v>
      </c>
      <c t="n" r="J21" s="6">
        <v>200</v>
      </c>
    </row>
    <row spans="1:14" r="22">
      <c t="s" r="A22" s="4">
        <v>965</v>
      </c>
      <c t="n" r="J22" s="8">
        <v>32</v>
      </c>
      <c t="n" r="K22" s="13">
        <v>29</v>
      </c>
    </row>
    <row spans="1:14" r="23">
      <c t="s" r="A23" s="4">
        <v>966</v>
      </c>
    </row>
    <row spans="1:14" r="24">
      <c t="s" r="A24" s="3">
        <v>877</v>
      </c>
    </row>
    <row spans="1:14" r="25">
      <c t="s" r="A25" s="4">
        <v>958</v>
      </c>
      <c t="s" r="B25" s="4">
        <v>713</v>
      </c>
      <c t="s" r="J25" s="4">
        <v>713</v>
      </c>
    </row>
    <row spans="1:14" r="26">
      <c t="s" r="A26" s="4">
        <v>959</v>
      </c>
      <c t="n" r="J26" s="8">
        <v>300</v>
      </c>
      <c t="n" r="L26" s="6">
        <v>300</v>
      </c>
      <c t="n" r="M26" s="8">
        <v>400</v>
      </c>
    </row>
    <row spans="1:14" r="27">
      <c t="s" r="A27" s="4">
        <v>967</v>
      </c>
    </row>
    <row spans="1:14" r="28">
      <c t="s" r="A28" s="3">
        <v>877</v>
      </c>
    </row>
    <row spans="1:14" r="29">
      <c t="s" r="A29" s="4">
        <v>37</v>
      </c>
      <c t="n" r="B29" s="8">
        <v>5900</v>
      </c>
      <c t="n" r="F29" s="6">
        <v>6600</v>
      </c>
      <c t="n" r="J29" s="6">
        <v>5900</v>
      </c>
      <c t="n" r="L29" s="6">
        <v>6600</v>
      </c>
    </row>
    <row spans="1:14" r="30">
      <c t="s" r="A30" s="4">
        <v>86</v>
      </c>
      <c t="n" r="C30" s="8">
        <v>400</v>
      </c>
    </row>
    <row spans="1:14" r="31">
      <c t="s" r="A31" s="4">
        <v>955</v>
      </c>
      <c t="n" r="B31" s="6">
        <v>5900</v>
      </c>
      <c t="n" r="F31" s="6">
        <v>6800</v>
      </c>
      <c t="n" r="J31" s="6">
        <v>5900</v>
      </c>
      <c t="n" r="L31" s="6">
        <v>6800</v>
      </c>
    </row>
    <row spans="1:14" r="32">
      <c t="s" r="A32" s="4">
        <v>49</v>
      </c>
      <c t="n" r="B32" s="8">
        <v>0</v>
      </c>
      <c t="n" r="F32" s="8">
        <v>800</v>
      </c>
      <c t="n" r="J32" s="8">
        <v>0</v>
      </c>
      <c t="n" r="L32" s="8">
        <v>800</v>
      </c>
    </row>
  </sheetData>
  <mergeCells count="3">
    <mergeCell ref="A1:A2"/>
    <mergeCell ref="B1:I1"/>
    <mergeCell ref="J1:M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7"/>
    <col customWidth="1" max="2" min="2" width="21"/>
    <col customWidth="1" max="3" min="3" width="4"/>
  </cols>
  <sheetData>
    <row spans="1:3" r="1">
      <c t="s" r="A1" s="1">
        <v>968</v>
      </c>
      <c t="s" r="B1" s="2">
        <v>487</v>
      </c>
    </row>
    <row spans="1:3" r="2">
      <c t="s" r="A2" s="3">
        <v>969</v>
      </c>
    </row>
    <row spans="1:3" r="3">
      <c t="n" r="A3" s="6">
        <v>2016</v>
      </c>
      <c t="n" r="B3" s="8">
        <v>5998</v>
      </c>
    </row>
    <row spans="1:3" r="4">
      <c t="n" r="A4" s="6">
        <v>2017</v>
      </c>
      <c t="n" r="B4" s="6">
        <v>4936</v>
      </c>
    </row>
    <row spans="1:3" r="5">
      <c t="n" r="A5" s="6">
        <v>2018</v>
      </c>
      <c t="n" r="B5" s="6">
        <v>3777</v>
      </c>
    </row>
    <row spans="1:3" r="6">
      <c t="n" r="A6" s="6">
        <v>2019</v>
      </c>
      <c t="n" r="B6" s="6">
        <v>1971</v>
      </c>
    </row>
    <row spans="1:3" r="7">
      <c t="n" r="A7" s="6">
        <v>2020</v>
      </c>
      <c t="n" r="B7" s="6">
        <v>803</v>
      </c>
    </row>
    <row spans="1:3" r="8">
      <c t="s" r="A8" s="4">
        <v>561</v>
      </c>
      <c t="n" r="B8" s="6">
        <v>78</v>
      </c>
    </row>
    <row spans="1:3" r="9">
      <c t="s" r="A9" s="4">
        <v>119</v>
      </c>
      <c t="n" r="B9" s="6">
        <v>17563</v>
      </c>
    </row>
    <row spans="1:3" r="10">
      <c t="s" r="A10" s="4">
        <v>970</v>
      </c>
    </row>
    <row spans="1:3" r="11">
      <c t="s" r="A11" s="3">
        <v>969</v>
      </c>
    </row>
    <row spans="1:3" r="12">
      <c t="n" r="A12" s="6">
        <v>2016</v>
      </c>
      <c t="n" r="B12" s="6">
        <v>3639</v>
      </c>
    </row>
    <row spans="1:3" r="13">
      <c t="n" r="A13" s="6">
        <v>2017</v>
      </c>
      <c t="n" r="B13" s="6">
        <v>2719</v>
      </c>
    </row>
    <row spans="1:3" r="14">
      <c t="n" r="A14" s="6">
        <v>2018</v>
      </c>
      <c t="n" r="B14" s="6">
        <v>2007</v>
      </c>
    </row>
    <row spans="1:3" r="15">
      <c t="n" r="A15" s="6">
        <v>2019</v>
      </c>
      <c t="n" r="B15" s="6">
        <v>489</v>
      </c>
    </row>
    <row spans="1:3" r="16">
      <c t="n" r="A16" s="6">
        <v>2020</v>
      </c>
      <c t="n" r="B16" s="6">
        <v>0</v>
      </c>
    </row>
    <row spans="1:3" r="17">
      <c t="s" r="A17" s="4">
        <v>561</v>
      </c>
      <c t="n" r="B17" s="6">
        <v>0</v>
      </c>
    </row>
    <row spans="1:3" r="18">
      <c t="s" r="A18" s="4">
        <v>119</v>
      </c>
      <c t="n" r="B18" s="6">
        <v>8854</v>
      </c>
    </row>
    <row spans="1:3" r="19">
      <c t="s" r="A19" s="4">
        <v>971</v>
      </c>
    </row>
    <row spans="1:3" r="20">
      <c t="s" r="A20" s="3">
        <v>969</v>
      </c>
    </row>
    <row spans="1:3" r="21">
      <c t="n" r="A21" s="6">
        <v>2016</v>
      </c>
      <c t="n" r="B21" s="6">
        <v>2359</v>
      </c>
      <c t="s" r="C21" s="4">
        <v>463</v>
      </c>
    </row>
    <row spans="1:3" r="22">
      <c t="n" r="A22" s="6">
        <v>2017</v>
      </c>
      <c t="n" r="B22" s="6">
        <v>2217</v>
      </c>
      <c t="s" r="C22" s="4">
        <v>463</v>
      </c>
    </row>
    <row spans="1:3" r="23">
      <c t="n" r="A23" s="6">
        <v>2018</v>
      </c>
      <c t="n" r="B23" s="6">
        <v>1770</v>
      </c>
      <c t="s" r="C23" s="4">
        <v>463</v>
      </c>
    </row>
    <row spans="1:3" r="24">
      <c t="n" r="A24" s="6">
        <v>2019</v>
      </c>
      <c t="n" r="B24" s="6">
        <v>1482</v>
      </c>
      <c t="s" r="C24" s="4">
        <v>463</v>
      </c>
    </row>
    <row spans="1:3" r="25">
      <c t="n" r="A25" s="6">
        <v>2020</v>
      </c>
      <c t="n" r="B25" s="6">
        <v>803</v>
      </c>
      <c t="s" r="C25" s="4">
        <v>463</v>
      </c>
    </row>
    <row spans="1:3" r="26">
      <c t="s" r="A26" s="4">
        <v>561</v>
      </c>
      <c t="n" r="B26" s="6">
        <v>78</v>
      </c>
      <c t="s" r="C26" s="4">
        <v>463</v>
      </c>
    </row>
    <row spans="1:3" r="27">
      <c t="s" r="A27" s="4">
        <v>119</v>
      </c>
      <c t="n" r="B27" s="8">
        <v>8709</v>
      </c>
      <c t="s" r="C27" s="4">
        <v>463</v>
      </c>
    </row>
    <row spans="1:3" r="28">
      <c t="n" r="A28"/>
    </row>
    <row spans="1:3" r="29">
      <c t="s" r="A29" s="4">
        <v>463</v>
      </c>
      <c t="s" r="B29" s="4">
        <v>972</v>
      </c>
    </row>
  </sheetData>
  <mergeCells count="3">
    <mergeCell ref="B1:C1"/>
    <mergeCell ref="A28:C28"/>
    <mergeCell ref="B29:C29"/>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20"/>
    <col customWidth="1" max="3" min="3" width="28"/>
    <col customWidth="1" max="4" min="4" width="21"/>
    <col customWidth="1" max="5" min="5" width="21"/>
    <col customWidth="1" max="6" min="6" width="28"/>
  </cols>
  <sheetData>
    <row spans="1:6" r="1">
      <c t="s" r="A1" s="1">
        <v>973</v>
      </c>
      <c t="s" r="B1" s="2">
        <v>974</v>
      </c>
      <c t="s" r="C1" s="2">
        <v>975</v>
      </c>
      <c t="s" r="D1" s="2">
        <v>488</v>
      </c>
      <c t="s" r="E1" s="2">
        <v>421</v>
      </c>
      <c t="s" r="F1" s="2">
        <v>976</v>
      </c>
    </row>
    <row spans="1:6" r="2">
      <c t="s" r="A2" s="3">
        <v>977</v>
      </c>
    </row>
    <row spans="1:6" r="3">
      <c t="s" r="A3" s="4">
        <v>978</v>
      </c>
      <c t="n" r="C3" s="8">
        <v>6800000</v>
      </c>
      <c t="n" r="D3" s="8">
        <v>8200000</v>
      </c>
      <c t="n" r="E3" s="8">
        <v>8000000</v>
      </c>
    </row>
    <row spans="1:6" r="4">
      <c t="s" r="A4" s="4">
        <v>979</v>
      </c>
      <c t="n" r="C4" s="8">
        <v>4454000</v>
      </c>
      <c t="n" r="D4" s="8">
        <v>6030000</v>
      </c>
      <c t="n" r="E4" s="6">
        <v>0</v>
      </c>
    </row>
    <row spans="1:6" r="5">
      <c t="s" r="A5" s="4">
        <v>980</v>
      </c>
      <c t="s" r="C5" s="4">
        <v>981</v>
      </c>
      <c t="s" r="D5" s="4">
        <v>982</v>
      </c>
    </row>
    <row spans="1:6" r="6">
      <c t="s" r="A6" s="4">
        <v>983</v>
      </c>
      <c t="s" r="C6" s="4">
        <v>661</v>
      </c>
    </row>
    <row spans="1:6" r="7">
      <c t="s" r="A7" s="4">
        <v>984</v>
      </c>
      <c t="n" r="C7" s="8">
        <v>10000</v>
      </c>
      <c t="n" r="D7" s="8">
        <v>100000</v>
      </c>
      <c t="n" r="E7" s="6">
        <v>200000</v>
      </c>
    </row>
    <row spans="1:6" r="8">
      <c t="s" r="A8" s="4">
        <v>985</v>
      </c>
      <c t="s" r="D8" s="4">
        <v>986</v>
      </c>
    </row>
    <row spans="1:6" r="9">
      <c t="s" r="A9" s="4">
        <v>987</v>
      </c>
      <c t="n" r="D9" s="8">
        <v>12500</v>
      </c>
    </row>
    <row spans="1:6" r="10">
      <c t="s" r="A10" s="4">
        <v>988</v>
      </c>
      <c t="s" r="D10" s="4">
        <v>989</v>
      </c>
    </row>
    <row spans="1:6" r="11">
      <c t="s" r="A11" s="4">
        <v>990</v>
      </c>
      <c t="s" r="D11" s="4">
        <v>991</v>
      </c>
    </row>
    <row spans="1:6" r="12">
      <c t="s" r="A12" s="4">
        <v>992</v>
      </c>
      <c t="n" r="C12" s="6">
        <v>0</v>
      </c>
      <c t="n" r="D12" s="8">
        <v>600000</v>
      </c>
    </row>
    <row spans="1:6" r="13">
      <c t="s" r="A13" s="4">
        <v>993</v>
      </c>
      <c t="n" r="C13" s="6">
        <v>0</v>
      </c>
      <c t="n" r="D13" s="6">
        <v>700000</v>
      </c>
    </row>
    <row spans="1:6" r="14">
      <c t="s" r="A14" s="4">
        <v>994</v>
      </c>
    </row>
    <row spans="1:6" r="15">
      <c t="s" r="A15" s="3">
        <v>977</v>
      </c>
    </row>
    <row spans="1:6" r="16">
      <c t="s" r="A16" s="4">
        <v>995</v>
      </c>
      <c t="n" r="C16" s="6">
        <v>1600000</v>
      </c>
      <c t="n" r="D16" s="6">
        <v>1900000</v>
      </c>
      <c t="n" r="E16" s="6">
        <v>2400000</v>
      </c>
    </row>
    <row spans="1:6" r="17">
      <c t="s" r="A17" s="4">
        <v>996</v>
      </c>
      <c t="n" r="C17" s="8">
        <v>3400000</v>
      </c>
      <c t="n" r="D17" s="6">
        <v>4100000</v>
      </c>
    </row>
    <row spans="1:6" r="18">
      <c t="s" r="A18" s="4">
        <v>400</v>
      </c>
    </row>
    <row spans="1:6" r="19">
      <c t="s" r="A19" s="3">
        <v>977</v>
      </c>
    </row>
    <row spans="1:6" r="20">
      <c t="s" r="A20" s="4">
        <v>997</v>
      </c>
      <c t="s" r="C20" s="4">
        <v>729</v>
      </c>
    </row>
    <row spans="1:6" r="21">
      <c t="s" r="A21" s="4">
        <v>403</v>
      </c>
    </row>
    <row spans="1:6" r="22">
      <c t="s" r="A22" s="3">
        <v>977</v>
      </c>
    </row>
    <row spans="1:6" r="23">
      <c t="s" r="A23" s="4">
        <v>997</v>
      </c>
      <c t="s" r="C23" s="4">
        <v>919</v>
      </c>
    </row>
    <row spans="1:6" r="24">
      <c t="s" r="A24" s="4">
        <v>998</v>
      </c>
    </row>
    <row spans="1:6" r="25">
      <c t="s" r="A25" s="3">
        <v>977</v>
      </c>
    </row>
    <row spans="1:6" r="26">
      <c t="s" r="A26" s="4">
        <v>999</v>
      </c>
      <c t="n" r="C26" s="6">
        <v>2</v>
      </c>
      <c t="n" r="F26" s="6">
        <v>2</v>
      </c>
    </row>
    <row spans="1:6" r="27">
      <c t="s" r="A27" s="4">
        <v>1000</v>
      </c>
      <c t="n" r="C27" s="8">
        <v>4000</v>
      </c>
    </row>
    <row spans="1:6" r="28">
      <c t="s" r="A28" s="4">
        <v>980</v>
      </c>
      <c t="s" r="C28" s="4">
        <v>1001</v>
      </c>
    </row>
    <row spans="1:6" r="29">
      <c t="s" r="A29" s="4">
        <v>1002</v>
      </c>
      <c t="n" r="C29" s="8">
        <v>200000</v>
      </c>
      <c t="n" r="D29" s="8">
        <v>200000</v>
      </c>
      <c t="n" r="E29" s="8">
        <v>200000</v>
      </c>
    </row>
    <row spans="1:6" r="30">
      <c t="s" r="A30" s="4">
        <v>1003</v>
      </c>
    </row>
    <row spans="1:6" r="31">
      <c t="s" r="A31" s="3">
        <v>977</v>
      </c>
    </row>
    <row spans="1:6" r="32">
      <c t="s" r="A32" s="4">
        <v>1004</v>
      </c>
      <c t="s" r="C32" s="4">
        <v>720</v>
      </c>
    </row>
    <row spans="1:6" r="33">
      <c t="s" r="A33" s="4">
        <v>1005</v>
      </c>
    </row>
    <row spans="1:6" r="34">
      <c t="s" r="A34" s="3">
        <v>977</v>
      </c>
    </row>
    <row spans="1:6" r="35">
      <c t="s" r="A35" s="4">
        <v>1004</v>
      </c>
      <c t="s" r="C35" s="4">
        <v>1006</v>
      </c>
    </row>
    <row spans="1:6" r="36">
      <c t="s" r="A36" s="4">
        <v>1007</v>
      </c>
    </row>
    <row spans="1:6" r="37">
      <c t="s" r="A37" s="3">
        <v>977</v>
      </c>
    </row>
    <row spans="1:6" r="38">
      <c t="s" r="A38" s="4">
        <v>1008</v>
      </c>
      <c t="n" r="B38" s="6">
        <v>100000</v>
      </c>
    </row>
    <row spans="1:6" r="39">
      <c t="s" r="A39" s="4">
        <v>1009</v>
      </c>
      <c t="n" r="F39" s="13">
        <v>450000</v>
      </c>
    </row>
    <row spans="1:6" r="40">
      <c t="s" r="A40" s="4">
        <v>1010</v>
      </c>
      <c t="n" r="B40" s="6">
        <v>60000</v>
      </c>
    </row>
    <row spans="1:6" r="41">
      <c t="s" r="A41" s="4">
        <v>1011</v>
      </c>
      <c t="n" r="B41" s="6">
        <v>40000</v>
      </c>
    </row>
    <row spans="1:6" r="42">
      <c t="s" r="A42" s="4">
        <v>1012</v>
      </c>
    </row>
    <row spans="1:6" r="43">
      <c t="s" r="A43" s="3">
        <v>977</v>
      </c>
    </row>
    <row spans="1:6" r="44">
      <c t="s" r="A44" s="4">
        <v>1013</v>
      </c>
      <c t="s" r="C44" s="4">
        <v>743</v>
      </c>
    </row>
    <row spans="1:6" r="45">
      <c t="s" r="A45" s="4">
        <v>1014</v>
      </c>
    </row>
    <row spans="1:6" r="46">
      <c t="s" r="A46" s="3">
        <v>977</v>
      </c>
    </row>
    <row spans="1:6" r="47">
      <c t="s" r="A47" s="4">
        <v>1013</v>
      </c>
      <c t="s" r="C47" s="4">
        <v>991</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14"/>
  </cols>
  <sheetData>
    <row spans="1:7" r="1">
      <c t="s" r="A1" s="1">
        <v>1015</v>
      </c>
      <c t="s" r="C1" s="2">
        <v>529</v>
      </c>
      <c t="s" r="E1" s="2">
        <v>1</v>
      </c>
    </row>
    <row spans="1:7" r="2">
      <c t="s" r="C2" s="2">
        <v>2</v>
      </c>
      <c t="s" r="D2" s="2">
        <v>32</v>
      </c>
      <c t="s" r="E2" s="2">
        <v>2</v>
      </c>
      <c t="s" r="F2" s="2">
        <v>32</v>
      </c>
      <c t="s" r="G2" s="2">
        <v>83</v>
      </c>
    </row>
    <row spans="1:7" r="3">
      <c t="s" r="A3" s="3">
        <v>1016</v>
      </c>
    </row>
    <row spans="1:7" r="4">
      <c t="s" r="A4" s="4">
        <v>569</v>
      </c>
      <c t="n" r="E4" s="8">
        <v>237000</v>
      </c>
      <c t="n" r="F4" s="8">
        <v>0</v>
      </c>
    </row>
    <row spans="1:7" r="5">
      <c t="s" r="A5" s="4">
        <v>1017</v>
      </c>
      <c t="s" r="B5" s="4">
        <v>463</v>
      </c>
      <c t="n" r="E5" s="6">
        <v>2936000</v>
      </c>
      <c t="n" r="F5" s="6">
        <v>3550000</v>
      </c>
    </row>
    <row spans="1:7" r="6">
      <c t="s" r="A6" s="4">
        <v>1018</v>
      </c>
      <c t="n" r="C6" s="8">
        <v>-500000</v>
      </c>
      <c t="n" r="D6" s="8">
        <v>-100000</v>
      </c>
      <c t="n" r="E6" s="6">
        <v>-2473000</v>
      </c>
      <c t="n" r="F6" s="6">
        <v>-3313000</v>
      </c>
    </row>
    <row spans="1:7" r="7">
      <c t="s" r="A7" s="4">
        <v>573</v>
      </c>
      <c t="n" r="E7" s="6">
        <v>-16000</v>
      </c>
      <c t="n" r="F7" s="6">
        <v>0</v>
      </c>
    </row>
    <row spans="1:7" r="8">
      <c t="s" r="A8" s="4">
        <v>574</v>
      </c>
      <c t="n" r="C8" s="6">
        <v>684000</v>
      </c>
      <c t="n" r="D8" s="6">
        <v>237000</v>
      </c>
      <c t="n" r="E8" s="6">
        <v>684000</v>
      </c>
      <c t="n" r="F8" s="6">
        <v>237000</v>
      </c>
      <c t="n" r="G8" s="8">
        <v>0</v>
      </c>
    </row>
    <row spans="1:7" r="9">
      <c t="s" r="A9" s="4">
        <v>1019</v>
      </c>
      <c t="n" r="E9" s="6">
        <v>2936000</v>
      </c>
      <c t="n" r="F9" s="6">
        <v>3550000</v>
      </c>
    </row>
    <row spans="1:7" r="10">
      <c t="s" r="A10" s="4">
        <v>1020</v>
      </c>
      <c t="n" r="E10" s="6">
        <v>1518000</v>
      </c>
      <c t="n" r="F10" s="6">
        <v>2480000</v>
      </c>
    </row>
    <row spans="1:7" r="11">
      <c t="s" r="A11" s="4">
        <v>1021</v>
      </c>
      <c t="n" r="E11" s="6">
        <v>4454000</v>
      </c>
      <c t="n" r="F11" s="6">
        <v>6030000</v>
      </c>
      <c t="n" r="G11" s="6">
        <v>0</v>
      </c>
    </row>
    <row spans="1:7" r="12">
      <c t="s" r="A12" s="4">
        <v>1022</v>
      </c>
    </row>
    <row spans="1:7" r="13">
      <c t="s" r="A13" s="3">
        <v>1016</v>
      </c>
    </row>
    <row spans="1:7" r="14">
      <c t="s" r="A14" s="4">
        <v>569</v>
      </c>
      <c t="n" r="E14" s="6">
        <v>81000</v>
      </c>
      <c t="n" r="F14" s="6">
        <v>0</v>
      </c>
    </row>
    <row spans="1:7" r="15">
      <c t="s" r="A15" s="4">
        <v>1017</v>
      </c>
      <c t="s" r="B15" s="4">
        <v>463</v>
      </c>
      <c t="n" r="E15" s="6">
        <v>100000</v>
      </c>
      <c t="n" r="F15" s="6">
        <v>631000</v>
      </c>
    </row>
    <row spans="1:7" r="16">
      <c t="s" r="A16" s="4">
        <v>1018</v>
      </c>
      <c t="n" r="E16" s="6">
        <v>-181000</v>
      </c>
      <c t="n" r="F16" s="6">
        <v>-550000</v>
      </c>
    </row>
    <row spans="1:7" r="17">
      <c t="s" r="A17" s="4">
        <v>573</v>
      </c>
      <c t="n" r="E17" s="6">
        <v>0</v>
      </c>
      <c t="n" r="F17" s="6">
        <v>0</v>
      </c>
    </row>
    <row spans="1:7" r="18">
      <c t="s" r="A18" s="4">
        <v>574</v>
      </c>
      <c t="n" r="C18" s="6">
        <v>0</v>
      </c>
      <c t="n" r="D18" s="6">
        <v>81000</v>
      </c>
      <c t="n" r="E18" s="6">
        <v>0</v>
      </c>
      <c t="n" r="F18" s="6">
        <v>81000</v>
      </c>
      <c t="n" r="G18" s="6">
        <v>0</v>
      </c>
    </row>
    <row spans="1:7" r="19">
      <c t="s" r="A19" s="4">
        <v>1019</v>
      </c>
      <c t="n" r="E19" s="6">
        <v>100000</v>
      </c>
      <c t="n" r="F19" s="6">
        <v>631000</v>
      </c>
    </row>
    <row spans="1:7" r="20">
      <c t="s" r="A20" s="4">
        <v>1020</v>
      </c>
      <c t="n" r="E20" s="6">
        <v>0</v>
      </c>
      <c t="n" r="F20" s="6">
        <v>0</v>
      </c>
    </row>
    <row spans="1:7" r="21">
      <c t="s" r="A21" s="4">
        <v>1021</v>
      </c>
      <c t="n" r="E21" s="6">
        <v>100000</v>
      </c>
      <c t="n" r="F21" s="6">
        <v>631000</v>
      </c>
    </row>
    <row spans="1:7" r="22">
      <c t="s" r="A22" s="4">
        <v>1023</v>
      </c>
    </row>
    <row spans="1:7" r="23">
      <c t="s" r="A23" s="3">
        <v>1016</v>
      </c>
    </row>
    <row spans="1:7" r="24">
      <c t="s" r="A24" s="4">
        <v>569</v>
      </c>
      <c t="n" r="E24" s="6">
        <v>48000</v>
      </c>
      <c t="n" r="F24" s="6">
        <v>0</v>
      </c>
    </row>
    <row spans="1:7" r="25">
      <c t="s" r="A25" s="4">
        <v>1017</v>
      </c>
      <c t="s" r="B25" s="4">
        <v>463</v>
      </c>
      <c t="n" r="E25" s="6">
        <v>2836000</v>
      </c>
      <c t="n" r="F25" s="6">
        <v>2809000</v>
      </c>
    </row>
    <row spans="1:7" r="26">
      <c t="s" r="A26" s="4">
        <v>1018</v>
      </c>
      <c t="n" r="E26" s="6">
        <v>-2214000</v>
      </c>
      <c t="n" r="F26" s="6">
        <v>-2761000</v>
      </c>
    </row>
    <row spans="1:7" r="27">
      <c t="s" r="A27" s="4">
        <v>573</v>
      </c>
      <c t="n" r="E27" s="6">
        <v>-16000</v>
      </c>
      <c t="n" r="F27" s="6">
        <v>0</v>
      </c>
    </row>
    <row spans="1:7" r="28">
      <c t="s" r="A28" s="4">
        <v>574</v>
      </c>
      <c t="n" r="C28" s="6">
        <v>654000</v>
      </c>
      <c t="n" r="D28" s="6">
        <v>48000</v>
      </c>
      <c t="n" r="E28" s="6">
        <v>654000</v>
      </c>
      <c t="n" r="F28" s="6">
        <v>48000</v>
      </c>
      <c t="n" r="G28" s="6">
        <v>0</v>
      </c>
    </row>
    <row spans="1:7" r="29">
      <c t="s" r="A29" s="4">
        <v>1019</v>
      </c>
      <c t="n" r="E29" s="6">
        <v>2836000</v>
      </c>
      <c t="n" r="F29" s="6">
        <v>2809000</v>
      </c>
    </row>
    <row spans="1:7" r="30">
      <c t="s" r="A30" s="4">
        <v>1020</v>
      </c>
      <c t="n" r="E30" s="6">
        <v>1518000</v>
      </c>
      <c t="n" r="F30" s="6">
        <v>2480000</v>
      </c>
    </row>
    <row spans="1:7" r="31">
      <c t="s" r="A31" s="4">
        <v>1021</v>
      </c>
      <c t="n" r="E31" s="6">
        <v>4354000</v>
      </c>
      <c t="n" r="F31" s="6">
        <v>5289000</v>
      </c>
    </row>
    <row spans="1:7" r="32">
      <c t="s" r="A32" s="4">
        <v>1024</v>
      </c>
    </row>
    <row spans="1:7" r="33">
      <c t="s" r="A33" s="3">
        <v>1016</v>
      </c>
    </row>
    <row spans="1:7" r="34">
      <c t="s" r="A34" s="4">
        <v>569</v>
      </c>
      <c t="n" r="E34" s="6">
        <v>108000</v>
      </c>
      <c t="n" r="F34" s="6">
        <v>0</v>
      </c>
    </row>
    <row spans="1:7" r="35">
      <c t="s" r="A35" s="4">
        <v>1017</v>
      </c>
      <c t="s" r="B35" s="4">
        <v>463</v>
      </c>
      <c t="n" r="E35" s="6">
        <v>0</v>
      </c>
      <c t="n" r="F35" s="6">
        <v>110000</v>
      </c>
    </row>
    <row spans="1:7" r="36">
      <c t="s" r="A36" s="4">
        <v>1018</v>
      </c>
      <c t="n" r="E36" s="6">
        <v>-78000</v>
      </c>
      <c t="n" r="F36" s="6">
        <v>-2000</v>
      </c>
    </row>
    <row spans="1:7" r="37">
      <c t="s" r="A37" s="4">
        <v>573</v>
      </c>
      <c t="n" r="E37" s="6">
        <v>0</v>
      </c>
      <c t="n" r="F37" s="6">
        <v>0</v>
      </c>
    </row>
    <row spans="1:7" r="38">
      <c t="s" r="A38" s="4">
        <v>574</v>
      </c>
      <c t="n" r="C38" s="8">
        <v>30000</v>
      </c>
      <c t="n" r="D38" s="8">
        <v>108000</v>
      </c>
      <c t="n" r="E38" s="6">
        <v>30000</v>
      </c>
      <c t="n" r="F38" s="6">
        <v>108000</v>
      </c>
      <c t="n" r="G38" s="8">
        <v>0</v>
      </c>
    </row>
    <row spans="1:7" r="39">
      <c t="s" r="A39" s="4">
        <v>1019</v>
      </c>
      <c t="n" r="E39" s="6">
        <v>0</v>
      </c>
      <c t="n" r="F39" s="6">
        <v>110000</v>
      </c>
    </row>
    <row spans="1:7" r="40">
      <c t="s" r="A40" s="4">
        <v>1020</v>
      </c>
      <c t="n" r="E40" s="6">
        <v>0</v>
      </c>
      <c t="n" r="F40" s="6">
        <v>0</v>
      </c>
    </row>
    <row spans="1:7" r="41">
      <c t="s" r="A41" s="4">
        <v>1021</v>
      </c>
      <c t="n" r="E41" s="8">
        <v>0</v>
      </c>
      <c t="n" r="F41" s="8">
        <v>110000</v>
      </c>
    </row>
    <row spans="1:7" r="42">
      <c t="n" r="A42"/>
    </row>
    <row spans="1:7" r="43">
      <c t="s" r="A43" s="4">
        <v>463</v>
      </c>
      <c t="s" r="B43" s="4">
        <v>1025</v>
      </c>
    </row>
  </sheetData>
  <mergeCells count="5">
    <mergeCell ref="A1:B2"/>
    <mergeCell ref="C1:D1"/>
    <mergeCell ref="E1:G1"/>
    <mergeCell ref="A42:F42"/>
    <mergeCell ref="B43:F43"/>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1026</v>
      </c>
      <c t="s" r="B1" s="2">
        <v>1</v>
      </c>
    </row>
    <row spans="1:2" r="2">
      <c t="s" r="B2" s="2">
        <v>487</v>
      </c>
    </row>
    <row spans="1:2" r="3">
      <c t="s" r="A3" s="4">
        <v>1023</v>
      </c>
    </row>
    <row spans="1:2" r="4">
      <c t="s" r="A4" s="3">
        <v>977</v>
      </c>
    </row>
    <row spans="1:2" r="5">
      <c t="s" r="A5" s="4">
        <v>1027</v>
      </c>
      <c t="n" r="B5" s="8">
        <v>3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28</v>
      </c>
      <c t="s" r="B1" s="2">
        <v>529</v>
      </c>
      <c t="s" r="J1" s="2">
        <v>1</v>
      </c>
    </row>
    <row spans="1:12" r="2">
      <c t="s" r="B2" s="2">
        <v>2</v>
      </c>
      <c t="s" r="C2" s="2">
        <v>845</v>
      </c>
      <c t="s" r="D2" s="2">
        <v>4</v>
      </c>
      <c t="s" r="E2" s="2">
        <v>607</v>
      </c>
      <c t="s" r="F2" s="2">
        <v>32</v>
      </c>
      <c t="s" r="G2" s="2">
        <v>867</v>
      </c>
      <c t="s" r="H2" s="2">
        <v>846</v>
      </c>
      <c t="s" r="I2" s="2">
        <v>868</v>
      </c>
      <c t="s" r="J2" s="2">
        <v>2</v>
      </c>
      <c t="s" r="K2" s="2">
        <v>32</v>
      </c>
      <c t="s" r="L2" s="2">
        <v>83</v>
      </c>
    </row>
    <row spans="1:12" r="3">
      <c t="s" r="A3" s="3">
        <v>1029</v>
      </c>
    </row>
    <row spans="1:12" r="4">
      <c t="s" r="A4" s="4">
        <v>85</v>
      </c>
      <c t="n" r="B4" s="8">
        <v>67325</v>
      </c>
      <c t="n" r="C4" s="8">
        <v>65595</v>
      </c>
      <c t="n" r="D4" s="8">
        <v>67185</v>
      </c>
      <c t="n" r="E4" s="8">
        <v>63292</v>
      </c>
      <c t="n" r="F4" s="8">
        <v>85364</v>
      </c>
      <c t="n" r="G4" s="8">
        <v>85077</v>
      </c>
      <c t="n" r="H4" s="8">
        <v>87391</v>
      </c>
      <c t="n" r="I4" s="8">
        <v>81296</v>
      </c>
      <c t="n" r="J4" s="8">
        <v>263397</v>
      </c>
      <c t="n" r="K4" s="8">
        <v>339128</v>
      </c>
      <c t="n" r="L4" s="8">
        <v>399841</v>
      </c>
    </row>
    <row spans="1:12" r="5">
      <c t="s" r="A5" s="4">
        <v>1030</v>
      </c>
      <c t="n" r="B5" s="8">
        <v>-6455</v>
      </c>
      <c t="n" r="C5" s="8">
        <v>-21303</v>
      </c>
      <c t="n" r="D5" s="8">
        <v>-5267</v>
      </c>
      <c t="n" r="E5" s="8">
        <v>-4452</v>
      </c>
      <c t="n" r="F5" s="8">
        <v>-2641</v>
      </c>
      <c t="n" r="G5" s="8">
        <v>-1389</v>
      </c>
      <c t="n" r="H5" s="8">
        <v>-47907</v>
      </c>
      <c t="n" r="I5" s="8">
        <v>-2282</v>
      </c>
      <c t="n" r="J5" s="6">
        <v>-37477</v>
      </c>
      <c t="n" r="K5" s="6">
        <v>-54219</v>
      </c>
      <c t="n" r="L5" s="6">
        <v>4409</v>
      </c>
    </row>
    <row spans="1:12" r="6">
      <c t="s" r="A6" s="4">
        <v>1022</v>
      </c>
    </row>
    <row spans="1:12" r="7">
      <c t="s" r="A7" s="3">
        <v>1029</v>
      </c>
    </row>
    <row spans="1:12" r="8">
      <c t="s" r="A8" s="4">
        <v>85</v>
      </c>
      <c t="n" r="J8" s="6">
        <v>95152</v>
      </c>
      <c t="n" r="K8" s="6">
        <v>104435</v>
      </c>
      <c t="n" r="L8" s="6">
        <v>123351</v>
      </c>
    </row>
    <row spans="1:12" r="9">
      <c t="s" r="A9" s="4">
        <v>1030</v>
      </c>
      <c t="n" r="J9" s="6">
        <v>2467</v>
      </c>
      <c t="n" r="K9" s="6">
        <v>4217</v>
      </c>
      <c t="n" r="L9" s="6">
        <v>9811</v>
      </c>
    </row>
    <row spans="1:12" r="10">
      <c t="s" r="A10" s="4">
        <v>1023</v>
      </c>
    </row>
    <row spans="1:12" r="11">
      <c t="s" r="A11" s="3">
        <v>1029</v>
      </c>
    </row>
    <row spans="1:12" r="12">
      <c t="s" r="A12" s="4">
        <v>85</v>
      </c>
      <c t="n" r="J12" s="6">
        <v>168245</v>
      </c>
      <c t="n" r="K12" s="6">
        <v>234693</v>
      </c>
      <c t="n" r="L12" s="6">
        <v>276490</v>
      </c>
    </row>
    <row spans="1:12" r="13">
      <c t="s" r="A13" s="4">
        <v>1030</v>
      </c>
      <c t="n" r="J13" s="6">
        <v>-21136</v>
      </c>
      <c t="n" r="K13" s="6">
        <v>-49767</v>
      </c>
      <c t="n" r="L13" s="6">
        <v>1117</v>
      </c>
    </row>
    <row spans="1:12" r="14">
      <c t="s" r="A14" s="4">
        <v>1031</v>
      </c>
    </row>
    <row spans="1:12" r="15">
      <c t="s" r="A15" s="3">
        <v>1029</v>
      </c>
    </row>
    <row spans="1:12" r="16">
      <c t="s" r="A16" s="4">
        <v>1030</v>
      </c>
      <c t="n" r="J16" s="8">
        <v>-18808</v>
      </c>
      <c t="n" r="K16" s="8">
        <v>-8669</v>
      </c>
      <c t="n" r="L16" s="8">
        <v>-6519</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8</vt:i4>
      </vt:variant>
    </vt:vector>
  </ns0:HeadingPairs>
  <ns0:TitlesOfParts>
    <vt:vector xmlns:vt="http://schemas.openxmlformats.org/officeDocument/2006/docPropsVTypes" baseType="lpstr" size="108">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Description of the Business</vt:lpstr>
      <vt:lpstr>Summary of Significant Accounti</vt:lpstr>
      <vt:lpstr>Acquisitions</vt:lpstr>
      <vt:lpstr>Cash and Investments</vt:lpstr>
      <vt:lpstr>Fair Value Measurements</vt:lpstr>
      <vt:lpstr>Inventories</vt:lpstr>
      <vt:lpstr>Equipment and Leasehold Improve</vt:lpstr>
      <vt:lpstr>Goodwill and Intangibles</vt:lpstr>
      <vt:lpstr>Accrued Expenses</vt:lpstr>
      <vt:lpstr>Income Taxes</vt:lpstr>
      <vt:lpstr>Debt</vt:lpstr>
      <vt:lpstr>Equity</vt:lpstr>
      <vt:lpstr>Stock-Based Compensation</vt:lpstr>
      <vt:lpstr>Changes and Reclassifications i</vt:lpstr>
      <vt:lpstr>Impairments</vt:lpstr>
      <vt:lpstr>Loss Per Share</vt:lpstr>
      <vt:lpstr>Related Party Transactions</vt:lpstr>
      <vt:lpstr>Commitments and Contingencies</vt:lpstr>
      <vt:lpstr>Business Segment and Geographic</vt:lpstr>
      <vt:lpstr>Concentrations</vt:lpstr>
      <vt:lpstr>Supplementary Cash Flow Informa</vt:lpstr>
      <vt:lpstr>Quarterly Results of Operations</vt:lpstr>
      <vt:lpstr>Subsequent Events</vt:lpstr>
      <vt:lpstr>Schedule II Valuation Accounts</vt:lpstr>
      <vt:lpstr>Summary of Significant Accoun32</vt:lpstr>
      <vt:lpstr>Acquisitions (Tables)</vt:lpstr>
      <vt:lpstr>Cash and Investments (Tables)</vt:lpstr>
      <vt:lpstr>Fair Value Measurements (Tables</vt:lpstr>
      <vt:lpstr>Inventories (Tables)</vt:lpstr>
      <vt:lpstr>Equipment and Leasehold Impro37</vt:lpstr>
      <vt:lpstr>Goodwill and Intangibles (Table</vt:lpstr>
      <vt:lpstr>Accrued Expenses (Tables)</vt:lpstr>
      <vt:lpstr>Income Taxes (Tables)</vt:lpstr>
      <vt:lpstr>Debt (Tables)</vt:lpstr>
      <vt:lpstr>Stock-Based Compensation (Table</vt:lpstr>
      <vt:lpstr>Changes and Reclassifications43</vt:lpstr>
      <vt:lpstr>Impairments (Tables)</vt:lpstr>
      <vt:lpstr>Loss Per Share (Tables)</vt:lpstr>
      <vt:lpstr>Related Party Transactions (Tab</vt:lpstr>
      <vt:lpstr>Commitments and Contingencies (</vt:lpstr>
      <vt:lpstr>Business Segment and Geograph48</vt:lpstr>
      <vt:lpstr>Supplementary Cash Flow Infor49</vt:lpstr>
      <vt:lpstr>Quarterly Results of Operatio50</vt:lpstr>
      <vt:lpstr>Description of the Business - A</vt:lpstr>
      <vt:lpstr>Summary of Significant Accoun52</vt:lpstr>
      <vt:lpstr>Acquisitions - Additional Infor</vt:lpstr>
      <vt:lpstr>Schedule of Purchase Price Allo</vt:lpstr>
      <vt:lpstr>Cash Cash Equivalents and Inves</vt:lpstr>
      <vt:lpstr>Cash Cash Equivalents and Inv56</vt:lpstr>
      <vt:lpstr>Cash and Investments - Addition</vt:lpstr>
      <vt:lpstr>Fair Value Measurement at Repor</vt:lpstr>
      <vt:lpstr>Inventories (Detail)</vt:lpstr>
      <vt:lpstr>Equipment and Leasehold Impro60</vt:lpstr>
      <vt:lpstr>Equipment and Leasehold Impro61</vt:lpstr>
      <vt:lpstr>Changes in Carrying Amount of G</vt:lpstr>
      <vt:lpstr>Intangible Assets (Detail)</vt:lpstr>
      <vt:lpstr>Goodwill and Intangibles - Addi</vt:lpstr>
      <vt:lpstr>Future Amortization Expense for</vt:lpstr>
      <vt:lpstr>Components of Accrued Expenses </vt:lpstr>
      <vt:lpstr>Changes in Product Warranty Lia</vt:lpstr>
      <vt:lpstr>Accrued Expenses - Additional I</vt:lpstr>
      <vt:lpstr>Income Loss Before Income Taxes</vt:lpstr>
      <vt:lpstr>Provision (Benefit) for Income </vt:lpstr>
      <vt:lpstr>Components of Deferred Tax Asse</vt:lpstr>
      <vt:lpstr>Income Taxes - Additional Infor</vt:lpstr>
      <vt:lpstr>Reconciliation of Income Taxes </vt:lpstr>
      <vt:lpstr>Activities Related to Unrecogni</vt:lpstr>
      <vt:lpstr>Summary of Debt Payable (Detail</vt:lpstr>
      <vt:lpstr>Debt - Additional Information (</vt:lpstr>
      <vt:lpstr>Equity - Additional Information</vt:lpstr>
      <vt:lpstr>Stock Based Compensation - Addi</vt:lpstr>
      <vt:lpstr>Stock Based Compensation Expens</vt:lpstr>
      <vt:lpstr>Stock Option Activity Including</vt:lpstr>
      <vt:lpstr>Summary of Stock Options Outsta</vt:lpstr>
      <vt:lpstr>Summary of Phantom Stock Option</vt:lpstr>
      <vt:lpstr>Unvested Restricted Stock Award</vt:lpstr>
      <vt:lpstr>Unvested Restricted Stock Awa84</vt:lpstr>
      <vt:lpstr>Changes in Accumulated Other Co</vt:lpstr>
      <vt:lpstr>Reclassifications out of Accumu</vt:lpstr>
      <vt:lpstr>Impairments - Additional Inform</vt:lpstr>
      <vt:lpstr>Summary Impairment Charges (Det</vt:lpstr>
      <vt:lpstr>Schedule of Computation of Basi</vt:lpstr>
      <vt:lpstr>Numbers of Anti Dilutive Instru</vt:lpstr>
      <vt:lpstr>Related Party Transactions Incl</vt:lpstr>
      <vt:lpstr>Related Party Transactions In92</vt:lpstr>
      <vt:lpstr>Services and Goods Purchased fr</vt:lpstr>
      <vt:lpstr>Related Party Transactions - Ad</vt:lpstr>
      <vt:lpstr>Future Minimum Lease Commitment</vt:lpstr>
      <vt:lpstr>Commitments and Contingencies -</vt:lpstr>
      <vt:lpstr>Accrued Employee Severance Liab</vt:lpstr>
      <vt:lpstr>Accrued Employee Severance Li98</vt:lpstr>
      <vt:lpstr>Financial Information by Busine</vt:lpstr>
      <vt:lpstr>Financial Information by Bus100</vt:lpstr>
      <vt:lpstr>Financial Information by Bus101</vt:lpstr>
      <vt:lpstr>Revenue and Long-Lived Assets b</vt:lpstr>
      <vt:lpstr>Concentrations - Additional Inf</vt:lpstr>
      <vt:lpstr>Supplementary Cash Flow Info104</vt:lpstr>
      <vt:lpstr>Quarterly Results of Operati105</vt:lpstr>
      <vt:lpstr>Quarterly Results of Operati106</vt:lpstr>
      <vt:lpstr>Subsequent Events - Additional </vt:lpstr>
      <vt:lpstr>Schedule II Valuation Account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7:14:48Z</dcterms:created>
  <dcterms:modified xmlns:dcterms="http://purl.org/dc/terms/" xmlns:xsi="http://www.w3.org/2001/XMLSchema-instance" xsi:type="dcterms:W3CDTF">2016-03-14T17:14:48Z</dcterms:modified>
  <dc:title xmlns:dc="http://purl.org/dc/elements/1.1/">Untitled</dc:title>
  <dc:description xmlns:dc="http://purl.org/dc/elements/1.1/"/>
  <dc:subject xmlns:dc="http://purl.org/dc/elements/1.1/"/>
  <cp:keywords/>
  <cp:category/>
</cp:coreProperties>
</file>